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NOTE RECEIVABLE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INTANGIBLES (Table" sheetId="35" state="visible" r:id="rId35"/>
    <sheet xmlns:r="http://schemas.openxmlformats.org/officeDocument/2006/relationships" name="ACCOUNTS PAYABLE AND ACCRUED _2" sheetId="36" state="visible" r:id="rId36"/>
    <sheet xmlns:r="http://schemas.openxmlformats.org/officeDocument/2006/relationships" name="OTHER CURRENT LIABILITIES (Tabl" sheetId="37" state="visible" r:id="rId37"/>
    <sheet xmlns:r="http://schemas.openxmlformats.org/officeDocument/2006/relationships" name="STOCK-BASED COMPENSATION (Table" sheetId="38" state="visible" r:id="rId38"/>
    <sheet xmlns:r="http://schemas.openxmlformats.org/officeDocument/2006/relationships" name="FAIR VALUE MEASUREMENTS - Sched" sheetId="39" state="visible" r:id="rId39"/>
    <sheet xmlns:r="http://schemas.openxmlformats.org/officeDocument/2006/relationships" name="ORGANIZATION AND DESCRIPTION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EARNINGS PER SHARE (Details)" sheetId="48" state="visible" r:id="rId48"/>
    <sheet xmlns:r="http://schemas.openxmlformats.org/officeDocument/2006/relationships" name="EARNINGS PER SHARE (Details Nar" sheetId="49" state="visible" r:id="rId49"/>
    <sheet xmlns:r="http://schemas.openxmlformats.org/officeDocument/2006/relationships" name="REVENUE (Details)" sheetId="50" state="visible" r:id="rId50"/>
    <sheet xmlns:r="http://schemas.openxmlformats.org/officeDocument/2006/relationships" name="REVENUE (Details Narrative)" sheetId="51" state="visible" r:id="rId51"/>
    <sheet xmlns:r="http://schemas.openxmlformats.org/officeDocument/2006/relationships" name="INVENTORIES (Details)" sheetId="52" state="visible" r:id="rId52"/>
    <sheet xmlns:r="http://schemas.openxmlformats.org/officeDocument/2006/relationships" name="PREPAID EXPENSES AND OTHER CU_2" sheetId="53" state="visible" r:id="rId53"/>
    <sheet xmlns:r="http://schemas.openxmlformats.org/officeDocument/2006/relationships" name="NOTE RECEIVABLE (Details)" sheetId="54" state="visible" r:id="rId54"/>
    <sheet xmlns:r="http://schemas.openxmlformats.org/officeDocument/2006/relationships" name="NOTE RECEIVABLE (Details Narrat" sheetId="55" state="visible" r:id="rId55"/>
    <sheet xmlns:r="http://schemas.openxmlformats.org/officeDocument/2006/relationships" name="LEASES (Details)"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GOODWILL AND INTANGIBLES (Detai" sheetId="59" state="visible" r:id="rId59"/>
    <sheet xmlns:r="http://schemas.openxmlformats.org/officeDocument/2006/relationships" name="GOODWILL AND INTANGIBLES (Det_2" sheetId="60" state="visible" r:id="rId60"/>
    <sheet xmlns:r="http://schemas.openxmlformats.org/officeDocument/2006/relationships" name="GOODWILL AND INTANGIBLES (Det_3" sheetId="61" state="visible" r:id="rId61"/>
    <sheet xmlns:r="http://schemas.openxmlformats.org/officeDocument/2006/relationships" name="ACCOUNTS PAYABLE AND ACCRUED _3" sheetId="62" state="visible" r:id="rId62"/>
    <sheet xmlns:r="http://schemas.openxmlformats.org/officeDocument/2006/relationships" name="OTHER CURRENT LIABILITIES (Deta" sheetId="63" state="visible" r:id="rId63"/>
    <sheet xmlns:r="http://schemas.openxmlformats.org/officeDocument/2006/relationships" name="RELATED PARTY TRANSACTIONS (Det" sheetId="64" state="visible" r:id="rId64"/>
    <sheet xmlns:r="http://schemas.openxmlformats.org/officeDocument/2006/relationships" name="MEZZANINE EQUITY (Details Narra" sheetId="65" state="visible" r:id="rId65"/>
    <sheet xmlns:r="http://schemas.openxmlformats.org/officeDocument/2006/relationships" name="STOCKHOLDERS_ EQUITY (Details N" sheetId="66" state="visible" r:id="rId66"/>
    <sheet xmlns:r="http://schemas.openxmlformats.org/officeDocument/2006/relationships" name="FAIR VALUE MEASUREMENTS - Summa" sheetId="67" state="visible" r:id="rId67"/>
    <sheet xmlns:r="http://schemas.openxmlformats.org/officeDocument/2006/relationships" name="FAIR VALUE MEASUREMENTS (Additi" sheetId="68" state="visible" r:id="rId68"/>
    <sheet xmlns:r="http://schemas.openxmlformats.org/officeDocument/2006/relationships" name="INCOME TAXES (Details Narrative" sheetId="69" state="visible" r:id="rId69"/>
    <sheet xmlns:r="http://schemas.openxmlformats.org/officeDocument/2006/relationships" name="STOCK-BASED COMPENSATION (Detai" sheetId="70" state="visible" r:id="rId70"/>
    <sheet xmlns:r="http://schemas.openxmlformats.org/officeDocument/2006/relationships" name="STOCK-BASED COMPENSATION (Det_2" sheetId="71" state="visible" r:id="rId71"/>
    <sheet xmlns:r="http://schemas.openxmlformats.org/officeDocument/2006/relationships" name="STOCK-BASED COMPENSATION (Det_3" sheetId="72" state="visible" r:id="rId72"/>
    <sheet xmlns:r="http://schemas.openxmlformats.org/officeDocument/2006/relationships" name="STOCK-BASED COMPENSATION (Det_4" sheetId="73" state="visible" r:id="rId73"/>
    <sheet xmlns:r="http://schemas.openxmlformats.org/officeDocument/2006/relationships" name="COMMITMENTS AND CONTINGENCIES (" sheetId="74" state="visible" r:id="rId74"/>
    <sheet xmlns:r="http://schemas.openxmlformats.org/officeDocument/2006/relationships" name="SUBSEQUENT EVENTS (Additional I"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4611</t>
        </is>
      </c>
      <c r="C12" s="4" t="inlineStr">
        <is>
          <t xml:space="preserve"> </t>
        </is>
      </c>
    </row>
    <row r="13">
      <c r="A13" s="4" t="inlineStr">
        <is>
          <t>Entity Registrant Name</t>
        </is>
      </c>
      <c r="B13" s="4" t="inlineStr">
        <is>
          <t>CELSIUS HOLDINGS, INC.</t>
        </is>
      </c>
      <c r="C13" s="4" t="inlineStr">
        <is>
          <t xml:space="preserve"> </t>
        </is>
      </c>
    </row>
    <row r="14">
      <c r="A14" s="4" t="inlineStr">
        <is>
          <t>Entity Central Index Key</t>
        </is>
      </c>
      <c r="B14" s="4" t="inlineStr">
        <is>
          <t>0001341766</t>
        </is>
      </c>
      <c r="C14" s="4" t="inlineStr">
        <is>
          <t xml:space="preserve"> </t>
        </is>
      </c>
    </row>
    <row r="15">
      <c r="A15" s="4" t="inlineStr">
        <is>
          <t>Entity Tax Identification Number</t>
        </is>
      </c>
      <c r="B15" s="4" t="inlineStr">
        <is>
          <t>20-27457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24 N Federal High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276-223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CEL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6225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9 Months Ended</t>
        </is>
      </c>
    </row>
    <row r="2">
      <c r="B2" s="2" t="inlineStr">
        <is>
          <t>Sep. 30, 2022</t>
        </is>
      </c>
    </row>
    <row r="3">
      <c r="A3" s="3" t="inlineStr">
        <is>
          <t>Disclosure Revenue [Abstract]</t>
        </is>
      </c>
      <c r="B3" s="4" t="inlineStr">
        <is>
          <t xml:space="preserve"> </t>
        </is>
      </c>
    </row>
    <row r="4">
      <c r="A4" s="4" t="inlineStr">
        <is>
          <t>REVENUE</t>
        </is>
      </c>
      <c r="B4" s="4" t="inlineStr">
        <is>
          <t>4. REVENUE The Company recognizes revenue in accordance with ASC Topic 606 “Revenue from Contracts with Customers.” The Company recognizes revenue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Information about the Company’s net sales by geographical location for the three and nine months ended September 30, 2022 and 2021 is as follows:
For the three months ended September 30, For the nine months ended September 30,
2022 2021 2022 2021
North America $ 179,541 $ 84,490 $ 448,141 $ 177,094
Europe 7,546 9,536 23,540 30,695
Asia 964 706 2,857 1,861
Other 182 177 1,102 367
Net sales $ 188,233 $ 94,909 $ 475,640 $ 210,017 All of the Company’s North America revenue is derived from the United States, which is the Company’s country of domicile. Total foreign revenues are approximately $ 8.7 million and $ 10.4 million for the three months ended September 30, 2022 and 2021, respectively. Total foreign revenues are approximately $ 27.5 million and $ 32.9 million for the nine months ended September 30, 2022 and 2021, respectively. Sweden represented the largest foreign portion of total consolidated revenue of approximately $ 5.3 million and $ 6.5 million for the three months ended September 30, 2022 and 2021, respectively and $ 16.2 million and $ 21.1 million for the nine months ended September 30, 2022 and 2021, respectively. Agreements with PepsiCo, Inc. The Company executed multiple agreements with Pepsi ("Purchaser") on August 1, 2022, including a Distribution Agreement relating to the sale and distribution of certain of the Company’s beverage products in existing channels and distribution methods in the United States, excluding certain existing customer accounts, sales channels, Puerto Rico and the US Virgin Islands (the “Territory”). Under the Distribution Agreement, the Company has granted Pepsi the right to sell and distribute its existing beverage products in existing channels and distribution methods and future beverage products that are added from time to time as licensed products under the Distribution Agreement in defined territories. The Distribution Agreement represents a master service agreement and can be cancelled by either party without cause in the nineteenth year of the term (i.e., 2041), the twenty-ninth year of the term (i.e., 2051) and each ten (10) year period thereafter (i.e., 2061, 2071, etc.) by providing twelve (12) months’ written notice on August 1st of each such year to the other party. Except for a termination by the Company “with cause” or a termination by Pepsi “without cause”, the Company is required to pay the Purchaser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Agreement. Additionally, pursuant to the Distribution Agreement, the Company and the Purchaser agreed to use commercially reasonable efforts to negotiate and execute with Pepsi a distribution agreement reasonably consistent with the Distribution Agreement for the sale and distribution of the Products in Canada, and Pepsi agreed to meet and confer in good faith with the Company regarding the terms and conditions upon which the Purchaser may be willing to sell or distribute the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On August 1, 2022, the Company and Pepsi also executed a Transition Agreement, providing for the Company’s transition of certain existing distribution rights in the Territory to Pepsi. Under the terms of the Transition Agreement, Pepsi would pay the Company up to $ 250 million in multiple tranches to facilitate the Company’s transition of certain distribution rights to Pepsi. Amounts received from Pepsi were contractually restricted to only be used to pay termination fees due to other distributors; any excess cash received over amounts due to other distributors is to be refunded back to Pepsi. In August 2022, the Company received an initial $ 174.7 million payment from Pepsi in accordance with the Transition Agreement. In the fourth quarter, the Company received a second payment from Pepsi under the Transition Agreement totaling $ 53.1 million as a result of negotiations with distributors whose territories were excluded from the first payment made by Pepsi. Accounting for the agreements executed with PepsiCo, Inc. The Company evaluated the SPA, Transition Agreement, Distribution Agreement, and other agreements executed with Pepsi on August 1, 2022, as one combined contract since the agreements were executed on the same day, with the same counterparty, in contemplation of one another and contractual terms are defined and referenced across the agreements. These agreements will be referred to as the “Pepsi Arrangement” herein. Management concluded the Pepsi Arrangement was partially in the scope of ASC 606, Revenue from Contracts with Customers (“ASC 606”) and partially in the scope of ASC 505, Equity (“ASC 505") and ASC 480, Distinguishing liabilities from equity . The Company first applied the measurement and classification criteria in ASC 505 and ASC 480 with respect to the Company’s issuance of 1,446,666 shares of Series A Convertible Preferred Stock, as the substance of the issuance of the Series A Convertible Preferred Stock was determined to be a financing transaction. See Footnote 14, Mezzanine Equity for the Company’s accounting conclusions with respect to the issuance of the Series A Convertible Preferred Stock. After application of the measurement and classification principles in ASC 505, and ASC 480, Distinguishing liabilities from equity , the Company accounted for the residual revenue elements of the Pepsi Arrangement under ASC 606. The revenue elements of the Pepsi Arrangement consisted of (i) a $ 174.7 million upfront payment received from Pepsi under the Transition agreement and (ii) a $ 282.5 million implicit payment made to Pepsi by Celsius, representing the excess fair value over issuance proceeds received for the Series A Convertible Preferred Stock. The $ 174.7 million upfront payment received from Pepsi was only to be used by Celsius to transition territory rights from terminated distributors to Pepsi; any excess cash received from Pepsi over transition payments made by Celsius to the Company’s terminated distributors was contractually restricted and due back to Pepsi. As of September 30, 2022, the Company has recorded a refund liability of $ 19.3 million representing cash refunds due to back to Pepsi and recognized the difference of $ 155.4 million as deferred revenues (a contract liability). The deferred revenues will be recognized by Celsius ratably over the twenty-year year agreement term, which does not materially differ compared to anticipated delivery of goods. The Company recognized $ 1.3 million of deferred revenues in the Statement of Operations in the three and nine-month periods ended September 30, 2022. The $ 282.5 million excess fair value over issuance proceeds of the Series A Convertible Preferred Stock represents an implicit payment made to a customer. The Company concluded that this implicit payment meets the definition of an asset under FASB Concepts Statement 6, and has been recorded as a ‘Deferred Other Cost’ in the statement of financial position. The Company will amortize the asset balance as contra-revenues ratably over a twenty-year period consistent with the term of the Distribution Agreement. The Company recognized contra-revenues of $ 2.4 million in the Statement of Operations in the three and nine-month periods ended September 30, 2022. The Company will assess the Deferred Other Cost asset for impairment on a quarterly basis. For product sales under the Distribution Agreement, the Company will recognize revenues when control of the underlying goods are transferred to Pepsi based on the contractual terms of noncancellable purchase orders issued by Pepsi. The Company’s customary revenue recognition policy as explained above is applied with respect to rebates.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Qifeng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ly $ 0.5 million for the three months ended September 30, 2022 and 2021, respectively and approximately $ 1.5 million and $ 1.2 million for the nine months ended September 30, 2022 and 2021 , respectively, which is reflected in the revenues from As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5. INVENTORIES Inventories consist of the following at:
September 30, December 31,
Finished goods $ 97,878 $ 123,594
Raw Materials 60,078 70,201
Less: Inventory allowance for excess and obsolete products ( 4,023 ) ( 2,573 )
Inventories $ 153,933 $ 191,2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isclosure 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total approximately $ 12.1 million and $ 13.6 million at September 30, 2022 and December 31, 2021, respectively, consisting mainly of prepaid advances to co-packers related to inventory production, advertising, prepaid insurance, prepaid slotting fees, value added tax payments and deposits on purch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t>
        </is>
      </c>
      <c r="B1" s="2" t="inlineStr">
        <is>
          <t>9 Months Ended</t>
        </is>
      </c>
    </row>
    <row r="2">
      <c r="B2" s="2" t="inlineStr">
        <is>
          <t>Sep. 30, 2022</t>
        </is>
      </c>
    </row>
    <row r="3">
      <c r="A3" s="3" t="inlineStr">
        <is>
          <t>Disclosure Note Receivable [Abstract]</t>
        </is>
      </c>
      <c r="B3" s="4" t="inlineStr">
        <is>
          <t xml:space="preserve"> </t>
        </is>
      </c>
    </row>
    <row r="4">
      <c r="A4" s="4" t="inlineStr">
        <is>
          <t>NOTE RECEIVABLE</t>
        </is>
      </c>
      <c r="B4" s="4" t="inlineStr">
        <is>
          <t xml:space="preserve">7. NOTE RECEIVABLE Note receivable consists of the following at:
September 30, December 31,
Note receivable-current $ 2,888 $ 2,588
Note receivable-non-current 3,465 7,117
Total Note receivable $ 6,353 $ 9,705 Effective January 1, 2019, the Company restructured its China distribution efforts by entering into two separate economic agreements as it relates to the commercialization of its Celsius products (i.e., the license and repayment of investment agreement with Qifeng, as described above). See Note 4 for information regarding the license agreement with Qifeng. Under a separate economic agreement, Qifeng will repay the marketing investments made by Celsius into the China market through 2018, over the same five-year period as the license agreement. The repayment, which was formalized via a note receivable from Qifeng (the "Note"), will need to be serviced even if the licensing agreement is cancelled or terminated. The Note is denominated in Chinese-Yuan. Scheduled principal payments plus accrued interest for the Note are due annually on March 31 of each year starting in 2020. The note receivable is recorded at amortized cost and accrues interest at a rate per annum initially equal to the weighted average of 5 % of the outstanding principal up to $ 5 million and 2 % of the outstanding principal above $ 5 million. On June 12, 2020, it was agreed to fix the interest rate at 3.21 % which reflected the weighted average interest rate for the 5-year period of the Note. For the three months ended September 30, 2022 and 2021 , interest income for the Note was approximately $ 0.1 million and $ 0.1 million , respectively. For the nine months ended September 30, 2022 and 2021, interest income for the Note was approximately $ 0.2 million and $ 0.2 million , respectively. The Company assesses the note receivable for impairment at each reporting period, by evaluating whether it is probable that the Company will be unable to collect all the contractual principal and interest payments as scheduled in the Note, based on historical experience of Qifeng’s ability to pay, the current economic environment and other factors. If the Note is determined to be impaired, the impairment is measured based on the present value of the expected future cash flows under the Note, discounted at the Note’s effective interest rate. At September 30, 2022, the Note was not deemed to be impaired. Payment in-full was received in April 2022 pertaining to the amounts due on March 31, 2022. As evidence of solvency for the Note, a stock certificate in Celsius Holding's Inc. which amounts to 30,000 of shares owned by an affiliate under common control of Qifeng is being held at a brokerage account. A letter of guarantee was executed with several restrictions regarding their shares. In particular, it was agreed that the stock would not be sold or transferred without the prior written consent from Celsius Holding's, Inc. There are other restrictions and agreements, which include that a statement of account will be provided to Celsius on a quarterly basis to confirm and validate the existence of the remaining shares. The shares serve as one component of management's consideration when evaluating impairment indica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Disclosure Leases [Abstract]</t>
        </is>
      </c>
      <c r="B3" s="4" t="inlineStr">
        <is>
          <t xml:space="preserve"> </t>
        </is>
      </c>
    </row>
    <row r="4">
      <c r="A4" s="4" t="inlineStr">
        <is>
          <t>LEASES</t>
        </is>
      </c>
      <c r="B4" s="4" t="inlineStr">
        <is>
          <t>8. LEASES The Company’s leasing activities include an operating lease of its corporate office space from a related party (see note 13) and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is recognized on a straight-line basis over the lease term and is included in general and administrative expenses.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uture annual minimum lease payments required under the Company’s operating and finance lease liabilities as of September 30, 2022 are as follows:
Operating Finance
Future minimum lease payments Leases Leases Total
2022 $ 180 $ 31 $ 211
2023 681 91 772
2024 319 36 355
2025 6 61 67
2026 — 58 58
Total future minimum lease payments 1,186 277 1,463
Less: Amount representing interest ( 61 ) ( 15 ) ( 76 )
Present value of lease liabilities 1,125 262 1,387
Less: current portion ( 663 ) ( 95 ) ( 758 )
Long-term portion $ 462 $ 167 $ 6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9. PROPERTY AND EQUIPMENT Property and equipment consist of the following at:
September 30, December 31,
Merchandising equipment - coolers $ 5,505 $ 3,052
Office Equipment 1,177 891
Vehicles 1,013 304
Less: accumulated depreciation ( 1,913 ) ( 1,067 )
Total $ 5,782 $ 3,180 Depreciation expense amounted to approximately $ 0.4 million and $ 0.3 million for the three months ended September 30, 2022 and 2021, respectively. Depreciation expense amounted to approximately $ 1.0 million and $ 0.5 million for the nine months ended September 30,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 xml:space="preserve">10. GOODWILL AND INTANGIBLES At September 30, 2022 and December 31, 2021, goodwill consists of approximately $ 12.5 million and $ 14.5 million , respectively, resulting from the excess of the consideration paid over the fair value of net tangible and intangible assets acquired from the Func Food acquisition. Intangible assets consist of acquired customer relationships and brands from the Func Food acquisition. The gross carrying amount and accumulated amortization of intangible assets as of September 30, 2022 and December 31, 2021, respectively, were as follows:
September 30, December 31,
Definite-lived intangible assets
Customer relationships $ 12,263 $ 14,248
Less: accumulated amortization ( 1,349 ) ( 1,140 )
Definite-lived intangible assets, net $ 10,914 $ 13,108
Indefinite-lived intangible assets
Brands $ 2,984 $ 3,193
Less: impairment ( 2,576 ) —
Indefinite-lived intangible assets, net $ 408 $ 3,193
Total Intangibles $ 11,322 $ 16,301 Customer relationships are amortized over an estimated useful life of 25 years and brands have an indefinite life. Amortization expense for the three months ended September 30, 2022 and 2021 was approximately $ 0.1 million . Amortization expense for the nine months ended September 30, 2022 and 2021 was approximately $ 0.4 million and $ 0.4 million , respectively. Amortization expense is reflected in general and administrative expenses. See note 2. Basis of Presentation and Summary of Significant Accounting Policies , for more information regarding our indefinite-lived intangible asset, Brands. Other fluctuations in the amounts of goodwill and intangible assets are due to currency translation adjustments. The following is the future estimated annualized amortization expense related to customer relationships:
As of September 30, 2022:
2022 $ 123
2023 491
2024 491
2025 491
2026 491
Thereafter 8,827
Total $ 10,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11. ACCOUNTS PAYABLE AND ACCRUED EXPENSES Accounts payable and accrued expenses consist of the following at:
September 30, December 31,
Accounts payable $ 27,595 $ 35,821
Due to Pepsi 19,312 —
Promotional allowances 43,250 19,037
Freight 19,547 15,872
Accrued expenses 30,094 15,311
Unbilled purchases 4,149 5,438
Total $ 143,947 $ 91,4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OTHER CURRENT LIABILITIES</t>
        </is>
      </c>
      <c r="B4" s="4" t="inlineStr">
        <is>
          <t>12. OTHER CURRENT LIABILITIES Other current liabilities consist of the following at:
September 30, December 31,
Short-term
VAT payable $ 267 $ —
State Beverage Container Deposit 2,975 976
Other 25 —
Total $ 3,267 $ 9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3. RELATED PARTY TRANSACTIONS Transactions with PepsiCo Inc. As further described in Note 14 Mezzanine Equity , on August 1, 2022, the Company issued 1,466,666 shares of non-voting Series A Convertible Preferred stock (“Series A”) to Pepsi. On an as-converted basis the Series A held by Pepsi accounts for approximately 8.5 % of the Company’s outstanding Common Stock, both on the date of issuance and as of September 30, 2022. Also, as discussed Note 14, the Securities Purchase Agreement entered into on August 1, 2022 (the Purchase Agreement”) granted Pepsi the right to designate a nominee for election to the Company’s nine-member board of directors, so long as Pepsi meets certain ownership requirements with respect to the Company’s stock. During the quarter ended September 30, 2022, a Pepsi executive was nominated by Pepsi and elected to the Company’s board of directors. Based on Pepsi’s contractual representation rights for a seat on the Company’s Board of Directors, the Company has concluded that Pepsi represents a related party to the Company. As of September 30, 2022, the following transactions were recognized in the Company’s financial statements: • Net sales to Pepsi amounted to $ 58.8 million for the three and nine months ended September 30, 2022 and are included in revenue on the accompanying consolidated statement of operations. • Accounts receivable due from Pepsi on September 30, 2022, were $ 72.3 million and are included in accounts receivable, net on the Company’s consolidated balance sheet. Pepsi paid the Company $ 174.7 million in cash in the third quarter under the Transition Agreement. This amount was used to pay termination fees owed by the Company to terminated distributors. The Company has recorded deferred revenues of $ 154.1 million, which is presented net of $ 1.3 million of revenue recognized at September 30, 2022, and a liability payable due to Pepsi of $ 19.3 million, representing refund liabilities owed to Pepsi under the Transition Agreement which are included in accounts payable and accrued expenses on the accompanying consolidated balance sheet as of September 30, 2022. The $ 19.3 million represents the excess of payments received from Pepsi less amounts paid and expected to be paid to terminated distributors. • The issuance of Series A to Pepsi was recorded at fair value, determined to be $ 832.5 million, on August 1, 2022. Cash proceeds from the issuance of Series A received from Pepsi were $ 550 million. See Note 14 for more information. • The Company has recorded a $ 282.5 million asset as Deferred Other Costs, representing the excess of the $ 832.5 million fair value of the Series A Preferred Stock over the issuance proceeds of $ 550 million. Amounts representing the unamortized deferred other costs of $ 14.1 million and $ 266 million are presented in deferred other costs-current and deferred other costs-non-current, respectively, net of $ 2.4 million of accumulated amortization in the accompanying consolidated balance sheet on September 30, 2022. See Notes 1. Organization and Description of Business, 2. Basis of Presentation Significant Accounting Policies, 11. Accounts Payable and Accrued Expenses, and 14. Mezzanine Equity for more information. Related Party Leases The Company’s office is rented from a company affiliated with CD Financial, LLC which is controlled by one of our major shareholders. The current lease expires on December 2024 with monthly base rent of approximately $ 35 thousand , which is included in general and administrative on the accompanying consolidated statement of operations and in the operating leases in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 Current [Abstract]</t>
        </is>
      </c>
      <c r="B2" s="4" t="inlineStr">
        <is>
          <t xml:space="preserve"> </t>
        </is>
      </c>
      <c r="C2" s="4" t="inlineStr">
        <is>
          <t xml:space="preserve"> </t>
        </is>
      </c>
    </row>
    <row r="3">
      <c r="A3" s="4" t="inlineStr">
        <is>
          <t>Cash</t>
        </is>
      </c>
      <c r="B3" s="6" t="n">
        <v>592134</v>
      </c>
      <c r="C3" s="6" t="n">
        <v>16255</v>
      </c>
    </row>
    <row r="4">
      <c r="A4" s="4" t="inlineStr">
        <is>
          <t>Restricted Cash</t>
        </is>
      </c>
      <c r="B4" s="5" t="n">
        <v>134838</v>
      </c>
      <c r="C4" s="5" t="n">
        <v>0</v>
      </c>
    </row>
    <row r="5">
      <c r="A5" s="4" t="inlineStr">
        <is>
          <t>Accounts receivable-net (note 2)</t>
        </is>
      </c>
      <c r="B5" s="5" t="n">
        <v>117003</v>
      </c>
      <c r="C5" s="5" t="n">
        <v>38741</v>
      </c>
    </row>
    <row r="6">
      <c r="A6" s="4" t="inlineStr">
        <is>
          <t>Note receivable-current (note 7)</t>
        </is>
      </c>
      <c r="B6" s="5" t="n">
        <v>2888</v>
      </c>
      <c r="C6" s="5" t="n">
        <v>2588</v>
      </c>
    </row>
    <row r="7">
      <c r="A7" s="4" t="inlineStr">
        <is>
          <t>Inventories-net (note 5)</t>
        </is>
      </c>
      <c r="B7" s="5" t="n">
        <v>153933</v>
      </c>
      <c r="C7" s="5" t="n">
        <v>191222</v>
      </c>
    </row>
    <row r="8">
      <c r="A8" s="4" t="inlineStr">
        <is>
          <t>Prepaid expenses and other current assets (note 6)</t>
        </is>
      </c>
      <c r="B8" s="5" t="n">
        <v>12096</v>
      </c>
      <c r="C8" s="5" t="n">
        <v>13555</v>
      </c>
    </row>
    <row r="9">
      <c r="A9" s="4" t="inlineStr">
        <is>
          <t>Deferred other costs-current (note 13)</t>
        </is>
      </c>
      <c r="B9" s="5" t="n">
        <v>14124</v>
      </c>
      <c r="C9" s="5" t="n">
        <v>0</v>
      </c>
    </row>
    <row r="10">
      <c r="A10" s="4" t="inlineStr">
        <is>
          <t>Total current assets</t>
        </is>
      </c>
      <c r="B10" s="5" t="n">
        <v>1027016</v>
      </c>
      <c r="C10" s="5" t="n">
        <v>262361</v>
      </c>
    </row>
    <row r="11">
      <c r="A11" s="4" t="inlineStr">
        <is>
          <t>Note receivable (note 7)</t>
        </is>
      </c>
      <c r="B11" s="5" t="n">
        <v>3465</v>
      </c>
      <c r="C11" s="5" t="n">
        <v>7117</v>
      </c>
    </row>
    <row r="12">
      <c r="A12" s="4" t="inlineStr">
        <is>
          <t>Property and equipment-net (note 9)</t>
        </is>
      </c>
      <c r="B12" s="5" t="n">
        <v>5782</v>
      </c>
      <c r="C12" s="5" t="n">
        <v>3180</v>
      </c>
    </row>
    <row r="13">
      <c r="A13" s="4" t="inlineStr">
        <is>
          <t>Deferred tax asset (note 17)</t>
        </is>
      </c>
      <c r="B13" s="5" t="n">
        <v>0</v>
      </c>
      <c r="C13" s="5" t="n">
        <v>9019</v>
      </c>
    </row>
    <row r="14">
      <c r="A14" s="4" t="inlineStr">
        <is>
          <t>Right of use assets-operating leases (note 8)</t>
        </is>
      </c>
      <c r="B14" s="5" t="n">
        <v>1105</v>
      </c>
      <c r="C14" s="5" t="n">
        <v>1128</v>
      </c>
    </row>
    <row r="15">
      <c r="A15" s="4" t="inlineStr">
        <is>
          <t>Right of use assets-finance leases (note 8)</t>
        </is>
      </c>
      <c r="B15" s="5" t="n">
        <v>222</v>
      </c>
      <c r="C15" s="5" t="n">
        <v>86</v>
      </c>
    </row>
    <row r="16">
      <c r="A16" s="4" t="inlineStr">
        <is>
          <t>Other long-term assets</t>
        </is>
      </c>
      <c r="B16" s="5" t="n">
        <v>242</v>
      </c>
      <c r="C16" s="5" t="n">
        <v>300</v>
      </c>
    </row>
    <row r="17">
      <c r="A17" s="4" t="inlineStr">
        <is>
          <t>Deferred other costs-non-current (note 13)</t>
        </is>
      </c>
      <c r="B17" s="5" t="n">
        <v>265993</v>
      </c>
      <c r="C17" s="5" t="n">
        <v>0</v>
      </c>
    </row>
    <row r="18">
      <c r="A18" s="4" t="inlineStr">
        <is>
          <t>Intangibles (note 10)</t>
        </is>
      </c>
      <c r="B18" s="5" t="n">
        <v>11322</v>
      </c>
      <c r="C18" s="5" t="n">
        <v>16301</v>
      </c>
    </row>
    <row r="19">
      <c r="A19" s="4" t="inlineStr">
        <is>
          <t>Goodwill (note 10)</t>
        </is>
      </c>
      <c r="B19" s="5" t="n">
        <v>12502</v>
      </c>
      <c r="C19" s="5" t="n">
        <v>14527</v>
      </c>
    </row>
    <row r="20">
      <c r="A20" s="4" t="inlineStr">
        <is>
          <t>Total Assets</t>
        </is>
      </c>
      <c r="B20" s="5" t="n">
        <v>1327649</v>
      </c>
      <c r="C20" s="5" t="n">
        <v>314019</v>
      </c>
    </row>
    <row r="21">
      <c r="A21" s="3" t="inlineStr">
        <is>
          <t>Liabilities, Current [Abstract]</t>
        </is>
      </c>
      <c r="B21" s="4" t="inlineStr">
        <is>
          <t xml:space="preserve"> </t>
        </is>
      </c>
      <c r="C21" s="4" t="inlineStr">
        <is>
          <t xml:space="preserve"> </t>
        </is>
      </c>
    </row>
    <row r="22">
      <c r="A22" s="4" t="inlineStr">
        <is>
          <t>Accounts payable and accrued expenses (note 11 &amp; 13)</t>
        </is>
      </c>
      <c r="B22" s="5" t="n">
        <v>143947</v>
      </c>
      <c r="C22" s="5" t="n">
        <v>91479</v>
      </c>
    </row>
    <row r="23">
      <c r="A23" s="4" t="inlineStr">
        <is>
          <t>Accrued distributor termination fees (note 2 &amp; 13)</t>
        </is>
      </c>
      <c r="B23" s="5" t="n">
        <v>115551</v>
      </c>
      <c r="C23" s="5" t="n">
        <v>0</v>
      </c>
    </row>
    <row r="24">
      <c r="A24" s="4" t="inlineStr">
        <is>
          <t>Lease liability obligation-operating leases (note 8)</t>
        </is>
      </c>
      <c r="B24" s="5" t="n">
        <v>663</v>
      </c>
      <c r="C24" s="5" t="n">
        <v>512</v>
      </c>
    </row>
    <row r="25">
      <c r="A25" s="4" t="inlineStr">
        <is>
          <t>Lease liability obligation-finance leases (note 8)</t>
        </is>
      </c>
      <c r="B25" s="5" t="n">
        <v>95</v>
      </c>
      <c r="C25" s="5" t="n">
        <v>157</v>
      </c>
    </row>
    <row r="26">
      <c r="A26" s="4" t="inlineStr">
        <is>
          <t>Deferred revenue-current (note 2 &amp; 13)</t>
        </is>
      </c>
      <c r="B26" s="5" t="n">
        <v>7770</v>
      </c>
      <c r="C26" s="5" t="n">
        <v>0</v>
      </c>
    </row>
    <row r="27">
      <c r="A27" s="4" t="inlineStr">
        <is>
          <t>Other current liabilities (note 12)</t>
        </is>
      </c>
      <c r="B27" s="5" t="n">
        <v>3267</v>
      </c>
      <c r="C27" s="5" t="n">
        <v>976</v>
      </c>
    </row>
    <row r="28">
      <c r="A28" s="4" t="inlineStr">
        <is>
          <t>Total current liabilities</t>
        </is>
      </c>
      <c r="B28" s="5" t="n">
        <v>271293</v>
      </c>
      <c r="C28" s="5" t="n">
        <v>93124</v>
      </c>
    </row>
    <row r="29">
      <c r="A29" s="3" t="inlineStr">
        <is>
          <t>Long-Term Debt, Excluding Current Maturities [Abstract]</t>
        </is>
      </c>
      <c r="B29" s="4" t="inlineStr">
        <is>
          <t xml:space="preserve"> </t>
        </is>
      </c>
      <c r="C29" s="4" t="inlineStr">
        <is>
          <t xml:space="preserve"> </t>
        </is>
      </c>
    </row>
    <row r="30">
      <c r="A30" s="4" t="inlineStr">
        <is>
          <t>Lease liability obligation-operating leases (note 8)</t>
        </is>
      </c>
      <c r="B30" s="5" t="n">
        <v>462</v>
      </c>
      <c r="C30" s="5" t="n">
        <v>658</v>
      </c>
    </row>
    <row r="31">
      <c r="A31" s="4" t="inlineStr">
        <is>
          <t>Lease liability obligation-finance leases (note 8)</t>
        </is>
      </c>
      <c r="B31" s="5" t="n">
        <v>167</v>
      </c>
      <c r="C31" s="5" t="n">
        <v>45</v>
      </c>
    </row>
    <row r="32">
      <c r="A32" s="4" t="inlineStr">
        <is>
          <t>Deferred tax liability (note 17)</t>
        </is>
      </c>
      <c r="B32" s="5" t="n">
        <v>25457</v>
      </c>
      <c r="C32" s="5" t="n">
        <v>3146</v>
      </c>
    </row>
    <row r="33">
      <c r="A33" s="4" t="inlineStr">
        <is>
          <t>Deferred revenue-non-current (note 2 &amp; 13)</t>
        </is>
      </c>
      <c r="B33" s="5" t="n">
        <v>146333</v>
      </c>
      <c r="C33" s="5" t="n">
        <v>0</v>
      </c>
    </row>
    <row r="34">
      <c r="A34" s="4" t="inlineStr">
        <is>
          <t>Total Liabilities</t>
        </is>
      </c>
      <c r="B34" s="5" t="n">
        <v>443712</v>
      </c>
      <c r="C34" s="5" t="n">
        <v>96973</v>
      </c>
    </row>
    <row r="35">
      <c r="A35" s="3" t="inlineStr">
        <is>
          <t>Mezzanine Equity [Abstract]</t>
        </is>
      </c>
      <c r="B35" s="4" t="inlineStr">
        <is>
          <t xml:space="preserve"> </t>
        </is>
      </c>
      <c r="C35" s="4" t="inlineStr">
        <is>
          <t xml:space="preserve"> </t>
        </is>
      </c>
    </row>
    <row r="36">
      <c r="A36" s="4" t="inlineStr">
        <is>
          <t>Series A convertible preferred shares, $0.001 par value, 5% cumulative dividends; 1,467 and 0 shares issued and outstanding at September 30, 2022 and December 31,2021, respectively, aggregate liquidation preference of $550,000 and $0 as of September 30, 2022 and December 31, 2021, respectively (note 14)</t>
        </is>
      </c>
      <c r="B36" s="5" t="n">
        <v>824488</v>
      </c>
      <c r="C36" s="5" t="n">
        <v>0</v>
      </c>
    </row>
    <row r="37">
      <c r="A37" s="3" t="inlineStr">
        <is>
          <t>Stockholders' Equity Attributable to Parent [Abstract]</t>
        </is>
      </c>
      <c r="B37" s="4" t="inlineStr">
        <is>
          <t xml:space="preserve"> </t>
        </is>
      </c>
      <c r="C37" s="4" t="inlineStr">
        <is>
          <t xml:space="preserve"> </t>
        </is>
      </c>
    </row>
    <row r="38">
      <c r="A38" s="4" t="inlineStr">
        <is>
          <t>Common stock, $0.001 par value; 100,000 shares authorized, 76,216 and 74,909 shares issued and outstanding at September 30, 2022 and December 31, 2021, respectively (note 15)</t>
        </is>
      </c>
      <c r="B38" s="5" t="n">
        <v>76</v>
      </c>
      <c r="C38" s="5" t="n">
        <v>75</v>
      </c>
    </row>
    <row r="39">
      <c r="A39" s="4" t="inlineStr">
        <is>
          <t>Additional paid-in capital</t>
        </is>
      </c>
      <c r="B39" s="5" t="n">
        <v>281133</v>
      </c>
      <c r="C39" s="5" t="n">
        <v>267847</v>
      </c>
    </row>
    <row r="40">
      <c r="A40" s="4" t="inlineStr">
        <is>
          <t>Accumulated other comprehensive income (loss)</t>
        </is>
      </c>
      <c r="B40" s="5" t="n">
        <v>-4211</v>
      </c>
      <c r="C40" s="5" t="n">
        <v>614</v>
      </c>
    </row>
    <row r="41">
      <c r="A41" s="4" t="inlineStr">
        <is>
          <t>Accumulated deficit</t>
        </is>
      </c>
      <c r="B41" s="5" t="n">
        <v>-217549</v>
      </c>
      <c r="C41" s="5" t="n">
        <v>-51490</v>
      </c>
    </row>
    <row r="42">
      <c r="A42" s="4" t="inlineStr">
        <is>
          <t>Total Stockholders’ Equity</t>
        </is>
      </c>
      <c r="B42" s="5" t="n">
        <v>883937</v>
      </c>
      <c r="C42" s="5" t="n">
        <v>217046</v>
      </c>
    </row>
    <row r="43">
      <c r="A43" s="4" t="inlineStr">
        <is>
          <t>Total Liabilities, Mezzanine Equity and Stockholders' Equity</t>
        </is>
      </c>
      <c r="B43" s="6" t="n">
        <v>1327649</v>
      </c>
      <c r="C43" s="6" t="n">
        <v>31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9 Months Ended</t>
        </is>
      </c>
    </row>
    <row r="2">
      <c r="B2" s="2" t="inlineStr">
        <is>
          <t>Sep. 30, 2022</t>
        </is>
      </c>
    </row>
    <row r="3">
      <c r="A3" s="3" t="inlineStr">
        <is>
          <t>Mezzanine Equity [Abstract]</t>
        </is>
      </c>
      <c r="B3" s="4" t="inlineStr">
        <is>
          <t xml:space="preserve"> </t>
        </is>
      </c>
    </row>
    <row r="4">
      <c r="A4" s="4" t="inlineStr">
        <is>
          <t>MEZZANINE EQUITY</t>
        </is>
      </c>
      <c r="B4" s="4" t="inlineStr">
        <is>
          <t xml:space="preserve">14. MEZZANINE EQUITY Series A Convertible Preferred Stock As of September 30, 2022, Company has designated and authorized 1,466,666 shares of Series A Convertible Preferred Stock with a par value of $ 0.001 per share and a stated value of $ 375 per share. The stated value per share may be increased from time-to-time in the event dividends on the Series A are paid-in-kind (“PIK dividends”) pursuant to the Series A Certification of Designation (the “Series A Certificate”). On August 1, 2022, pursuant to the Purchase Agreement, the Company issued 1,466,666 shares of Series A, representing 100 % of the authorized Series A shares, to Pepsi for stated cash consideration aggregating $ 550 million, excluding issuance costs. The Series A was issued concurrently with the execution of Distribution Agreement and the Transition Agreement. The Company determined that the aggregate fair value of the Series A on the issuance date was $ 832.5 million, or approximately $ 568 per share. Accordingly, the Series A Convertible Preferred Stock was recorded at that amount, net of issuance costs of $ 8.0 million, in the Company’s consolidated balance sheet and statement of stockholders’ equity. Mezzanine Classification The Series A Convertible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guidance an issuer should classify a preferred security whose redemption is contingent on an event not entirely in control of the issuer as mezzanine equity. The Series A is not mandatorily redeemable, however, a change in control is not solely in control of the Company, accordingly, the Company determined that mezzanine treatment is appropriate for the Series A and has presented it as such in our consolidated balance sheet and consolidated statement of changes in stockholders' equity as of and for the period ending September 30, 2022. The Series A is not considered mandatorily redeemable. Pursuant to the Purchase Agreement, Pepsi, together with its affiliates, has certain rights and is also subject to various restrict percentage of the Company’s outstanding common shares on an as-converted basis through purchases of the Company’s Common Stock in the open market and the accumulation of PIK dividends. Additionally, pursuant to the Purchase Agreement, Pepsi has the right to designate one nominee for election to Company’s board of directors, for so long as Pepsi (together with its affiliates) beneficially owns at least 3,666,665 shares of the Company’s outstanding Common Stock on an as-converted basis. In August of 2022, the Company expanded the number of seats from eight to nine in connection with the election of a Pepsi representative to the Company’s board of directors. Liquidation Preference The Series A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and (iii) junior to any class or series of capital stock of the Company expressly designated as ranking senior to the Series A. The aggregate liquidation preference of the Series A is $ 550 million on September 30, 2022.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does have a contractual right to representation on the Company’s Board of Directors, subject to certain share holdings thresholds. Dividends The Series A entitles the holder to cumulative dividends, which are payable quarterly in arrears either in cash, in-kind, or a combination thereof, at the Company’s election (“Regular Dividends”). Regular Dividends accrue on each share Series A at the rate of 5.00 % per annum, subject to adjustment as set forth in the Series A Certificate. In addition to such quarterly Regular Dividends, shares of Series A also entitle the holder participate in any dividends paid on the Company’s Common Stock on an as-converted basis. During the quarter ended September 30, 2022, the Company declared and paid $ 4.6 million in Regular Dividends on the Series A, which amounted to $ 3.13 per share of Series A. There are no cumulative undeclared dividends on the Series A at September 30, 2022. In addition, there were no dividends issued to common shareholders as of the nine months ended September 30, 2022 and 2021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ll accrued and unpaid dividends per share of Series A through such Redemption Date (the “Redemption Price”). Company’s Optional Redemption At any time from and after the earlier of (i) August 1, 2029, if the ten-day volume weighted average price of the Company’s Common Stock ( the “Ten-Day VWAP”) does not exceed the conversion price on the date immediately prior to the date the Company delivers a redemption notice to the holders, and (ii) the cancellation of the Distribution Agreement by the Company, if the Ten-Day VWAP does not exceed the Conversion Price on the date immediately prior to the date the Company delivers a redemption notice to the holders, the Company shall have the right to redeem all (and not less than all) of the then-outstanding shares of Series A, at the Redemption Price. In the event of a Company optional redemption, the Company shall effect such redemption by paying the entire Redemption Price on or before the date that is thirty days after the delivery of the Company’s redemption notice and by redeeming all the shares of Series A on such date. Change in Control Redemption In the event of (i) a sale or transfer, directly or indirectly, of all or substantially all of the assets of the Company in any transaction or series of related transactions (other than sales in the ordinary course of business); or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 of the voting power of the Company (a “Change in Control”) the Company (or its successor) shall redeem all (and not less than all) of the then-issued and outstanding shares of Series A. Upon such redemption, the Company will pay or deliver, as applicable, to each holder in respect of each share of Series A held by such holder, an amount equal to the greater of (A) cash in an amount equal to the Redemption Price and (B) the amount of cash and/or other assets (including securities) such holder would have received had each share of Series A held by such holder as of the close of business on the business day immediately prior to the effective date of such transaction resulting in a Change of Control, converted into a number of shares of Common Stock equal to the then-applicable Conversion Ratio and participated in such transaction resulting in such Change of Control as a holder of shares of Common Stock (such greater amount, the “Change of Control Redemption Price”). If, in connection with a transaction resulting in a Change of Control,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of such shares of Series A under the Nevada law governing distributions to stockholders,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 of Series A. The inability of the Company (or its successor) to make a redemption payment for any reason shall not relieve the Company (or its successor) from its obligation to effect any required redemption when, as and if permitted by applicable law. Holder Right to Request Redemption On each of August 1, 2029, August 1, 2032, and the August 1, 2035, the majority holders shall have the right, upon no less than six months prior written notice to the Company, to request that the Company redeem all (and not less than all) of the then-outstanding shares of Series A, at the Redemption Price. In the event of a holder optional redemption, the Redemption Price shall be payable, and the shares of Series A redeemed by the Company, in three equal installments, commencing on August 1, 2029, August 1, 2032, or August 1, 2035, as applicable, and in each case on the fifteenth- and thirtieth-month anniversary thereafter (each a "Redemption Date”). On each Redemption Date for a holder optional redemption, the Company shall redeem, on a pro rata basis in accordance with the number of shares of Series A owned by each holder, that number of outstanding shares of Series A determined by dividing (i) the total number of shares of Series A outstanding immediately prior to such Redemption Date by (ii) the number of remaining Redemption Dates (including the Redemption Date to which such calculation applies). If, on any Redemption Date, Nevada law governing distributions to stockholders or the terms of any indebtedness of the Company to banks and other financial institutions engaged in the business of lending money prevent the Company from redeeming all share of Series A to be redeemed, the Company shall ratably redeem the maximum number of shares that it may redeem consistent with such law, and shall redeem the remaining shares as soon as it may lawfully do so under such law. If any shares of Series A scheduled for redemption on a Redemption Date are not redeemed for any reason on such Redemption Date, (x) from such Redemption Date until the fifteen-month anniversary of such Redemption Date, the dividend rate with respect to such unredeemed share of Series A shall automatically increase to 8 % per annum, (y) from such fifteenth-month anniversary of such Redemption Date until the thirtieth-month anniversary of such Redemption Date, the dividend rate with respect to such unredeemed share of Series A shall automatically increase to 10 % per annum and (z) from and after such thirtieth-month anniversary of such Redemption Date, the dividend rate with respect to any such unredeemed share of Series A shall automatically increase to 12 %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 75 which is potentially subject to adjustment pursuant to the Series A Certificate. The Conversion Ratio is calculated as the quotient of (a) the sum of (x) the stated value of such share of Series A as of the applicable conversion date, plus (y) of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September 30, 2022, the conversion ratio of the Series A into common was 1 to 5 . At September 30, 2022, 7,333,330 shares of the Company’s Common Stock are issuable upon conversion of the Series A Convertible Preferred Stock. The calculations of earnings per share for all periods presented herein during which the Series A was outstanding do not treat conversion of the Series A as if it had occurred, as the effect of conversion would be anti-dilutiv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Other Accounting Matters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the Company was first required to evaluate the economic risks and characteristics of each series of the Series A in its entirety as being either akin to equity or akin to debt, using the “whole instrument” approach. The Company’s evaluation concluded that the Series A was more akin to an equity-like contract largely due to the fact the financial instrument is not mandatorily redeemable for cash, participates in common dividends, and has a redemption feature that is out-of-the money at issuance by approximately $ 282.5 million, when the redemption value of the instrument is compared to its estimated fair value. Other features of the Preferred Stock that operate like equity, such as the conversion features, afforded more evidence, in the Company’s view, that the instrument is more akin to equity. As a result, the embedded conversion features are clearly and closely related to their equity host instruments. Therefore, the embedded conversion features do not require bifurcation and classification as derivative liabilities. The Company identified certain embedded redemption features which it also evaluated for bifurcation. The Company considered whether these features met the definition of a derivative according to ASC 815, which is a condition which must be met for bifurcation to occur. It was concluded that these features did not provide for net settlement, as the preferred stock host instrument was more akin to equity and not readily convertible to cash, and therefore did not meet the definition of a derivative under ASC 815. Accordingly, no bifurcation of these redemption features was required or perform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5. STOCKHOLDERS’ EQUITY Issuance of common stock pursuant to exercise of stock options and other awards During the nine months ended September 30, 2022, the Company issued an aggregate of 1,307,539 shares of its common stock pursuant to the exercise of stock options granted under the Company’s 2015 Plan and the 2006 Incentive Stock Plan (collectively, the "Stock Incentive Plans"). The Company received aggregate proceeds of approximately $ 3.1 million for 901,675 options exercised for cash, with the balance of the options having been exercised on a “cashless” basis. During the nine months ended September 30, 2021 , the Company issued an aggregate of 1,349,142 shares of its common stock pursuant to the exercise of stock options granted under the Company’s Stock Incentive Plans. The Company received aggregate proceeds of approximately $ 3.2 million for 826,994 options exercised for cash, with the balance of the options having been exercised on a “cashless” basis. June 2021 Public Offering On June 9, 2021, the Company and certain selling stockholders (the "Selling Stockholders”) entered into an underwriting agreement (the "Underwriting Agreement”) with UBS Securities LLC and Jefferies LLC, as representatives (the "Representatives”) of the several underwriters (the "Underwriters”), relating to the sale of 6,518,267 shares of common stock of the Company at a public offering price of $ 62.50 per share less underwriting discounts and commissions in a registered public offering (the "Offering”). The Company and certain Selling Stockholders also granted the Underwriters an option, exercisable for 30 days, to purchase up to an additional 977,740 shares of its common stock. The Underwriters partially exercised their option to purchase 873,141 shares of the Company’s common stock on June 11, 2021; 1,133,953 of which were sold by the Company and 739,188 of which were sold by certain of the Selling Stockholders. The Offering closed on June 14, 2021. The Company issued and sold 1,133,953 shares of common stock, and the Selling Stockholders sold 6,257,455 shares, in the aggregate, of common stock in the Offering. The Offering generated net proceeds for the Company of $ 67,769,386 and net proceeds for the Selling Stockholders of $ 375,447,300 . The Company intends to use the proceeds for general corporate purposes. The Company did not receive any proceeds from the sale of shares by the Selling Stock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Nonrecurring Value Measurement [Abstract]</t>
        </is>
      </c>
      <c r="B3" s="4" t="inlineStr">
        <is>
          <t xml:space="preserve"> </t>
        </is>
      </c>
    </row>
    <row r="4">
      <c r="A4" s="4" t="inlineStr">
        <is>
          <t>FAIR VALUE MEASUREMENTS</t>
        </is>
      </c>
      <c r="B4" s="4" t="inlineStr">
        <is>
          <t>16.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expert to assist in determining the fair value of the 1,466,666 shares of Series A Convertible Preferred Stock issued on August 1, 2022. The Series A Convertible Preferred Stock is classified in mezzanine equity, see Note 14, Mezzanine Equity, and the valuation of the Series A Convertible Preferred Stock represents a non-recurring fair value measurement. We used a Monte Carlo simulation model to determine the fair value of the Series A Convertible Preferred Stock on August 1, 2022. The Monte Carlo simulation utilized multiple input variables to determine the value of the Series A Convertible Preferred Stock including a volatility rate of 45 %, risk free interest rate of 2.69 %, 5.0 % dividend rate, the closing price of the Company’s common stock on the issuance date of $ 98.87 , a debt discount rate of 12.5 %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 dividend rate is consistent with the provisions of the Series A Convertible Preferred Stock and with the Company’s past payments made in cash. The debt discount rate was based on estimated credit analysis and corresponding market yields as of the issuance date. The Company applied a nominal discount for lack of marketability with respect to the assumed registration period of the underlying shares. The Company used the relief from royalty method model to determine the fair value of the Brand Name on September 30, 2022. The fundamental concept underlying this method is that in lieu of ownership, the acquirer can obtain comparable rights to use the subject asset via a license from a hypothetical third-party owner. The Relief from Royalty method utilized multiple input variables to determine the value of the Brand Name including forecasted sales, discount rate, and royalty rates. The selected royalty rate was based on comparable brands. The debt discount rate was based an expected debt and equity rate of return as of September 30, 2022. The following is a tabular presentation of the non-recurring fair value measurement along with the level within the fair value hierarchy:
For the nine months ended September 30, 2022
Level 1 Level 2 Level 3
Mezzanine equity:
Series A convertible preferred shares $ — $ — $ 824,488
Indefinite-lived intangible assets:
Brands — 408 —
Total $ - $ 408 $ 824,488 Other than those noted previously, the Company did not have any other assets or liabilities measured at fair value at September 30, 2022 an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TAXES</t>
        </is>
      </c>
      <c r="B4" s="4" t="inlineStr">
        <is>
          <t xml:space="preserve">17. 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and state and local income taxes. The effective income tax rate for the nine months ended September 30, 2022 was ( 33.5 %). The effective income tax rate for the nine months ended September 30, 2022 differed from the statutory federal income tax rate of 21 % primarily due to the tax impact of the $ 282.5 million Series A Preferred Stock fair value adjustment which is recorded as "Deferred Other Costs" and will be amortized over twenty years for book purposes. As this expense is non-deductible for tax purposes, the Company recorded a $ 71.4 million deferred tax liability in the third quarter deferred tax expense as a discrete item. The effective income tax rate for the nine months ended September 30, 2022 was also impacted by disallowed stock-based compensation expense, state and local income taxes and the release of certain state income tax reserves. The Company is subject to U.S. federal income tax as well as income tax in multiple state and foreign jurisdictions. The Company recognizes those tax positions that meet the more-likely-than-not recognition threshold and establishes tax reserves for uncertain tax positions that do not meet this threshold. Interest and penalties associated with income tax matters are included in the provision for income taxes 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8. STOCK-BASED COMPENSATION The Company adopted the 2006 Incentive Stock Plan on January 18, 2007. This plan was intended to provide incentives to attract and retain highly competent persons at all levels as employees of the Company, as well as independent contractors providing consulting or advisory services to the Company, by providing them opportunities to acquire the Company’s common stock. While the plan terminated 10 years after the adoption date, issued awards have their own schedule of terminations. As such, the Company is no longer granting awards under this plan and there are no unvested awards as of September 30, 2022. The Company adopted the 2015 Plan on April 30, 2015. The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million shares. In addition, there is a provision in the 2015 Plan for an annual increase to the maximum number of shares authorized under the 2015 Plan, which increase shall be added on the first day of the calendar year beginning January 1, 2016, equal to 15% of the number of shares outstanding as of such date (note 15). As of September 30, 2022, approximately 4.6 million shares are available for issuance under the 2015 Plan. The Company determines the fair value of restricted stock-based awards based on the market price on the date of grant. The Company uses the Black-Scholes option-pricing model to estimate the fair value of its stock option awards and warrant issuances and recognizes forfeitures as they occur. For the nine months ended September 30, 2022 and 2021, the Company recognized an expense of approximately $ 14.8 million and $ 28.7 million , respectively, of non-cash compensation expense (included in General and Administrative expense in the accompanying consolidated statement of operations). Stock Options Under the 2015 Plan, the Company has issued stock options to purchase approximately $ 2.6 million shares at an average price of $ 8.92 with a fair value of $ 213.8 million. For the nine months ended September 30, 2021, the Company issued stock options to purchase 304,750 shares. No options were issued during the nine months ended September 30, 2022. Upon exercise, shares of new common stock are issued by the Company. A summary of the status of the Company’s outstanding stock options as of September 30, 2022 and changes during the periods ending on that date is as follows:
Weighted Average Weighted
Shares Exercise Grant Date Fair Aggregate Average
(000’s) Price Value Value (000’s) Term (Yrs)
Options
At December 31,2021 3,600 $ 7.47 $ 241,515 6.37
Granted — — —
Exercised ( 979 ) $ 3.53 $ 79.17 $ 74,001
Forfeiture and cancelled ( 61 ) $ 5.05 —
At September 30,2022 2,560 $ 8.92 $ 213,831 6.37
Exercisable September 30,2022 1,920 $ 6.48 $ 161,633 5.49 The following table summarizes information about employee stock options outstanding at September 30, 2022:
Outstanding Options Vested Options
Number Number
Outstanding Weighted Weighted Exercisable Weighted Weighted
Range of at Averaged Averaged at Averaged Averaged
Exercise September 30, Remaining Exercise September 30, Remaining Exercise
Price Life Price Life Price
$0.34 - $1.05 30 1.69 $ 0.58 30 1.69 $ 0.58
$1.97 - $2.955 5 3.27 $ 1.97 5 3.27 $ 1.97
$3.23 - $4.845 1,736 5.84 $ 3.83 1,400 5.58 $ 3.93
$5.59 - $8.385 409 3.95 $ 5.70 340 3.24 $ 5.72
$14.53 - $21.795 61 7.84 $ 14.53 40 7.84 $ 14.53
$21.80 - $32.70 18 8.08 $ 21.80 5 8.08 $ 21.80
$42.64 - $63.96 301 8.26 $ 42.67 100 8.26 $ 42.67
Outstanding options 2,560 5.83 $ 8.92 1,920 5.30 $ 6.48 As of September 30, 2022, the Company had approximately $ 4.4 million of unrecognized pre-tax non-cash compensation expense related to options to purchase shares, which the Company expects to recognize, based on a weighted-average period of 1.2 years. The Company used straight-line amortization of compensation expense over the two to three-year requisite service or vesting period of the grant. The maximum contractual term of the Company's stock options is 10 years. The Company recognizes forfeitures as they occur. There are stock options to purchase approximately 1.9 million shares that have vested as of September 30, 2022.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rights of a shareholder of the Company, including the right to vote the shares. The holders of unvested restricted stock awards do not have the same rights as shareholders including but not limited to any dividends which may be declared by the Company, and do not have the right to vote. The value of restricted stock awards that vest over time is established by the market price on the date of its grant. A summary of the Company’s restricted stock award activity for the nine months ended September 30, 2022 and 2021 is presented in the following table:
For the nine months ended September 30,
2022 2021
Weighted Weighted
Average Average
Grant Date Grant Date
Shares (000's) Fair Value Shares (000's) Fair Value
Unvested at beginning of period 0.3 $ 14.72 66 $ 14.78
Transfers to restricted stock units — — ( 46 ) $ 34.02
Granted — — — —
Vested — — ( 19 ) $ 22.30
Forfeiture and cancelled ( 0.3 ) $ 14.72 ( 1 ) $ 34.02
Unvested at end of period — $ — — $ - There were no shares vested during the nine months ended September 30, 2022 . There are no outstanding restricted stock awards as of September 30, 2022.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nine months ended September 30, 2022 and 2021 is presented in the following table:
For the nine months ended September 30,
2022 2021
Weighted Weighted
Average Average
Grant Date Grant Date
Shares (000's) Fair Value Shares (000's) Fair Value
Unvested at beginning of period 566 $ 52.66 — $ —
Transfers from restricted stock awards — — 46 $ 34.02
Granted 207 81.74 546 $ 51.03
Vested ( 183 ) 56.33 ( 1 ) —
Forfeited and cancelled ( 47 ) 64.37 ( 15 ) $ 50.67
Unvested at end of period 543 $ 63.93 576 $ 50.82 The total fair value of shares vested during the nine months ended September 30, 2022 was approximately $ 9.7 million . Unrecognized compensation expense related to outstanding restricted stock units to employees and directors as of September 30, 2022 and 2021 was $ 29.3 million and approximately $ 36.1 million, respectively, and is expected to be expensed over the next 2.0 years. Performance-based Stock Awards The Company issues stock-based awards to third-party consultants for providing marketing, sales, and general business development services related to Celsius products.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Some of the PSU performance vesting conditions are linked to the consultants obtaining specified incremental earnings for the Company in a given year over the performance vesting period, typically five years and some of the awards are linked to employees of the Company and have specific performance-based metrics to be met in year one and year two of the issuance. The fair value of PSUs is based on the market price of the underlying stock on the grant date. The Company recognizes compensation cost for performance stock awards issued to non-employees in the same manner and periods as though cash had been paid for services received. In the third quarter of 2022, the Human Resources and Compensation Committee of the Board of Directors approved the issuance of “Performance-based RSUs” to certain employees which represented restricted share units with performance-based vesting. The aggregate grant date fair value of $ 7.5 million included an immediate vesting of 20 % of the shares as well as specific performance-based metrics to be met in year one and year two of the issuance. The Company believes the performance-based metrics are probable of being achieved and will recognize expense each tranche of the awards separately using the accelerated attribution method according to ASC 718. A summary of the Company’s PSU activity for the nine months ended September 30, 2022 and 2021 is presented in the following table:
For the nine months ended September 30,
2022 2021
Weighted Weighted
Average Average
Grant Date Grant Date
Shares (000's) Fair Value Shares (000's) Fair Value
Unvested at beginning of period 15 $ 64.65 — $ —
Granted 76 $ 102.92 — —
Vested ( 18 ) $ 96.47 — —
Forfeited and cancelled — — — —
Unvested at end of period 73 $ 96.47 — $ — The total fair value of awards vested during the nine months ended September 30, 2022 was approximately $ 2.3 million . Unrecognized compensation expense related to outstanding PSUs issued to employees and non-employee consultants as of September 30, 2022 was approximately $ 6.8 million and is expected to be expensed over the next 2.2 years. Modifications There were certain Board of Directors members and employees whose service was terminated during 2021. In connection with their terminations, the vesting conditions of the previously granted awards were modified to accelerate the vesting of specified un-vested awards pursuant to board resolutions or severance agreements. Pursuant ASC 718, these were Type III modifications requiring re-valuation of un-vested awards to modification date fair value with recognition of compensation expense over the remaining service period. There have been no modifications in the three and nine months ended September 30, 2022 . Modifications during the three-and nine-month period ended September 30, 2021 resulted in additional stock-based compensation expense of $ 12.1 million and $ 15.3 million, respectively. See note 2. Basis of Presentation Significant Accounting Policie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egal In November of 2020, McGovern Capital, Inc. and Kevin McGovern (collectively “McGovern”) filed a claim in arbitration related to its Representative Agreement with the Company as amended by the first amendment dated August 6, 2016. Pursuant to the Representative Agreement, McGovern is entitled to receive a fee of three percent ( 3 %) of “Net Revenues” received by the Company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Celsius will receive an annual royalty payment. The Company intended to pay McGovern its percentage of the annual royalty payment, but McGovern had objected claiming that McGovern is entitled to be paid commissions on the entire royalty payment and the amount of the loan to Qifeng. During the three months ended September 30, 2022, a confidential settlement agreement was signed for an amount included in the consolidated Statements of Operations and Comprehensive Income for the three and nine months ended September 30, 2022 that is not material to the financial results of the Company. In March of 2019, Daniel Prescod filed a putative class action lawsuit against the Company in the Superior Court for the State of California, County of Los Angeles,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No fact discovery was conducted on the merits. On October 12, 2022, the Company and Mr. Prescod notified the courts that an agreement in principle to settle had been reached to resolve the case for an aggregate amount of $ 7.8 million. The Company and Mr. Prescod will submit the settlement agreement to the court for judicial approval and await final judgement and entry in the coming weeks. As of September 30, 2022, $ 7.8 million was accrued and included in accounts payable and accrued expenses in the consolidated balance sheet. On January 8, 2021, the Company received a letter from the SEC Division of Enforcement seeking the production of documents in connection with a non-public fact-finding inquiry by the SEC to determine whether violations of the federal securities laws have occurred. Subsequent to January 8, 2021, the Company received subpoenas for production of documents in connection with the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our results of operations. On March 16, 2022, Christian McCallion filed a putative class action lawsuit against the Company in the United States District Court for the Southern District of Florida. Plaintiff McCallion asserts that because of the Company's delay in filing its Annual Report on Form 10-K for the year ended December 31, 2021, there was a decline in the market value of the Company’s securities and as a result, class members suffered significant losses and damages. On June 6, 2022 Judge Middlebrooks appointed a lead class plaintiff and the Company filed its Motion to Dismiss on August 5, 2022. As the Company has previously disclosed in its periodic reports filed with the SEC, prior to filing an application for an automatic fifteen (15) day extension of the original filing date, the Company experienced staffing limitations, unanticipated delays and identified material errors in previous filings. The Company does not believe it has committed any federal securities violations or made false and/or misleading statements and/or material omissions as alleged in the complaint. The Company intends to contest the claims vigorously on the merits. In addition to the foregoing, from time to time, we may become party to litigation or other legal proceedings that we consider to be a part of the ordinary course of our business. Commitments The Company has entered into distribution agreements with liquidated damages in case the Company cancels the distribution agreements without cause. Cause has been defined in various ways. If management makes the decision to terminate an agreement without cause, an estimate of expected damages is accrued, and an expense is recorded within operating expenses during the period in which termination was initiated. As of September 30, 2022 , we have contingent commitment to third parties of $ 17 million. Our guarantees are primarily related to third party suppliers and have arisen through the normal course of business. The guarantees may have various terms, and none are individually significant. Additionally, our business and results of operations may be adversely affected by the business and economic uncertainty resulting from the pandemic and public health crises related to the COVID-19 outbreak, which is affecting the macro-economic environ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0. SUBSEQUENT EVENTS The Company evaluates subsequent events and transactions that occur after the balance sheet date up to the date the consolidated financial statements are issued. Except for the matters discussed in note 19, there were no other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 US GAAP ”) for interim financial information and with the instructions to Form 10-Q and Rule 10-01 of Regulation S-X. Accordingly, the consolidated financial statements do not include all of the information and notes required by US GAAP for complete financial statements. In the opinion of management, all adjustments considered necessary for a fair presentation have been included and such adjustments are of a normal recurring nature. The results for three and nine months ended September 30, 2022 are not necessarily indicative of the results expected for any future period or the full year. These unaudited consolidated financial statements have been prepared on a basis that is substantially consistent with the accounting principles applied in our Annual Report on Form 10-K for the fiscal year ended December 31, 2021 (the “2021 Form 10-K”). These unaudited consolidated financial statements and the accompanying notes should be read in conjunction with the 2021 Form 10-K. The consolidated financial statements of the Company include the Company and its wholly owned subsidiaries. All inter-company balances and transactions have been eliminated.</t>
        </is>
      </c>
    </row>
    <row r="5">
      <c r="A5" s="4" t="inlineStr">
        <is>
          <t>Significant Estimates</t>
        </is>
      </c>
      <c r="B5"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promotional allowance, the useful lives of property and equipment, impairment of goodwill and intangibles, valuation of stock-based compensation, deferred tax asset valuation allowance, preferred share valuation, termination expense, and sales returns. Additionally, the business and economic uncertainty resulting from the novel coronavirus (COVID-19) pandemic has made such estimates and assumptions more difficult to calculate. Accordingly, actual results and outcomes could differ from those estimates.</t>
        </is>
      </c>
    </row>
    <row r="6">
      <c r="A6" s="4" t="inlineStr">
        <is>
          <t>Segment Reporting</t>
        </is>
      </c>
      <c r="B6" s="4" t="inlineStr">
        <is>
          <t>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t>
        </is>
      </c>
    </row>
    <row r="7">
      <c r="A7" s="4" t="inlineStr">
        <is>
          <t>Concentrations of Risk</t>
        </is>
      </c>
      <c r="B7" s="4" t="inlineStr">
        <is>
          <t xml:space="preserve">Concentrations of Risk — Substantially all of the Company’s revenue derives from the sale of Celsius® functional energy drinks and liquid supplements. Financial instruments that potentially subject the Company to concentrations of credit risk consist primarily of cash, accounts receivable and notes receivable. The Company places its cash with high-quality financial institutions. At times, balances in the Company’s cash accounts may exceed the Federal Deposit Insurance Corporation limit. At September 30, 2022, the Company had approximately $ 726.7 million in excess of the Federal Deposit Insurance Corporation limit. For the nine months ended September 30, 2022, the Company had two customers which accounted for revenue concentrations of more than 10 percent. Costco accounted for approximately 15.1 % and Pepsi accounted for approximately 12.4 % of the Company's revenue for the nine months ended September 30, 2022. For the nine months ended September 30, 2021, the Company had two customers which accounted for a revenue concentration of more than 10%. Costco and Amazon accounted for 11.3 % and 10.0 % of revenue, respectively. At September 30, 2022, Pepsi represented the only customer with a 10 percent or greater concentration of accounts receivable representing 61.8 % of the accounts receivable balance. At December 31, 2021, the Company had two customers with a 10 percent or greater concentration of accounts receivable. Publix accounted for approximately 10.3 % and Amazon accounted for 22.7 % of our accounts receivable balance, at December 31,2021 . </t>
        </is>
      </c>
    </row>
    <row r="8">
      <c r="A8" s="4" t="inlineStr">
        <is>
          <t>Cash Equivalents</t>
        </is>
      </c>
      <c r="B8" s="4" t="inlineStr">
        <is>
          <t>Cash Equivalents — The Company considers all highly liquid instruments with original maturities of three months or less when purchased to be cash equivalents. At September 30, 2022 and December 31, 2021, the Company did not have any investments with original maturities of three months or less. Restricted Cash — As disclosed in note 4. Revenues , the Company received upfront payments from Pepsi in August 2022. Funds received from Pepsi are contractually restricted and can only be used to satisfy termination payments due to former suppliers or have to be repaid to Pepsi. These upfront payments received from Pepsi cannot be used for general operating activities of the Company and have been classified as restricted based on the terms of the Transition Agreement.</t>
        </is>
      </c>
    </row>
    <row r="9">
      <c r="A9" s="4" t="inlineStr">
        <is>
          <t>Accounts Receivable</t>
        </is>
      </c>
      <c r="B9" s="4" t="inlineStr">
        <is>
          <t>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t September 30, 2022 and December 31, 2021, there was an allowance for doubtful accounts of approximately $ 1.5 million and $ 0.8 million , respectively.</t>
        </is>
      </c>
    </row>
    <row r="10">
      <c r="A10" s="4" t="inlineStr">
        <is>
          <t>Inventories</t>
        </is>
      </c>
      <c r="B10" s="4" t="inlineStr">
        <is>
          <t>Inventories — Inventories include only the purchase cost and are stated at the lower of cost and net realizable value. Cost is determined using the FIFO method. Inventories consist of raw materials and finished products. The Company establishes an inventory allowance to reduce the value of the inventory during the period in which such materials and products are no longer usable or marketable. Specifically, the Company reviews inventory utilization during the past twelve months and also customer orders for subsequent months. If there has been no utilization during the last 12 months and there are no orders in-place in future months which will require the use of an inventory item, then the inventory item will be included as part of the allowance during the period being evaluated. Inventory allowance pertains to excess and obsolete products and certain quality control costs. Management will then specifically evaluate whether these items may be utilized within a reasonable time frame (e.g., 3 to 6 months). At September 30, 2022 and December 31, 2021, there was an inventory allowance for excess and obsolete products of approximately $ 4.0 million and $ 2.6 million , respectively. The changes in the allowance are included in cost of revenue.</t>
        </is>
      </c>
    </row>
    <row r="11">
      <c r="A11" s="4" t="inlineStr">
        <is>
          <t>Property and Equipment</t>
        </is>
      </c>
      <c r="B11"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t>
        </is>
      </c>
    </row>
    <row r="12">
      <c r="A12" s="4" t="inlineStr">
        <is>
          <t>Impairment of Long-Lived Assets</t>
        </is>
      </c>
      <c r="B12"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nine months ended September 30, 2022 and 2021 .</t>
        </is>
      </c>
    </row>
    <row r="13">
      <c r="A13" s="4" t="inlineStr">
        <is>
          <t>Long-lived Asset Geographic Data</t>
        </is>
      </c>
      <c r="B13" s="4" t="inlineStr">
        <is>
          <t>Long-lived Asset Geographic Data — The following table sets forth long-lived asset i nformation, which includes property and equipment and right-of-use assets and excludes goodwill and intangibles, where individual countries represent a significant portion of the total:
September 30, December 31,
United States $ 5,462 $ 3,043
Sweden 1,249 1,050
Finland 383 301
Norway 15 —
Long-lived assets related to foreign operations 1,647 1,351
Total long-lived assets-net $ 7,109 $ 4,394</t>
        </is>
      </c>
    </row>
    <row r="14">
      <c r="A14" s="4" t="inlineStr">
        <is>
          <t>Goodwill</t>
        </is>
      </c>
      <c r="B14" s="4" t="inlineStr">
        <is>
          <t>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 st ,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September 30, 2022 , there were no indicators of impairment.</t>
        </is>
      </c>
    </row>
    <row r="15">
      <c r="A15" s="4" t="inlineStr">
        <is>
          <t>Intangible assets</t>
        </is>
      </c>
      <c r="B15" s="4" t="inlineStr">
        <is>
          <t xml:space="preserve">Intangible assets — Intangible assets are comprised of customer relationships and brands acquired in a business combination. The Company amortizes intangible assets with a definitive life over their respective useful lives. The addition of the Pepsi distribution network has shifted the Company's focus to the US market and as a consequence it was determined that impairment indicators for the Func Foods Brands indefinite intangible asset were present. The Company no longer anticipates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fair value. As a result of the quantitative assessment, the Company recorded an impairment charge of $ 2.4 million during the three months ended September 30, 2022 and is presented within General and Administrative expenses on the Consolidated Statements of Operations. </t>
        </is>
      </c>
    </row>
    <row r="16">
      <c r="A16" s="4" t="inlineStr">
        <is>
          <t>Revenue Recognition</t>
        </is>
      </c>
      <c r="B16" s="4" t="inlineStr">
        <is>
          <t xml:space="preserve">Revenue Recognition —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Sales taxes and other similar taxes are excluded from revenue. Management believes that adequate provision has been made for cash discounts, returns and spoilage based on the Company’s historical experience.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distribution agreements. </t>
        </is>
      </c>
    </row>
    <row r="17">
      <c r="A17" s="4" t="inlineStr">
        <is>
          <t>Deferred Revenue</t>
        </is>
      </c>
      <c r="B17" s="4" t="inlineStr">
        <is>
          <t>Deferred Revenue — Amounts received from certain distributors at inception of their distribution contracts are accounted for as deferred revenue. As of September 30, 2022, the Company had approximately $ 154.1 million , of which $ 146.3 million is classified as long-term and $ 7.8 million is short-term. The long-term and short-term deferred revenue are included in deferred revenue-non-current and deferred revenue-current within the consolidated balance sheets and are contract liabilities related to termination payments received from Pepsi. As of December 31, 2021 , the Company did no t have any deferred revenue related to contract liabilities. There was no deferred revenue recognized in net sales during 2021. Accrued distributor termination fees — The termination fee provided by Pepsi as an upfront payment, has been recorded in deferred revenue and is being amortized according to the twenty-year agreement term. Termination charges related to certain of the Company’s prior distributors are included in selling and marketing expenses upon termination. The Company recognized termination expenses of approximately $ 155.4 million and $ 156.2 million for the three and nine months ended September 30, 2022, respectively. The Company also has a balance of $ 115.6 million in accrued distributor termination fees related to the Pepsi agreement as well as payment due back to Pepsi in the amount of $ 19.3 million as the projected payments to the prior distributors was less than the payment received from Pepsi.</t>
        </is>
      </c>
    </row>
    <row r="18">
      <c r="A18" s="4" t="inlineStr">
        <is>
          <t>Customer Advances</t>
        </is>
      </c>
      <c r="B18" s="4" t="inlineStr">
        <is>
          <t>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September 30, 2022 or December 31, 2021 , respectively.</t>
        </is>
      </c>
    </row>
    <row r="19">
      <c r="A19" s="4" t="inlineStr">
        <is>
          <t>Advertising Costs</t>
        </is>
      </c>
      <c r="B19" s="4" t="inlineStr">
        <is>
          <t>Advertising Costs — Advertising costs are expensed as incurred. The Company uses mainly radio, local sampling events, sponsorships, endorsements, and digital advertising. The Company incurred marketing and advertising expenses of approximately $ 25.8 million and $ 11.2 million , for the three months ended September 30, 2022 and 2021 respectively. During the nine months ended September 30, 2022 and 2021, the Company incurred marketing and advertising expenses of approximately $ 55.0 million and $ 23.8 million , respectively.</t>
        </is>
      </c>
    </row>
    <row r="20">
      <c r="A20" s="4" t="inlineStr">
        <is>
          <t>Research and Development</t>
        </is>
      </c>
      <c r="B20" s="4" t="inlineStr">
        <is>
          <t>Research and Development — Research and development costs are charged to general and administrative expenses as incurred and consist primarily of consulting fees, raw material usage and test productions of beverages. The Company incurred expenses of approximately $ 0.1 million and $ 0.3 million during the three months ended September 30, 2022 and 2021, respectively. During the nine months ended September 30, 2022 and 2021, the Company incurred approximately $ 0.3 million and $ 0.7 million , respectively.</t>
        </is>
      </c>
    </row>
    <row r="21">
      <c r="A21" s="4" t="inlineStr">
        <is>
          <t>Foreign Currency Gain/Losses</t>
        </is>
      </c>
      <c r="B21" s="4" t="inlineStr">
        <is>
          <t xml:space="preserve">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 of Operations as foreign exchange gains or losses. For three months ended September 30, 2022 exchange losses have amounted to approximately $ 0.3 million while during the three months ended September 30, 2021, the Company recognized foreign currency losses of approximately $ 0.3 million mainly related to fluctuations in exchange rates. For the nine months ended September 30, 2022 exchange losses have amounted to approximately $ 0.9 million while during the nine months ended September 30, 2021, the Company recognized foreign currency losses of approximately $ 0.5 million mainly related to fluctuations in exchange rates. Translation gains and losses that arise from the translation of net assets from functional currency to the reporting currency, as well as exchange gains and losses on intercompany balances of long-term investment nature, are included in Other Comprehensive Income. The Company incurred foreign currency translation net loss during the three months ended September 30, 2022 of approximately $ 2.0 million and a net gain of approximately $ 1.3 million during the three months ended September 30, 2021. The Company incurred foreign currency translation net loss during the nine months ended September 30, 2022 of approximately $ 4.8 million and a net gain of approximately $ 1.4 million during the nine months ended September 30, 2021. The Company's operations in different countries required that it transacts in the following currencies: Chinese-Yuan Norwegian-Krone Swedish-Krona Finland-Euro </t>
        </is>
      </c>
    </row>
    <row r="22">
      <c r="A22" s="4" t="inlineStr">
        <is>
          <t>Fair Value of Financial Instruments</t>
        </is>
      </c>
      <c r="B22" s="4" t="inlineStr">
        <is>
          <t>Fair Value of Financial Instruments — The carrying value of cash, accounts receivable, accounts payable, other current liabilities and accrued expenses approximate fair value due to their relative short-term maturity and market interest rates.</t>
        </is>
      </c>
    </row>
    <row r="23">
      <c r="A23" s="4" t="inlineStr">
        <is>
          <t>Income Taxes</t>
        </is>
      </c>
      <c r="B23" s="4" t="inlineStr">
        <is>
          <t>Income Taxes —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8 through 2020 remain subject to potential examination by the taxing authorities.</t>
        </is>
      </c>
    </row>
    <row r="24">
      <c r="A24" s="4" t="inlineStr">
        <is>
          <t>Earnings per Share</t>
        </is>
      </c>
      <c r="B24" s="4" t="inlineStr">
        <is>
          <t>Earnings per Share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ill be calculated based on the shareholders’ proportionate share of weighted average shares of common stock outstanding on an if-converted basis. See note 3. Earnings Per Share for more information.</t>
        </is>
      </c>
    </row>
    <row r="25">
      <c r="A25" s="4" t="inlineStr">
        <is>
          <t>Share-Based Payments</t>
        </is>
      </c>
      <c r="B25" s="4" t="inlineStr">
        <is>
          <t>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 based awards for up to 5 million shares. In addition, there is a provision for an annual increase of 15 % to the shares included under the plan, with the shares to be added on the first day of each calendar year, beginning on January 1, 2017 ( note 18). As of September 30, 2022, total shares availa ble are 4.6 million.</t>
        </is>
      </c>
    </row>
    <row r="26">
      <c r="A26" s="4" t="inlineStr">
        <is>
          <t>Cost of Revenue</t>
        </is>
      </c>
      <c r="B26" s="4" t="inlineStr">
        <is>
          <t>Cost of Revenue — Cost of Revenue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t>
        </is>
      </c>
    </row>
    <row r="27">
      <c r="A27" s="4" t="inlineStr">
        <is>
          <t>Operating Expenses</t>
        </is>
      </c>
      <c r="B27" s="4" t="inlineStr">
        <is>
          <t>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t>
        </is>
      </c>
    </row>
    <row r="28">
      <c r="A28" s="4" t="inlineStr">
        <is>
          <t>Shipping and Handling Costs</t>
        </is>
      </c>
      <c r="B28" s="4" t="inlineStr">
        <is>
          <t>Shipping and Handling Costs — Shipping and handling costs for freight expense on goods shipped are included in cost of sales. Freight expense on goods shipped for three months ended September 30, 2022 and 2021 was approximately $ 14.6 million and $ 8.5 million , respectively. Freight expense on goods shipped for the nine months ended September 30, 2022 and 2021 was approximately $ 26.3 million . and $ 18.1 million , respectively.</t>
        </is>
      </c>
    </row>
    <row r="29">
      <c r="A29" s="4" t="inlineStr">
        <is>
          <t>Recent Accounting Pronouncements</t>
        </is>
      </c>
      <c r="B29" s="4" t="inlineStr">
        <is>
          <t>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The Company has elected the relief provid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The Company is currently assessing the impact of adoption of this standard on our consolidated financial statements. Adoption of the new standard is not expected to have a material impact on our consolidated financial statements.</t>
        </is>
      </c>
    </row>
    <row r="30">
      <c r="A30" s="4" t="inlineStr">
        <is>
          <t>Liquidity</t>
        </is>
      </c>
      <c r="B30" s="4" t="inlineStr">
        <is>
          <t>Liquidity — These financial statements have been prepared assuming the Company will be able to continue as a going concern. At September 30, 2022, the Company had an accumulated deficit of approximately $ 217.5 million which includes a net loss of approximately $ 166.1 million for the nine months ended September 30, 2022. During the nine months ended September 30, 2022, the Company’s net cash provided by operating activities totaled approximately $ 171 million . As of September 30, 2021, the Company had an accumulated deficit of $ 63.4 million which includes a net loss available to common stockholders of $ 8 million for the nine months ended September 30, 2021. During the nine months ended September 30, 2021 the Company’s net cash used in operating activities totaled approximately $ 52.1 million . If our sales volumes do not meet our projections, expenses exceed our expectations, or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Correction of Immaterial Errors — During the third quarter of 2021, the Company performed immaterial corrections to the previously reported consolidated financial statements related to the acquisition of Func Food Group Ovi ("Func Food") in 2019. As of September 30, 2021, goodwill increased by $ 3.7 million and deferred tax liabilities increased by $ 3.5 million attributable to tax implications of acquired intangible assets that had not been recorded in the purchase accounting treatment acquisition. The impact on the consolidated statements of operations and comprehensive income for the nine months ended September 30, 2021 resulted in a $ 0.2 million deferred tax benefit. Correction of previously issued financial statement s — Subsequent to filing the Company’s Quarterly Reports on Form 10-Q for the periods ended June 30, 2021 and September 30, 2021, the Company determined that the calculation of share based compensation related to grants of stock options and restricted stock units (“RSUs”) issued to former employees and retired directors was materially understated during the three-and six-month periods ended June 30, 2021 and three-and nine-month periods ended September 30, 2021 (the “Affected Periods”), based on the application of US GAAP. During the Affected Periods, the stock options and RSUs were modified and the expense should have been calculated and recognized using the fair market value of the awards as of the date of modification and recognized over the remaining service period.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impact of the misstatement to its interim reporting periods ending June 30, 2021, and September 30, 2021, was material. Accordingly, the Company restated its interim consolidated financial statements for the three- and six-months ended June 30, 2021, and three-and nine-months ended September 30, 2021, respectively, and included that restated financial information within its annual report for the period ending December 31, 2021. In connection with the filing of this Quarterly Report, the Company has revised the accompanying financial statements, and the related notes to reflect the correction of those misstatements that impacted such periods. The effects of the adjustments to the Company's previously reported unaudited 2021 quarterly consolidated statements of operations and comprehensive income (loss) on a standalone quarter basis are as follows:
Consolidated Statement of Operations and Comprehensive Income Consolidated Statement of Operations and Comprehensive Income
For the three months ended September 30, 2021 (unaudited) For the nine months ended September 30, 2021 (unaudited)
As Reported Adjustment As Restated As Reported Adjustment As Restated
Revenue $ 94,909 $ — $ 94,909 $ 210,017 $ — $ 210,017
Gross Profit 37,693 — 37,693 86,522 — 86,522
General and administrative expenses 1 11,140 12,117 23,257 28,066 15,297 43,363
Total operating expense 33,761 12,117 45,878 78,177 15,297 93,474
Income (loss) from operations 3,932 ( 12,117 ) ( 8,185 ) 8,345 ( 15,297 ) ( 6,952 )
Net income (loss) before income taxes 3,580 ( 12,117 ) ( 8,537 ) 8,125 ( 15,297 ) ( 7,172 )
Net income (loss) $ 2,746 $ ( 12,117 ) $ ( 9,371 ) $ 7,292 $ ( 15,297 ) $ ( 8,005 )
Net income (loss) per share
Basic $ 0.04 $ ( 0.17 ) $ ( 0.13 ) $ 0.10 $ ( 0.21 ) $ ( 0.11 )
Diluted $ 0.03 $ - $ - $ 0.09 $ - $ - 1 In order to correct previously reported share-based compensation for three months and nine months ended September 30, 2021, the Company is recognizing additional share-based compensation expense of approximately $ 12.1 million and $ 15.3 million, respectively. The effects of the adjustments to the Company's previously reported unaudited 2021 quarterly consolidated balance sheet are as follows:
Consolidated Balance Sheet (unaudited)
September 30, 2021
As Reported Adjustment As Restated
Current assets $ 252,562 $ — $ 252,562
Total assets 294,978 — 294,978
Current liabilities $ 93,421 $ — $ 93,421
Total liabilities 97,580 — 97,580
Additional paid-in capital $ 244,294 $ 15,297 $ 259,591
Accumulated deficit ( 48,135 ) ( 15,297 ) ( 63,432 )
Total Stockholders' Equity Impact $ 197,398 $ — $ 197,398 These corrections had no effect on the Company's previously reported net cash flows from operating activities, investing activities or financing activities for the three and nine months ended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Long-Lived Assets by Geographic Areas</t>
        </is>
      </c>
      <c r="B4" s="4" t="inlineStr">
        <is>
          <t>The following table sets forth long-lived asset i nformation, which includes property and equipment and right-of-use assets and excludes goodwill and intangibles, where individual countries represent a significant portion of the total:
September 30, December 31,
United States $ 5,462 $ 3,043
Sweden 1,249 1,050
Finland 383 301
Norway 15 —
Long-lived assets related to foreign operations 1,647 1,351
Total long-lived assets-net $ 7,109 $ 4,394</t>
        </is>
      </c>
    </row>
    <row r="5">
      <c r="A5" s="4" t="inlineStr">
        <is>
          <t>Schedule of effects Adjustments in Operations and Comprehensive Income</t>
        </is>
      </c>
      <c r="B5" s="4" t="inlineStr">
        <is>
          <t xml:space="preserve">The effects of the adjustments to the Company's previously reported unaudited 2021 quarterly consolidated statements of operations and comprehensive income (loss) on a standalone quarter basis are as follows:
Consolidated Statement of Operations and Comprehensive Income Consolidated Statement of Operations and Comprehensive Income
For the three months ended September 30, 2021 (unaudited) For the nine months ended September 30, 2021 (unaudited)
As Reported Adjustment As Restated As Reported Adjustment As Restated
Revenue $ 94,909 $ — $ 94,909 $ 210,017 $ — $ 210,017
Gross Profit 37,693 — 37,693 86,522 — 86,522
General and administrative expenses 1 11,140 12,117 23,257 28,066 15,297 43,363
Total operating expense 33,761 12,117 45,878 78,177 15,297 93,474
Income (loss) from operations 3,932 ( 12,117 ) ( 8,185 ) 8,345 ( 15,297 ) ( 6,952 )
Net income (loss) before income taxes 3,580 ( 12,117 ) ( 8,537 ) 8,125 ( 15,297 ) ( 7,172 )
Net income (loss) $ 2,746 $ ( 12,117 ) $ ( 9,371 ) $ 7,292 $ ( 15,297 ) $ ( 8,005 )
Net income (loss) per share
Basic $ 0.04 $ ( 0.17 ) $ ( 0.13 ) $ 0.10 $ ( 0.21 ) $ ( 0.11 )
Diluted $ 0.03 $ - $ - $ 0.09 $ - $ - 1 In order to correct previously reported share-based compensation for three months and nine months ended September 30, 2021, the Company is recognizing additional share-based compensation expense of approximately $ 12.1 million and $ 15.3 million, respectively. </t>
        </is>
      </c>
    </row>
    <row r="6">
      <c r="A6" s="4" t="inlineStr">
        <is>
          <t>Schedule of effects of Adjustments in Consolidated Balance Sheet</t>
        </is>
      </c>
      <c r="B6" s="4" t="inlineStr">
        <is>
          <t>The effects of the adjustments to the Company's previously reported unaudited 2021 quarterly consolidated balance sheet are as follows:
Consolidated Balance Sheet (unaudited)
September 30, 2021
As Reported Adjustment As Restated
Current assets $ 252,562 $ — $ 252,562
Total assets 294,978 — 294,978
Current liabilities $ 93,421 $ — $ 93,421
Total liabilities 97,580 — 97,580
Additional paid-in capital $ 244,294 $ 15,297 $ 259,591
Accumulated deficit ( 48,135 ) ( 15,297 ) ( 63,432 )
Total Stockholders' Equity Impact $ 197,398 $ — $ 197,3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Three months ended September 30, For the nine months ended September 30,
2022 2021 2022 2021
Net loss attributed to common shareholders
Net loss $ ( 181,896 ) $ ( 9,371 ) $ ( 166,059 ) $ ( 8,005 )
Less: dividends paid to Series A convertible preferred shareholders ( 4,596 ) - ( 4,596 ) -
Net loss attributed to common shareholders $ ( 186,492 ) $ ( 9,371 ) $ ( 170,655 ) $ ( 8,005 )
Net loss per common share:
Basic and dilutive $ ( 2.46 ) $ ( 0.13 ) $ ( 2.26 ) $ ( 0.11 )
Weighted average common shares outstanding:
Basic and dilutive 75,796 74,609 75,625 73,7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4" t="inlineStr">
        <is>
          <t>Common Stock, Par or Stated Value Per Share</t>
        </is>
      </c>
      <c r="B2" s="7" t="n">
        <v>0.001</v>
      </c>
      <c r="C2" s="7" t="n">
        <v>0.001</v>
      </c>
    </row>
    <row r="3">
      <c r="A3" s="4" t="inlineStr">
        <is>
          <t>Common Stock, Shares Authorized</t>
        </is>
      </c>
      <c r="B3" s="5" t="n">
        <v>100000000</v>
      </c>
      <c r="C3" s="5" t="n">
        <v>100000000</v>
      </c>
    </row>
    <row r="4">
      <c r="A4" s="4" t="inlineStr">
        <is>
          <t>Common Stock, Shares, Issued</t>
        </is>
      </c>
      <c r="B4" s="5" t="n">
        <v>76216000</v>
      </c>
      <c r="C4" s="5" t="n">
        <v>74909000</v>
      </c>
    </row>
    <row r="5">
      <c r="A5" s="4" t="inlineStr">
        <is>
          <t>Common Stock, Shares, Outstanding</t>
        </is>
      </c>
      <c r="B5" s="5" t="n">
        <v>76216000</v>
      </c>
      <c r="C5" s="5" t="n">
        <v>74909000</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Cumulative Dividend Percentage</t>
        </is>
      </c>
      <c r="B8" s="8" t="n">
        <v>0.05</v>
      </c>
      <c r="C8" s="8" t="n">
        <v>0.05</v>
      </c>
    </row>
    <row r="9">
      <c r="A9" s="4" t="inlineStr">
        <is>
          <t>Preferred Stock, Shares Issued</t>
        </is>
      </c>
      <c r="B9" s="5" t="n">
        <v>1467000</v>
      </c>
      <c r="C9" s="5" t="n">
        <v>0</v>
      </c>
    </row>
    <row r="10">
      <c r="A10" s="4" t="inlineStr">
        <is>
          <t>Preferred Stock, Shares Outstanding</t>
        </is>
      </c>
      <c r="B10" s="5" t="n">
        <v>1467000</v>
      </c>
      <c r="C10" s="5" t="n">
        <v>0</v>
      </c>
    </row>
    <row r="11">
      <c r="A11" s="4" t="inlineStr">
        <is>
          <t>Preferred Stock, Redemption Amount</t>
        </is>
      </c>
      <c r="B11" s="6" t="n">
        <v>550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9 Months Ended</t>
        </is>
      </c>
    </row>
    <row r="2">
      <c r="B2" s="2" t="inlineStr">
        <is>
          <t>Sep. 30, 2022</t>
        </is>
      </c>
    </row>
    <row r="3">
      <c r="A3" s="3" t="inlineStr">
        <is>
          <t>Disclosure Revenue [Abstract]</t>
        </is>
      </c>
      <c r="B3" s="4" t="inlineStr">
        <is>
          <t xml:space="preserve"> </t>
        </is>
      </c>
    </row>
    <row r="4">
      <c r="A4" s="4" t="inlineStr">
        <is>
          <t>Schedule of net sales by reporting segment</t>
        </is>
      </c>
      <c r="B4" s="4" t="inlineStr">
        <is>
          <t>Information about the Company’s net sales by geographical location for the three and nine months ended September 30, 2022 and 2021 is as follows:
For the three months ended September 30, For the nine months ended September 30,
2022 2021 2022 2021
North America $ 179,541 $ 84,490 $ 448,141 $ 177,094
Europe 7,546 9,536 23,540 30,695
Asia 964 706 2,857 1,861
Other 182 177 1,102 367
Net sales $ 188,233 $ 94,909 $ 475,640 $ 210,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5. INVENTORIES Inventories consist of the following at:
September 30, December 31,
Finished goods $ 97,878 $ 123,594
Raw Materials 60,078 70,201
Less: Inventory allowance for excess and obsolete products ( 4,023 ) ( 2,573 )
Inventories $ 153,933 $ 191,2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Tables)</t>
        </is>
      </c>
      <c r="B1" s="2" t="inlineStr">
        <is>
          <t>9 Months Ended</t>
        </is>
      </c>
    </row>
    <row r="2">
      <c r="B2" s="2" t="inlineStr">
        <is>
          <t>Sep. 30, 2022</t>
        </is>
      </c>
    </row>
    <row r="3">
      <c r="A3" s="3" t="inlineStr">
        <is>
          <t>Disclosure Note Receivable [Abstract]</t>
        </is>
      </c>
      <c r="B3" s="4" t="inlineStr">
        <is>
          <t xml:space="preserve"> </t>
        </is>
      </c>
    </row>
    <row r="4">
      <c r="A4" s="4" t="inlineStr">
        <is>
          <t>Schedule of Note Receivable</t>
        </is>
      </c>
      <c r="B4" s="4" t="inlineStr">
        <is>
          <t>Note receivable consists of the following at:
September 30, December 31,
Note receivable-current $ 2,888 $ 2,588
Note receivable-non-current 3,465 7,117
Total Note receivable $ 6,353 $ 9,7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Disclosure Leases [Abstract]</t>
        </is>
      </c>
      <c r="B3" s="4" t="inlineStr">
        <is>
          <t xml:space="preserve"> </t>
        </is>
      </c>
    </row>
    <row r="4">
      <c r="A4" s="4" t="inlineStr">
        <is>
          <t>Schedule of Future Minimum Lease Payments</t>
        </is>
      </c>
      <c r="B4" s="4" t="inlineStr">
        <is>
          <t>The future annual minimum lease payments required under the Company’s operating and finance lease liabilities as of September 30, 2022 are as follows:
Operating Finance
Future minimum lease payments Leases Leases Total
2022 $ 180 $ 31 $ 211
2023 681 91 772
2024 319 36 355
2025 6 61 67
2026 — 58 58
Total future minimum lease payments 1,186 277 1,463
Less: Amount representing interest ( 61 ) ( 15 ) ( 76 )
Present value of lease liabilities 1,125 262 1,387
Less: current portion ( 663 ) ( 95 ) ( 758 )
Long-term portion $ 462 $ 167 $ 6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t:
September 30, December 31,
Merchandising equipment - coolers $ 5,505 $ 3,052
Office Equipment 1,177 891
Vehicles 1,013 304
Less: accumulated depreciation ( 1,913 ) ( 1,067 )
Total $ 5,782 $ 3,1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 September 30, 2022 and December 31, 2021, respectively, were as follows:
September 30, December 31,
Definite-lived intangible assets
Customer relationships $ 12,263 $ 14,248
Less: accumulated amortization ( 1,349 ) ( 1,140 )
Definite-lived intangible assets, net $ 10,914 $ 13,108
Indefinite-lived intangible assets
Brands $ 2,984 $ 3,193
Less: impairment ( 2,576 ) —
Indefinite-lived intangible assets, net $ 408 $ 3,193
Total Intangibles $ 11,322 $ 16,301</t>
        </is>
      </c>
    </row>
    <row r="5">
      <c r="A5" s="4" t="inlineStr">
        <is>
          <t>Schedule future estimated amortization expense</t>
        </is>
      </c>
      <c r="B5" s="4" t="inlineStr">
        <is>
          <t xml:space="preserve"> The following is the future estimated annualized amortization expense related to customer relationships:
As of September 30, 2022:
2022 $ 123
2023 491
2024 491
2025 491
2026 491
Thereafter 8,827
Total $ 10,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at:
September 30, December 31,
Accounts payable $ 27,595 $ 35,821
Due to Pepsi 19,312 —
Promotional allowances 43,250 19,037
Freight 19,547 15,872
Accrued expenses 30,094 15,311
Unbilled purchases 4,149 5,438
Total $ 143,947 $ 91,4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t:
September 30, December 31,
Short-term
VAT payable $ 267 $ —
State Beverage Container Deposit 2,975 976
Other 25 —
Total $ 3,267 $ 9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utstanding stock options</t>
        </is>
      </c>
      <c r="B4" s="4" t="inlineStr">
        <is>
          <t>A summary of the status of the Company’s outstanding stock options as of September 30, 2022 and changes during the periods ending on that date is as follows:
Weighted Average Weighted
Shares Exercise Grant Date Fair Aggregate Average
(000’s) Price Value Value (000’s) Term (Yrs)
Options
At December 31,2021 3,600 $ 7.47 $ 241,515 6.37
Granted — — —
Exercised ( 979 ) $ 3.53 $ 79.17 $ 74,001
Forfeiture and cancelled ( 61 ) $ 5.05 —
At September 30,2022 2,560 $ 8.92 $ 213,831 6.37
Exercisable September 30,2022 1,920 $ 6.48 $ 161,633 5.49</t>
        </is>
      </c>
    </row>
    <row r="5">
      <c r="A5" s="4" t="inlineStr">
        <is>
          <t>Schedule of employee stock options outstanding</t>
        </is>
      </c>
      <c r="B5" s="4" t="inlineStr">
        <is>
          <t>The following table summarizes information about employee stock options outstanding at September 30, 2022:
Outstanding Options Vested Options
Number Number
Outstanding Weighted Weighted Exercisable Weighted Weighted
Range of at Averaged Averaged at Averaged Averaged
Exercise September 30, Remaining Exercise September 30, Remaining Exercise
Price Life Price Life Price
$0.34 - $1.05 30 1.69 $ 0.58 30 1.69 $ 0.58
$1.97 - $2.955 5 3.27 $ 1.97 5 3.27 $ 1.97
$3.23 - $4.845 1,736 5.84 $ 3.83 1,400 5.58 $ 3.93
$5.59 - $8.385 409 3.95 $ 5.70 340 3.24 $ 5.72
$14.53 - $21.795 61 7.84 $ 14.53 40 7.84 $ 14.53
$21.80 - $32.70 18 8.08 $ 21.80 5 8.08 $ 21.80
$42.64 - $63.96 301 8.26 $ 42.67 100 8.26 $ 42.67
Outstanding options 2,560 5.83 $ 8.92 1,920 5.30 $ 6.48</t>
        </is>
      </c>
    </row>
    <row r="6">
      <c r="A6" s="4" t="inlineStr">
        <is>
          <t>Schedule of restricted stock activity</t>
        </is>
      </c>
      <c r="B6" s="4" t="inlineStr">
        <is>
          <t>A summary of the Company’s restricted stock award activity for the nine months ended September 30, 2022 and 2021 is presented in the following table:
For the nine months ended September 30,
2022 2021
Weighted Weighted
Average Average
Grant Date Grant Date
Shares (000's) Fair Value Shares (000's) Fair Value
Unvested at beginning of period 0.3 $ 14.72 66 $ 14.78
Transfers to restricted stock units — — ( 46 ) $ 34.02
Granted — — — —
Vested — — ( 19 ) $ 22.30
Forfeiture and cancelled ( 0.3 ) $ 14.72 ( 1 ) $ 34.02
Unvested at end of period — $ — — $ -</t>
        </is>
      </c>
    </row>
    <row r="7">
      <c r="A7" s="4" t="inlineStr">
        <is>
          <t>Schedule of restricted stock unit activity</t>
        </is>
      </c>
      <c r="B7" s="4" t="inlineStr">
        <is>
          <t>The value of restricted stock units that vest over time is established by the market price on the date of its grant. A summary of the Company’s restricted stock unit activity for the nine months ended September 30, 2022 and 2021 is presented in the following table:
For the nine months ended September 30,
2022 2021
Weighted Weighted
Average Average
Grant Date Grant Date
Shares (000's) Fair Value Shares (000's) Fair Value
Unvested at beginning of period 566 $ 52.66 — $ —
Transfers from restricted stock awards — — 46 $ 34.02
Granted 207 81.74 546 $ 51.03
Vested ( 183 ) 56.33 ( 1 ) —
Forfeited and cancelled ( 47 ) 64.37 ( 15 ) $ 50.67
Unvested at end of period 543 $ 63.93 576 $ 50.82</t>
        </is>
      </c>
    </row>
    <row r="8">
      <c r="A8" s="4" t="inlineStr">
        <is>
          <t>Schedule of Stock-based Awards Issued to Non-employee Consultants</t>
        </is>
      </c>
      <c r="B8" s="4" t="inlineStr">
        <is>
          <t>A summary of the Company’s PSU activity for the nine months ended September 30, 2022 and 2021 is presented in the following table:
For the nine months ended September 30,
2022 2021
Weighted Weighted
Average Average
Grant Date Grant Date
Shares (000's) Fair Value Shares (000's) Fair Value
Unvested at beginning of period 15 $ 64.65 — $ —
Granted 76 $ 102.92 — —
Vested ( 18 ) $ 96.47 — —
Forfeited and cancelled — — — —
Unvested at end of period 73 $ 96.4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 Schedule of company's Preferred shares (Tables)</t>
        </is>
      </c>
      <c r="B1" s="2" t="inlineStr">
        <is>
          <t>9 Months Ended</t>
        </is>
      </c>
    </row>
    <row r="2">
      <c r="B2" s="2" t="inlineStr">
        <is>
          <t>Sep. 30, 2022</t>
        </is>
      </c>
    </row>
    <row r="3">
      <c r="A3" s="3" t="inlineStr">
        <is>
          <t>Fair Value Measurements, Nonrecurring Value Measurement [Abstract]</t>
        </is>
      </c>
      <c r="B3" s="4" t="inlineStr">
        <is>
          <t xml:space="preserve"> </t>
        </is>
      </c>
    </row>
    <row r="4">
      <c r="A4" s="4" t="inlineStr">
        <is>
          <t>Summary of Preferred shares</t>
        </is>
      </c>
      <c r="B4" s="4" t="inlineStr">
        <is>
          <t>For the nine months ended September 30, 2022
Level 1 Level 2 Level 3
Mezzanine equity:
Series A convertible preferred shares $ — $ — $ 824,488
Indefinite-lived intangible assets:
Brands — 408 —
Total $ - $ 408 $ 824,4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8233</v>
      </c>
      <c r="C4" s="6" t="n">
        <v>94909</v>
      </c>
      <c r="D4" s="6" t="n">
        <v>475640</v>
      </c>
      <c r="E4" s="6" t="n">
        <v>210017</v>
      </c>
    </row>
    <row r="5">
      <c r="A5" s="4" t="inlineStr">
        <is>
          <t>Cost of revenue (note 2)</t>
        </is>
      </c>
      <c r="B5" s="5" t="n">
        <v>109583</v>
      </c>
      <c r="C5" s="5" t="n">
        <v>57216</v>
      </c>
      <c r="D5" s="5" t="n">
        <v>283778</v>
      </c>
      <c r="E5" s="5" t="n">
        <v>123495</v>
      </c>
    </row>
    <row r="6">
      <c r="A6" s="4" t="inlineStr">
        <is>
          <t>Gross profit</t>
        </is>
      </c>
      <c r="B6" s="5" t="n">
        <v>78650</v>
      </c>
      <c r="C6" s="5" t="n">
        <v>37693</v>
      </c>
      <c r="D6" s="5" t="n">
        <v>191862</v>
      </c>
      <c r="E6" s="5" t="n">
        <v>86522</v>
      </c>
    </row>
    <row r="7">
      <c r="A7" s="4" t="inlineStr">
        <is>
          <t>Selling and marketing expenses</t>
        </is>
      </c>
      <c r="B7" s="5" t="n">
        <v>198756</v>
      </c>
      <c r="C7" s="5" t="n">
        <v>22621</v>
      </c>
      <c r="D7" s="5" t="n">
        <v>262782</v>
      </c>
      <c r="E7" s="5" t="n">
        <v>50111</v>
      </c>
    </row>
    <row r="8">
      <c r="A8" s="4" t="inlineStr">
        <is>
          <t>General and administrative expense</t>
        </is>
      </c>
      <c r="B8" s="5" t="n">
        <v>27493</v>
      </c>
      <c r="C8" s="5" t="n">
        <v>23257</v>
      </c>
      <c r="D8" s="5" t="n">
        <v>54135</v>
      </c>
      <c r="E8" s="5" t="n">
        <v>43363</v>
      </c>
    </row>
    <row r="9">
      <c r="A9" s="4" t="inlineStr">
        <is>
          <t>Total operating expenses</t>
        </is>
      </c>
      <c r="B9" s="5" t="n">
        <v>226249</v>
      </c>
      <c r="C9" s="5" t="n">
        <v>45878</v>
      </c>
      <c r="D9" s="5" t="n">
        <v>316917</v>
      </c>
      <c r="E9" s="5" t="n">
        <v>93474</v>
      </c>
    </row>
    <row r="10">
      <c r="A10" s="4" t="inlineStr">
        <is>
          <t>Loss from operations</t>
        </is>
      </c>
      <c r="B10" s="5" t="n">
        <v>-147599</v>
      </c>
      <c r="C10" s="5" t="n">
        <v>-8185</v>
      </c>
      <c r="D10" s="5" t="n">
        <v>-125055</v>
      </c>
      <c r="E10" s="5" t="n">
        <v>-6952</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Interest income on note receivable (note 6)</t>
        </is>
      </c>
      <c r="B12" s="5" t="n">
        <v>53</v>
      </c>
      <c r="C12" s="5" t="n">
        <v>76</v>
      </c>
      <c r="D12" s="5" t="n">
        <v>186</v>
      </c>
      <c r="E12" s="5" t="n">
        <v>241</v>
      </c>
    </row>
    <row r="13">
      <c r="A13" s="4" t="inlineStr">
        <is>
          <t>Interest income (expense), net (note 2)</t>
        </is>
      </c>
      <c r="B13" s="5" t="n">
        <v>1396</v>
      </c>
      <c r="C13" s="5" t="n">
        <v>-101</v>
      </c>
      <c r="D13" s="5" t="n">
        <v>1393</v>
      </c>
      <c r="E13" s="5" t="n">
        <v>-8</v>
      </c>
    </row>
    <row r="14">
      <c r="A14" s="4" t="inlineStr">
        <is>
          <t>Foreign exchange loss</t>
        </is>
      </c>
      <c r="B14" s="5" t="n">
        <v>-254</v>
      </c>
      <c r="C14" s="5" t="n">
        <v>-327</v>
      </c>
      <c r="D14" s="5" t="n">
        <v>-930</v>
      </c>
      <c r="E14" s="5" t="n">
        <v>-452</v>
      </c>
    </row>
    <row r="15">
      <c r="A15" s="4" t="inlineStr">
        <is>
          <t>Total other income (expense)</t>
        </is>
      </c>
      <c r="B15" s="5" t="n">
        <v>1195</v>
      </c>
      <c r="C15" s="5" t="n">
        <v>-352</v>
      </c>
      <c r="D15" s="5" t="n">
        <v>649</v>
      </c>
      <c r="E15" s="5" t="n">
        <v>-219</v>
      </c>
    </row>
    <row r="16">
      <c r="A16" s="4" t="inlineStr">
        <is>
          <t>Net loss before income taxes</t>
        </is>
      </c>
      <c r="B16" s="5" t="n">
        <v>-146404</v>
      </c>
      <c r="C16" s="5" t="n">
        <v>-8537</v>
      </c>
      <c r="D16" s="5" t="n">
        <v>-124406</v>
      </c>
      <c r="E16" s="5" t="n">
        <v>-7171</v>
      </c>
    </row>
    <row r="17">
      <c r="A17" s="4" t="inlineStr">
        <is>
          <t>Income tax expense (Note 17)</t>
        </is>
      </c>
      <c r="B17" s="5" t="n">
        <v>35492</v>
      </c>
      <c r="C17" s="5" t="n">
        <v>834</v>
      </c>
      <c r="D17" s="5" t="n">
        <v>41653</v>
      </c>
      <c r="E17" s="5" t="n">
        <v>834</v>
      </c>
    </row>
    <row r="18">
      <c r="A18" s="4" t="inlineStr">
        <is>
          <t>Net loss</t>
        </is>
      </c>
      <c r="B18" s="5" t="n">
        <v>-181896</v>
      </c>
      <c r="C18" s="5" t="n">
        <v>-9371</v>
      </c>
      <c r="D18" s="5" t="n">
        <v>-166059</v>
      </c>
      <c r="E18" s="5" t="n">
        <v>-8005</v>
      </c>
    </row>
    <row r="19">
      <c r="A19" s="4" t="inlineStr">
        <is>
          <t>Less: dividends on Series A convertible preferred shares (note 14)</t>
        </is>
      </c>
      <c r="B19" s="5" t="n">
        <v>-4596</v>
      </c>
      <c r="C19" s="5" t="n">
        <v>0</v>
      </c>
      <c r="D19" s="5" t="n">
        <v>-4596</v>
      </c>
      <c r="E19" s="5" t="n">
        <v>0</v>
      </c>
    </row>
    <row r="20">
      <c r="A20" s="4" t="inlineStr">
        <is>
          <t>Net loss attributed to commonshareholders</t>
        </is>
      </c>
      <c r="B20" s="5" t="n">
        <v>-186492</v>
      </c>
      <c r="C20" s="5" t="n">
        <v>-9371</v>
      </c>
      <c r="D20" s="5" t="n">
        <v>-170655</v>
      </c>
      <c r="E20" s="5" t="n">
        <v>-8005</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gain/(loss)</t>
        </is>
      </c>
      <c r="B22" s="5" t="n">
        <v>-2038</v>
      </c>
      <c r="C22" s="5" t="n">
        <v>1282</v>
      </c>
      <c r="D22" s="5" t="n">
        <v>-4813</v>
      </c>
      <c r="E22" s="5" t="n">
        <v>1367</v>
      </c>
    </row>
    <row r="23">
      <c r="A23" s="4" t="inlineStr">
        <is>
          <t>Comprehensive loss</t>
        </is>
      </c>
      <c r="B23" s="6" t="n">
        <v>-188530</v>
      </c>
      <c r="C23" s="6" t="n">
        <v>-8089</v>
      </c>
      <c r="D23" s="6" t="n">
        <v>-175468</v>
      </c>
      <c r="E23" s="6" t="n">
        <v>-6638</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9" t="n">
        <v>-2.46</v>
      </c>
      <c r="C25" s="9" t="n">
        <v>-0.13</v>
      </c>
      <c r="D25" s="9" t="n">
        <v>-2.26</v>
      </c>
      <c r="E25" s="9" t="n">
        <v>-0.11</v>
      </c>
    </row>
    <row r="26">
      <c r="A26" s="4" t="inlineStr">
        <is>
          <t>Diluted</t>
        </is>
      </c>
      <c r="B26" s="9" t="n">
        <v>-2.46</v>
      </c>
      <c r="C26" s="9" t="n">
        <v>-0.13</v>
      </c>
      <c r="D26" s="9" t="n">
        <v>-2.26</v>
      </c>
      <c r="E26" s="9" t="n">
        <v>-0.11</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75796</v>
      </c>
      <c r="C28" s="5" t="n">
        <v>74609</v>
      </c>
      <c r="D28" s="5" t="n">
        <v>75625</v>
      </c>
      <c r="E28" s="5" t="n">
        <v>73759</v>
      </c>
    </row>
    <row r="29">
      <c r="A29" s="4" t="inlineStr">
        <is>
          <t>Diluted</t>
        </is>
      </c>
      <c r="B29" s="5" t="n">
        <v>75796</v>
      </c>
      <c r="C29" s="5" t="n">
        <v>74609</v>
      </c>
      <c r="D29" s="5" t="n">
        <v>75625</v>
      </c>
      <c r="E29" s="5" t="n">
        <v>73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ORGANIZATION AND DESCRIPTION OF BUSINESS (Additional Information) (Details) - USD ($) $ in Millions</t>
        </is>
      </c>
      <c r="C1" s="2" t="inlineStr">
        <is>
          <t>3 Months Ended</t>
        </is>
      </c>
      <c r="D1" s="2" t="inlineStr">
        <is>
          <t>9 Months Ended</t>
        </is>
      </c>
    </row>
    <row r="2">
      <c r="B2" s="2" t="inlineStr">
        <is>
          <t>Aug. 01, 2022</t>
        </is>
      </c>
      <c r="C2" s="2" t="inlineStr">
        <is>
          <t>Sep. 30, 2022</t>
        </is>
      </c>
      <c r="D2" s="2" t="inlineStr">
        <is>
          <t>Sep. 30, 2022</t>
        </is>
      </c>
    </row>
    <row r="3">
      <c r="A3" s="4" t="inlineStr">
        <is>
          <t>Transition Agreement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ermination expenses</t>
        </is>
      </c>
      <c r="B5" s="4" t="inlineStr">
        <is>
          <t xml:space="preserve"> </t>
        </is>
      </c>
      <c r="C5" s="10" t="n">
        <v>155.4</v>
      </c>
      <c r="D5" s="10" t="n">
        <v>156.2</v>
      </c>
    </row>
    <row r="6">
      <c r="A6" s="4" t="inlineStr">
        <is>
          <t>Transition Agreement [Member] | Convertible Preferred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tock issued during period, Shares</t>
        </is>
      </c>
      <c r="B8" s="5" t="n">
        <v>1466666</v>
      </c>
      <c r="C8" s="4" t="inlineStr">
        <is>
          <t xml:space="preserve"> </t>
        </is>
      </c>
      <c r="D8" s="4" t="inlineStr">
        <is>
          <t xml:space="preserve"> </t>
        </is>
      </c>
    </row>
    <row r="9">
      <c r="A9" s="4" t="inlineStr">
        <is>
          <t>Proceeds from issuance of convertible preferred stock</t>
        </is>
      </c>
      <c r="B9" s="6" t="n">
        <v>550</v>
      </c>
      <c r="C9" s="4" t="inlineStr">
        <is>
          <t xml:space="preserve"> </t>
        </is>
      </c>
      <c r="D9" s="4" t="inlineStr">
        <is>
          <t xml:space="preserve"> </t>
        </is>
      </c>
    </row>
    <row r="10">
      <c r="A10" s="4" t="inlineStr">
        <is>
          <t>Func Food Group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quity acquired</t>
        </is>
      </c>
      <c r="B12" s="4" t="inlineStr">
        <is>
          <t xml:space="preserve"> </t>
        </is>
      </c>
      <c r="C12" s="8" t="n">
        <v>1</v>
      </c>
      <c r="D12" s="8" t="n">
        <v>1</v>
      </c>
    </row>
    <row r="13">
      <c r="A13" s="4" t="inlineStr">
        <is>
          <t>Date of Acquisition</t>
        </is>
      </c>
      <c r="B13" s="4" t="inlineStr">
        <is>
          <t xml:space="preserve"> </t>
        </is>
      </c>
      <c r="C13" s="4" t="inlineStr">
        <is>
          <t xml:space="preserve"> </t>
        </is>
      </c>
      <c r="D13" s="4" t="inlineStr">
        <is>
          <t>Oct. 25,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 $ in Thousands</t>
        </is>
      </c>
      <c r="B1" s="2" t="inlineStr">
        <is>
          <t>Sep. 30, 2022</t>
        </is>
      </c>
      <c r="C1" s="2" t="inlineStr">
        <is>
          <t>Dec. 31, 2021</t>
        </is>
      </c>
    </row>
    <row r="2">
      <c r="A2" s="4" t="inlineStr">
        <is>
          <t>Total Longlived Assets</t>
        </is>
      </c>
      <c r="B2" s="6" t="n">
        <v>7109</v>
      </c>
      <c r="C2" s="6" t="n">
        <v>4394</v>
      </c>
    </row>
    <row r="3">
      <c r="A3" s="4" t="inlineStr">
        <is>
          <t>Longlived Assets Related To Foreign Operations</t>
        </is>
      </c>
      <c r="B3" s="5" t="n">
        <v>1647</v>
      </c>
      <c r="C3" s="5" t="n">
        <v>1351</v>
      </c>
    </row>
    <row r="4">
      <c r="A4" s="4" t="inlineStr">
        <is>
          <t>UNITED STATES</t>
        </is>
      </c>
      <c r="B4" s="4" t="inlineStr">
        <is>
          <t xml:space="preserve"> </t>
        </is>
      </c>
      <c r="C4" s="4" t="inlineStr">
        <is>
          <t xml:space="preserve"> </t>
        </is>
      </c>
    </row>
    <row r="5">
      <c r="A5" s="4" t="inlineStr">
        <is>
          <t>Total Longlived Assets</t>
        </is>
      </c>
      <c r="B5" s="5" t="n">
        <v>5462</v>
      </c>
      <c r="C5" s="5" t="n">
        <v>3043</v>
      </c>
    </row>
    <row r="6">
      <c r="A6" s="4" t="inlineStr">
        <is>
          <t>SWEDEN</t>
        </is>
      </c>
      <c r="B6" s="4" t="inlineStr">
        <is>
          <t xml:space="preserve"> </t>
        </is>
      </c>
      <c r="C6" s="4" t="inlineStr">
        <is>
          <t xml:space="preserve"> </t>
        </is>
      </c>
    </row>
    <row r="7">
      <c r="A7" s="4" t="inlineStr">
        <is>
          <t>Longlived Assets Related To Foreign Operations</t>
        </is>
      </c>
      <c r="B7" s="5" t="n">
        <v>1249</v>
      </c>
      <c r="C7" s="5" t="n">
        <v>1050</v>
      </c>
    </row>
    <row r="8">
      <c r="A8" s="4" t="inlineStr">
        <is>
          <t>FINLAND</t>
        </is>
      </c>
      <c r="B8" s="4" t="inlineStr">
        <is>
          <t xml:space="preserve"> </t>
        </is>
      </c>
      <c r="C8" s="4" t="inlineStr">
        <is>
          <t xml:space="preserve"> </t>
        </is>
      </c>
    </row>
    <row r="9">
      <c r="A9" s="4" t="inlineStr">
        <is>
          <t>Longlived Assets Related To Foreign Operations</t>
        </is>
      </c>
      <c r="B9" s="5" t="n">
        <v>383</v>
      </c>
      <c r="C9" s="6" t="n">
        <v>301</v>
      </c>
    </row>
    <row r="10">
      <c r="A10" s="4" t="inlineStr">
        <is>
          <t>NORWAY</t>
        </is>
      </c>
      <c r="B10" s="4" t="inlineStr">
        <is>
          <t xml:space="preserve"> </t>
        </is>
      </c>
      <c r="C10" s="4" t="inlineStr">
        <is>
          <t xml:space="preserve"> </t>
        </is>
      </c>
    </row>
    <row r="11">
      <c r="A11" s="4" t="inlineStr">
        <is>
          <t>Longlived Assets Related To Foreign Operations</t>
        </is>
      </c>
      <c r="B11" s="6" t="n">
        <v>15</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2)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ed to commonshareholders</t>
        </is>
      </c>
      <c r="B4" s="6" t="n">
        <v>-186492</v>
      </c>
      <c r="C4" s="6" t="n">
        <v>-9371</v>
      </c>
      <c r="D4" s="6" t="n">
        <v>-170655</v>
      </c>
      <c r="E4" s="6" t="n">
        <v>-8005</v>
      </c>
    </row>
    <row r="5">
      <c r="A5" s="3" t="inlineStr">
        <is>
          <t>Earnings Per Share [Abstract]</t>
        </is>
      </c>
      <c r="B5" s="4" t="inlineStr">
        <is>
          <t xml:space="preserve"> </t>
        </is>
      </c>
      <c r="C5" s="4" t="inlineStr">
        <is>
          <t xml:space="preserve"> </t>
        </is>
      </c>
      <c r="D5" s="4" t="inlineStr">
        <is>
          <t xml:space="preserve"> </t>
        </is>
      </c>
      <c r="E5" s="4" t="inlineStr">
        <is>
          <t xml:space="preserve"> </t>
        </is>
      </c>
    </row>
    <row r="6">
      <c r="A6" s="4" t="inlineStr">
        <is>
          <t>Basic</t>
        </is>
      </c>
      <c r="B6" s="9" t="n">
        <v>-2.46</v>
      </c>
      <c r="C6" s="9" t="n">
        <v>-0.13</v>
      </c>
      <c r="D6" s="9" t="n">
        <v>-2.26</v>
      </c>
      <c r="E6" s="9" t="n">
        <v>-0.11</v>
      </c>
    </row>
    <row r="7">
      <c r="A7" s="4" t="inlineStr">
        <is>
          <t>Diluted</t>
        </is>
      </c>
      <c r="B7" s="9" t="n">
        <v>-2.46</v>
      </c>
      <c r="C7" s="9" t="n">
        <v>-0.13</v>
      </c>
      <c r="D7" s="9" t="n">
        <v>-2.26</v>
      </c>
      <c r="E7" s="9" t="n">
        <v>-0.11</v>
      </c>
    </row>
    <row r="8">
      <c r="A8" s="3" t="inlineStr">
        <is>
          <t>Weighted Average Number of Shares Outstanding, Diluted [Abstract]</t>
        </is>
      </c>
      <c r="B8" s="4" t="inlineStr">
        <is>
          <t xml:space="preserve"> </t>
        </is>
      </c>
      <c r="C8" s="4" t="inlineStr">
        <is>
          <t xml:space="preserve"> </t>
        </is>
      </c>
      <c r="D8" s="4" t="inlineStr">
        <is>
          <t xml:space="preserve"> </t>
        </is>
      </c>
      <c r="E8" s="4" t="inlineStr">
        <is>
          <t xml:space="preserve"> </t>
        </is>
      </c>
    </row>
    <row r="9">
      <c r="A9" s="4" t="inlineStr">
        <is>
          <t>Basic</t>
        </is>
      </c>
      <c r="B9" s="5" t="n">
        <v>75796</v>
      </c>
      <c r="C9" s="5" t="n">
        <v>74609</v>
      </c>
      <c r="D9" s="5" t="n">
        <v>75625</v>
      </c>
      <c r="E9" s="5" t="n">
        <v>73759</v>
      </c>
    </row>
    <row r="10">
      <c r="A10" s="4" t="inlineStr">
        <is>
          <t>Diluted</t>
        </is>
      </c>
      <c r="B10" s="5" t="n">
        <v>75796</v>
      </c>
      <c r="C10" s="5" t="n">
        <v>74609</v>
      </c>
      <c r="D10" s="5" t="n">
        <v>75625</v>
      </c>
      <c r="E10" s="5" t="n">
        <v>737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3)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s</t>
        </is>
      </c>
      <c r="C3" s="6" t="n">
        <v>188233</v>
      </c>
      <c r="D3" s="6" t="n">
        <v>94909</v>
      </c>
      <c r="E3" s="6" t="n">
        <v>475640</v>
      </c>
      <c r="F3" s="6" t="n">
        <v>210017</v>
      </c>
    </row>
    <row r="4">
      <c r="A4" s="4" t="inlineStr">
        <is>
          <t>Gross Profit</t>
        </is>
      </c>
      <c r="C4" s="5" t="n">
        <v>78650</v>
      </c>
      <c r="D4" s="5" t="n">
        <v>37693</v>
      </c>
      <c r="E4" s="5" t="n">
        <v>191862</v>
      </c>
      <c r="F4" s="5" t="n">
        <v>86522</v>
      </c>
    </row>
    <row r="5">
      <c r="A5" s="4" t="inlineStr">
        <is>
          <t>General and administrative expense</t>
        </is>
      </c>
      <c r="C5" s="5" t="n">
        <v>27493</v>
      </c>
      <c r="D5" s="5" t="n">
        <v>23257</v>
      </c>
      <c r="E5" s="5" t="n">
        <v>54135</v>
      </c>
      <c r="F5" s="5" t="n">
        <v>43363</v>
      </c>
    </row>
    <row r="6">
      <c r="A6" s="4" t="inlineStr">
        <is>
          <t>Total operating expense</t>
        </is>
      </c>
      <c r="C6" s="5" t="n">
        <v>226249</v>
      </c>
      <c r="D6" s="5" t="n">
        <v>45878</v>
      </c>
      <c r="E6" s="5" t="n">
        <v>316917</v>
      </c>
      <c r="F6" s="5" t="n">
        <v>93474</v>
      </c>
    </row>
    <row r="7">
      <c r="A7" s="4" t="inlineStr">
        <is>
          <t>Income (loss) from operations</t>
        </is>
      </c>
      <c r="C7" s="5" t="n">
        <v>-147599</v>
      </c>
      <c r="D7" s="5" t="n">
        <v>-8185</v>
      </c>
      <c r="E7" s="5" t="n">
        <v>-125055</v>
      </c>
      <c r="F7" s="5" t="n">
        <v>-6952</v>
      </c>
    </row>
    <row r="8">
      <c r="A8" s="4" t="inlineStr">
        <is>
          <t>Net income (loss) before income taxes</t>
        </is>
      </c>
      <c r="C8" s="5" t="n">
        <v>-146404</v>
      </c>
      <c r="D8" s="5" t="n">
        <v>-8537</v>
      </c>
      <c r="E8" s="5" t="n">
        <v>-124406</v>
      </c>
      <c r="F8" s="5" t="n">
        <v>-7171</v>
      </c>
    </row>
    <row r="9">
      <c r="A9" s="4" t="inlineStr">
        <is>
          <t>Net Income (loss)</t>
        </is>
      </c>
      <c r="C9" s="6" t="n">
        <v>-181896</v>
      </c>
      <c r="D9" s="6" t="n">
        <v>-9371</v>
      </c>
      <c r="E9" s="6" t="n">
        <v>-166059</v>
      </c>
      <c r="F9" s="6" t="n">
        <v>-8005</v>
      </c>
    </row>
    <row r="10">
      <c r="A10" s="4" t="inlineStr">
        <is>
          <t>Basic</t>
        </is>
      </c>
      <c r="C10" s="9" t="n">
        <v>-2.46</v>
      </c>
      <c r="D10" s="9" t="n">
        <v>-0.13</v>
      </c>
      <c r="E10" s="9" t="n">
        <v>-2.26</v>
      </c>
      <c r="F10" s="9" t="n">
        <v>-0.11</v>
      </c>
    </row>
    <row r="11">
      <c r="A11" s="4" t="inlineStr">
        <is>
          <t>Diluted</t>
        </is>
      </c>
      <c r="C11" s="9" t="n">
        <v>-2.46</v>
      </c>
      <c r="D11" s="9" t="n">
        <v>-0.13</v>
      </c>
      <c r="E11" s="9" t="n">
        <v>-2.26</v>
      </c>
      <c r="F11" s="9" t="n">
        <v>-0.11</v>
      </c>
    </row>
    <row r="12">
      <c r="A12" s="4" t="inlineStr">
        <is>
          <t>As Reported</t>
        </is>
      </c>
      <c r="C12" s="4" t="inlineStr">
        <is>
          <t xml:space="preserve"> </t>
        </is>
      </c>
      <c r="D12" s="4" t="inlineStr">
        <is>
          <t xml:space="preserve"> </t>
        </is>
      </c>
      <c r="E12" s="4" t="inlineStr">
        <is>
          <t xml:space="preserve"> </t>
        </is>
      </c>
      <c r="F12" s="4" t="inlineStr">
        <is>
          <t xml:space="preserve"> </t>
        </is>
      </c>
    </row>
    <row r="13">
      <c r="A13" s="4" t="inlineStr">
        <is>
          <t>Revenues</t>
        </is>
      </c>
      <c r="C13" s="4" t="inlineStr">
        <is>
          <t xml:space="preserve"> </t>
        </is>
      </c>
      <c r="D13" s="6" t="n">
        <v>94909</v>
      </c>
      <c r="E13" s="4" t="inlineStr">
        <is>
          <t xml:space="preserve"> </t>
        </is>
      </c>
      <c r="F13" s="6" t="n">
        <v>210017</v>
      </c>
    </row>
    <row r="14">
      <c r="A14" s="4" t="inlineStr">
        <is>
          <t>Gross Profit</t>
        </is>
      </c>
      <c r="C14" s="4" t="inlineStr">
        <is>
          <t xml:space="preserve"> </t>
        </is>
      </c>
      <c r="D14" s="5" t="n">
        <v>37693</v>
      </c>
      <c r="E14" s="4" t="inlineStr">
        <is>
          <t xml:space="preserve"> </t>
        </is>
      </c>
      <c r="F14" s="5" t="n">
        <v>86522</v>
      </c>
    </row>
    <row r="15">
      <c r="A15" s="4" t="inlineStr">
        <is>
          <t>General and administrative expense</t>
        </is>
      </c>
      <c r="B15" s="4" t="inlineStr">
        <is>
          <t>[1]</t>
        </is>
      </c>
      <c r="C15" s="4" t="inlineStr">
        <is>
          <t xml:space="preserve"> </t>
        </is>
      </c>
      <c r="D15" s="5" t="n">
        <v>11140</v>
      </c>
      <c r="E15" s="4" t="inlineStr">
        <is>
          <t xml:space="preserve"> </t>
        </is>
      </c>
      <c r="F15" s="5" t="n">
        <v>28066</v>
      </c>
    </row>
    <row r="16">
      <c r="A16" s="4" t="inlineStr">
        <is>
          <t>Total operating expense</t>
        </is>
      </c>
      <c r="C16" s="4" t="inlineStr">
        <is>
          <t xml:space="preserve"> </t>
        </is>
      </c>
      <c r="D16" s="5" t="n">
        <v>33761</v>
      </c>
      <c r="E16" s="4" t="inlineStr">
        <is>
          <t xml:space="preserve"> </t>
        </is>
      </c>
      <c r="F16" s="5" t="n">
        <v>78177</v>
      </c>
    </row>
    <row r="17">
      <c r="A17" s="4" t="inlineStr">
        <is>
          <t>Income (loss) from operations</t>
        </is>
      </c>
      <c r="C17" s="4" t="inlineStr">
        <is>
          <t xml:space="preserve"> </t>
        </is>
      </c>
      <c r="D17" s="5" t="n">
        <v>3932</v>
      </c>
      <c r="E17" s="4" t="inlineStr">
        <is>
          <t xml:space="preserve"> </t>
        </is>
      </c>
      <c r="F17" s="5" t="n">
        <v>8345</v>
      </c>
    </row>
    <row r="18">
      <c r="A18" s="4" t="inlineStr">
        <is>
          <t>Net income (loss) before income taxes</t>
        </is>
      </c>
      <c r="C18" s="4" t="inlineStr">
        <is>
          <t xml:space="preserve"> </t>
        </is>
      </c>
      <c r="D18" s="5" t="n">
        <v>3580</v>
      </c>
      <c r="E18" s="4" t="inlineStr">
        <is>
          <t xml:space="preserve"> </t>
        </is>
      </c>
      <c r="F18" s="5" t="n">
        <v>8125</v>
      </c>
    </row>
    <row r="19">
      <c r="A19" s="4" t="inlineStr">
        <is>
          <t>Net Income (loss)</t>
        </is>
      </c>
      <c r="C19" s="4" t="inlineStr">
        <is>
          <t xml:space="preserve"> </t>
        </is>
      </c>
      <c r="D19" s="6" t="n">
        <v>2746</v>
      </c>
      <c r="E19" s="4" t="inlineStr">
        <is>
          <t xml:space="preserve"> </t>
        </is>
      </c>
      <c r="F19" s="6" t="n">
        <v>7292</v>
      </c>
    </row>
    <row r="20">
      <c r="A20" s="4" t="inlineStr">
        <is>
          <t>Basic</t>
        </is>
      </c>
      <c r="C20" s="4" t="inlineStr">
        <is>
          <t xml:space="preserve"> </t>
        </is>
      </c>
      <c r="D20" s="9" t="n">
        <v>0.04</v>
      </c>
      <c r="E20" s="4" t="inlineStr">
        <is>
          <t xml:space="preserve"> </t>
        </is>
      </c>
      <c r="F20" s="9" t="n">
        <v>0.1</v>
      </c>
    </row>
    <row r="21">
      <c r="A21" s="4" t="inlineStr">
        <is>
          <t>Diluted</t>
        </is>
      </c>
      <c r="C21" s="4" t="inlineStr">
        <is>
          <t xml:space="preserve"> </t>
        </is>
      </c>
      <c r="D21" s="9" t="n">
        <v>0.03</v>
      </c>
      <c r="E21" s="4" t="inlineStr">
        <is>
          <t xml:space="preserve"> </t>
        </is>
      </c>
      <c r="F21" s="9" t="n">
        <v>0.09</v>
      </c>
    </row>
    <row r="22">
      <c r="A22" s="4" t="inlineStr">
        <is>
          <t>Adjustment</t>
        </is>
      </c>
      <c r="C22" s="4" t="inlineStr">
        <is>
          <t xml:space="preserve"> </t>
        </is>
      </c>
      <c r="D22" s="4" t="inlineStr">
        <is>
          <t xml:space="preserve"> </t>
        </is>
      </c>
      <c r="E22" s="4" t="inlineStr">
        <is>
          <t xml:space="preserve"> </t>
        </is>
      </c>
      <c r="F22" s="4" t="inlineStr">
        <is>
          <t xml:space="preserve"> </t>
        </is>
      </c>
    </row>
    <row r="23">
      <c r="A23" s="4" t="inlineStr">
        <is>
          <t>Revenues</t>
        </is>
      </c>
      <c r="C23" s="4" t="inlineStr">
        <is>
          <t xml:space="preserve"> </t>
        </is>
      </c>
      <c r="D23" s="6" t="n">
        <v>0</v>
      </c>
      <c r="E23" s="4" t="inlineStr">
        <is>
          <t xml:space="preserve"> </t>
        </is>
      </c>
      <c r="F23" s="6" t="n">
        <v>0</v>
      </c>
    </row>
    <row r="24">
      <c r="A24" s="4" t="inlineStr">
        <is>
          <t>Gross Profit</t>
        </is>
      </c>
      <c r="C24" s="4" t="inlineStr">
        <is>
          <t xml:space="preserve"> </t>
        </is>
      </c>
      <c r="D24" s="5" t="n">
        <v>0</v>
      </c>
      <c r="E24" s="4" t="inlineStr">
        <is>
          <t xml:space="preserve"> </t>
        </is>
      </c>
      <c r="F24" s="5" t="n">
        <v>0</v>
      </c>
    </row>
    <row r="25">
      <c r="A25" s="4" t="inlineStr">
        <is>
          <t>General and administrative expense</t>
        </is>
      </c>
      <c r="B25" s="4" t="inlineStr">
        <is>
          <t>[1]</t>
        </is>
      </c>
      <c r="C25" s="4" t="inlineStr">
        <is>
          <t xml:space="preserve"> </t>
        </is>
      </c>
      <c r="D25" s="5" t="n">
        <v>12117</v>
      </c>
      <c r="E25" s="4" t="inlineStr">
        <is>
          <t xml:space="preserve"> </t>
        </is>
      </c>
      <c r="F25" s="5" t="n">
        <v>15297</v>
      </c>
    </row>
    <row r="26">
      <c r="A26" s="4" t="inlineStr">
        <is>
          <t>Total operating expense</t>
        </is>
      </c>
      <c r="C26" s="4" t="inlineStr">
        <is>
          <t xml:space="preserve"> </t>
        </is>
      </c>
      <c r="D26" s="5" t="n">
        <v>12117</v>
      </c>
      <c r="E26" s="4" t="inlineStr">
        <is>
          <t xml:space="preserve"> </t>
        </is>
      </c>
      <c r="F26" s="5" t="n">
        <v>15297</v>
      </c>
    </row>
    <row r="27">
      <c r="A27" s="4" t="inlineStr">
        <is>
          <t>Income (loss) from operations</t>
        </is>
      </c>
      <c r="C27" s="4" t="inlineStr">
        <is>
          <t xml:space="preserve"> </t>
        </is>
      </c>
      <c r="D27" s="5" t="n">
        <v>-12117</v>
      </c>
      <c r="E27" s="4" t="inlineStr">
        <is>
          <t xml:space="preserve"> </t>
        </is>
      </c>
      <c r="F27" s="5" t="n">
        <v>-15297</v>
      </c>
    </row>
    <row r="28">
      <c r="A28" s="4" t="inlineStr">
        <is>
          <t>Net income (loss) before income taxes</t>
        </is>
      </c>
      <c r="C28" s="4" t="inlineStr">
        <is>
          <t xml:space="preserve"> </t>
        </is>
      </c>
      <c r="D28" s="5" t="n">
        <v>-12117</v>
      </c>
      <c r="E28" s="4" t="inlineStr">
        <is>
          <t xml:space="preserve"> </t>
        </is>
      </c>
      <c r="F28" s="5" t="n">
        <v>-15297</v>
      </c>
    </row>
    <row r="29">
      <c r="A29" s="4" t="inlineStr">
        <is>
          <t>Net Income (loss)</t>
        </is>
      </c>
      <c r="C29" s="4" t="inlineStr">
        <is>
          <t xml:space="preserve"> </t>
        </is>
      </c>
      <c r="D29" s="6" t="n">
        <v>-12117</v>
      </c>
      <c r="E29" s="4" t="inlineStr">
        <is>
          <t xml:space="preserve"> </t>
        </is>
      </c>
      <c r="F29" s="6" t="n">
        <v>-15297</v>
      </c>
    </row>
    <row r="30">
      <c r="A30" s="4" t="inlineStr">
        <is>
          <t>Basic</t>
        </is>
      </c>
      <c r="C30" s="4" t="inlineStr">
        <is>
          <t xml:space="preserve"> </t>
        </is>
      </c>
      <c r="D30" s="9" t="n">
        <v>-0.17</v>
      </c>
      <c r="E30" s="4" t="inlineStr">
        <is>
          <t xml:space="preserve"> </t>
        </is>
      </c>
      <c r="F30" s="9" t="n">
        <v>-0.21</v>
      </c>
    </row>
    <row r="31">
      <c r="A31" s="4" t="inlineStr">
        <is>
          <t>Diluted</t>
        </is>
      </c>
      <c r="C31" s="4" t="inlineStr">
        <is>
          <t xml:space="preserve"> </t>
        </is>
      </c>
      <c r="D31" s="6" t="n">
        <v>0</v>
      </c>
      <c r="E31" s="4" t="inlineStr">
        <is>
          <t xml:space="preserve"> </t>
        </is>
      </c>
      <c r="F31" s="6" t="n">
        <v>0</v>
      </c>
    </row>
    <row r="32">
      <c r="A32" s="4" t="inlineStr">
        <is>
          <t>As Restated</t>
        </is>
      </c>
      <c r="C32" s="4" t="inlineStr">
        <is>
          <t xml:space="preserve"> </t>
        </is>
      </c>
      <c r="D32" s="4" t="inlineStr">
        <is>
          <t xml:space="preserve"> </t>
        </is>
      </c>
      <c r="E32" s="4" t="inlineStr">
        <is>
          <t xml:space="preserve"> </t>
        </is>
      </c>
      <c r="F32" s="4" t="inlineStr">
        <is>
          <t xml:space="preserve"> </t>
        </is>
      </c>
    </row>
    <row r="33">
      <c r="A33" s="4" t="inlineStr">
        <is>
          <t>Revenues</t>
        </is>
      </c>
      <c r="C33" s="4" t="inlineStr">
        <is>
          <t xml:space="preserve"> </t>
        </is>
      </c>
      <c r="D33" s="6" t="n">
        <v>94909</v>
      </c>
      <c r="E33" s="4" t="inlineStr">
        <is>
          <t xml:space="preserve"> </t>
        </is>
      </c>
      <c r="F33" s="6" t="n">
        <v>210017</v>
      </c>
    </row>
    <row r="34">
      <c r="A34" s="4" t="inlineStr">
        <is>
          <t>Gross Profit</t>
        </is>
      </c>
      <c r="C34" s="4" t="inlineStr">
        <is>
          <t xml:space="preserve"> </t>
        </is>
      </c>
      <c r="D34" s="5" t="n">
        <v>37693</v>
      </c>
      <c r="E34" s="4" t="inlineStr">
        <is>
          <t xml:space="preserve"> </t>
        </is>
      </c>
      <c r="F34" s="5" t="n">
        <v>86522</v>
      </c>
    </row>
    <row r="35">
      <c r="A35" s="4" t="inlineStr">
        <is>
          <t>General and administrative expense</t>
        </is>
      </c>
      <c r="B35" s="4" t="inlineStr">
        <is>
          <t>[1]</t>
        </is>
      </c>
      <c r="C35" s="4" t="inlineStr">
        <is>
          <t xml:space="preserve"> </t>
        </is>
      </c>
      <c r="D35" s="5" t="n">
        <v>23257</v>
      </c>
      <c r="E35" s="4" t="inlineStr">
        <is>
          <t xml:space="preserve"> </t>
        </is>
      </c>
      <c r="F35" s="5" t="n">
        <v>43363</v>
      </c>
    </row>
    <row r="36">
      <c r="A36" s="4" t="inlineStr">
        <is>
          <t>Total operating expense</t>
        </is>
      </c>
      <c r="C36" s="4" t="inlineStr">
        <is>
          <t xml:space="preserve"> </t>
        </is>
      </c>
      <c r="D36" s="5" t="n">
        <v>45878</v>
      </c>
      <c r="E36" s="4" t="inlineStr">
        <is>
          <t xml:space="preserve"> </t>
        </is>
      </c>
      <c r="F36" s="5" t="n">
        <v>93474</v>
      </c>
    </row>
    <row r="37">
      <c r="A37" s="4" t="inlineStr">
        <is>
          <t>Income (loss) from operations</t>
        </is>
      </c>
      <c r="C37" s="4" t="inlineStr">
        <is>
          <t xml:space="preserve"> </t>
        </is>
      </c>
      <c r="D37" s="5" t="n">
        <v>-8185</v>
      </c>
      <c r="E37" s="4" t="inlineStr">
        <is>
          <t xml:space="preserve"> </t>
        </is>
      </c>
      <c r="F37" s="5" t="n">
        <v>-6952</v>
      </c>
    </row>
    <row r="38">
      <c r="A38" s="4" t="inlineStr">
        <is>
          <t>Net income (loss) before income taxes</t>
        </is>
      </c>
      <c r="C38" s="4" t="inlineStr">
        <is>
          <t xml:space="preserve"> </t>
        </is>
      </c>
      <c r="D38" s="5" t="n">
        <v>-8537</v>
      </c>
      <c r="E38" s="4" t="inlineStr">
        <is>
          <t xml:space="preserve"> </t>
        </is>
      </c>
      <c r="F38" s="5" t="n">
        <v>-7172</v>
      </c>
    </row>
    <row r="39">
      <c r="A39" s="4" t="inlineStr">
        <is>
          <t>Net Income (loss)</t>
        </is>
      </c>
      <c r="C39" s="4" t="inlineStr">
        <is>
          <t xml:space="preserve"> </t>
        </is>
      </c>
      <c r="D39" s="6" t="n">
        <v>-9371</v>
      </c>
      <c r="E39" s="4" t="inlineStr">
        <is>
          <t xml:space="preserve"> </t>
        </is>
      </c>
      <c r="F39" s="6" t="n">
        <v>-8005</v>
      </c>
    </row>
    <row r="40">
      <c r="A40" s="4" t="inlineStr">
        <is>
          <t>Basic</t>
        </is>
      </c>
      <c r="C40" s="4" t="inlineStr">
        <is>
          <t xml:space="preserve"> </t>
        </is>
      </c>
      <c r="D40" s="9" t="n">
        <v>-0.13</v>
      </c>
      <c r="E40" s="4" t="inlineStr">
        <is>
          <t xml:space="preserve"> </t>
        </is>
      </c>
      <c r="F40" s="9" t="n">
        <v>-0.11</v>
      </c>
    </row>
    <row r="41">
      <c r="A41" s="4" t="inlineStr">
        <is>
          <t>Diluted</t>
        </is>
      </c>
      <c r="C41" s="4" t="inlineStr">
        <is>
          <t xml:space="preserve"> </t>
        </is>
      </c>
      <c r="D41" s="6" t="n">
        <v>0</v>
      </c>
      <c r="E41" s="4" t="inlineStr">
        <is>
          <t xml:space="preserve"> </t>
        </is>
      </c>
      <c r="F41" s="6" t="n">
        <v>0</v>
      </c>
    </row>
    <row r="42"/>
    <row r="43">
      <c r="A43" s="4" t="inlineStr">
        <is>
          <t>[1] In order to correct previously reported share-based compensation for three months and nine months ended September 30, 2021, the Company is recognizing additional share-based compensation expense of approximately $ 12.1 million and $ 15.3 million, respectively.</t>
        </is>
      </c>
    </row>
  </sheetData>
  <mergeCells count="5">
    <mergeCell ref="A1:B2"/>
    <mergeCell ref="C1:D1"/>
    <mergeCell ref="E1:F1"/>
    <mergeCell ref="A42:E42"/>
    <mergeCell ref="A43:E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PARENTHETICAL) - USD ($) $ in Millions</t>
        </is>
      </c>
      <c r="B1" s="2" t="inlineStr">
        <is>
          <t>3 Months Ended</t>
        </is>
      </c>
      <c r="C1" s="2" t="inlineStr">
        <is>
          <t>9 Months Ended</t>
        </is>
      </c>
    </row>
    <row r="2">
      <c r="B2" s="2" t="inlineStr">
        <is>
          <t>Sep. 30, 2021</t>
        </is>
      </c>
      <c r="C2" s="2" t="inlineStr">
        <is>
          <t>Sep. 30, 2021</t>
        </is>
      </c>
    </row>
    <row r="3">
      <c r="A3" s="3" t="inlineStr">
        <is>
          <t>Accounting Policies [Abstract]</t>
        </is>
      </c>
      <c r="B3" s="4" t="inlineStr">
        <is>
          <t xml:space="preserve"> </t>
        </is>
      </c>
      <c r="C3" s="4" t="inlineStr">
        <is>
          <t xml:space="preserve"> </t>
        </is>
      </c>
    </row>
    <row r="4">
      <c r="A4" s="4" t="inlineStr">
        <is>
          <t>Additional share-based compensation expense</t>
        </is>
      </c>
      <c r="B4" s="10" t="n">
        <v>12.1</v>
      </c>
      <c r="C4" s="10" t="n">
        <v>1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Details 4)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4" t="inlineStr">
        <is>
          <t>Current assets</t>
        </is>
      </c>
      <c r="B2" s="6" t="n">
        <v>1027016</v>
      </c>
      <c r="C2" s="4" t="inlineStr">
        <is>
          <t xml:space="preserve"> </t>
        </is>
      </c>
      <c r="D2" s="4" t="inlineStr">
        <is>
          <t xml:space="preserve"> </t>
        </is>
      </c>
      <c r="E2" s="6" t="n">
        <v>262361</v>
      </c>
      <c r="F2" s="4" t="inlineStr">
        <is>
          <t xml:space="preserve"> </t>
        </is>
      </c>
      <c r="G2" s="4" t="inlineStr">
        <is>
          <t xml:space="preserve"> </t>
        </is>
      </c>
      <c r="H2" s="4" t="inlineStr">
        <is>
          <t xml:space="preserve"> </t>
        </is>
      </c>
      <c r="I2" s="4" t="inlineStr">
        <is>
          <t xml:space="preserve"> </t>
        </is>
      </c>
    </row>
    <row r="3">
      <c r="A3" s="4" t="inlineStr">
        <is>
          <t>Total assets</t>
        </is>
      </c>
      <c r="B3" s="5" t="n">
        <v>1327649</v>
      </c>
      <c r="C3" s="4" t="inlineStr">
        <is>
          <t xml:space="preserve"> </t>
        </is>
      </c>
      <c r="D3" s="4" t="inlineStr">
        <is>
          <t xml:space="preserve"> </t>
        </is>
      </c>
      <c r="E3" s="5" t="n">
        <v>314019</v>
      </c>
      <c r="F3" s="4" t="inlineStr">
        <is>
          <t xml:space="preserve"> </t>
        </is>
      </c>
      <c r="G3" s="4" t="inlineStr">
        <is>
          <t xml:space="preserve"> </t>
        </is>
      </c>
      <c r="H3" s="4" t="inlineStr">
        <is>
          <t xml:space="preserve"> </t>
        </is>
      </c>
      <c r="I3" s="4" t="inlineStr">
        <is>
          <t xml:space="preserve"> </t>
        </is>
      </c>
    </row>
    <row r="4">
      <c r="A4" s="4" t="inlineStr">
        <is>
          <t>Current liabilities</t>
        </is>
      </c>
      <c r="B4" s="5" t="n">
        <v>271293</v>
      </c>
      <c r="C4" s="4" t="inlineStr">
        <is>
          <t xml:space="preserve"> </t>
        </is>
      </c>
      <c r="D4" s="4" t="inlineStr">
        <is>
          <t xml:space="preserve"> </t>
        </is>
      </c>
      <c r="E4" s="5" t="n">
        <v>93124</v>
      </c>
      <c r="F4" s="4" t="inlineStr">
        <is>
          <t xml:space="preserve"> </t>
        </is>
      </c>
      <c r="G4" s="4" t="inlineStr">
        <is>
          <t xml:space="preserve"> </t>
        </is>
      </c>
      <c r="H4" s="4" t="inlineStr">
        <is>
          <t xml:space="preserve"> </t>
        </is>
      </c>
      <c r="I4" s="4" t="inlineStr">
        <is>
          <t xml:space="preserve"> </t>
        </is>
      </c>
    </row>
    <row r="5">
      <c r="A5" s="4" t="inlineStr">
        <is>
          <t>Total liabilities</t>
        </is>
      </c>
      <c r="B5" s="5" t="n">
        <v>443712</v>
      </c>
      <c r="C5" s="4" t="inlineStr">
        <is>
          <t xml:space="preserve"> </t>
        </is>
      </c>
      <c r="D5" s="4" t="inlineStr">
        <is>
          <t xml:space="preserve"> </t>
        </is>
      </c>
      <c r="E5" s="5" t="n">
        <v>96973</v>
      </c>
      <c r="F5" s="4" t="inlineStr">
        <is>
          <t xml:space="preserve"> </t>
        </is>
      </c>
      <c r="G5" s="4" t="inlineStr">
        <is>
          <t xml:space="preserve"> </t>
        </is>
      </c>
      <c r="H5" s="4" t="inlineStr">
        <is>
          <t xml:space="preserve"> </t>
        </is>
      </c>
      <c r="I5" s="4" t="inlineStr">
        <is>
          <t xml:space="preserve"> </t>
        </is>
      </c>
    </row>
    <row r="6">
      <c r="A6" s="4" t="inlineStr">
        <is>
          <t>Additional paid-in capital</t>
        </is>
      </c>
      <c r="B6" s="5" t="n">
        <v>281133</v>
      </c>
      <c r="C6" s="4" t="inlineStr">
        <is>
          <t xml:space="preserve"> </t>
        </is>
      </c>
      <c r="D6" s="4" t="inlineStr">
        <is>
          <t xml:space="preserve"> </t>
        </is>
      </c>
      <c r="E6" s="5" t="n">
        <v>267847</v>
      </c>
      <c r="F6" s="4" t="inlineStr">
        <is>
          <t xml:space="preserve"> </t>
        </is>
      </c>
      <c r="G6" s="4" t="inlineStr">
        <is>
          <t xml:space="preserve"> </t>
        </is>
      </c>
      <c r="H6" s="4" t="inlineStr">
        <is>
          <t xml:space="preserve"> </t>
        </is>
      </c>
      <c r="I6" s="4" t="inlineStr">
        <is>
          <t xml:space="preserve"> </t>
        </is>
      </c>
    </row>
    <row r="7">
      <c r="A7" s="4" t="inlineStr">
        <is>
          <t>Accumulated deficit</t>
        </is>
      </c>
      <c r="B7" s="5" t="n">
        <v>217549</v>
      </c>
      <c r="C7" s="4" t="inlineStr">
        <is>
          <t xml:space="preserve"> </t>
        </is>
      </c>
      <c r="D7" s="4" t="inlineStr">
        <is>
          <t xml:space="preserve"> </t>
        </is>
      </c>
      <c r="E7" s="5" t="n">
        <v>51490</v>
      </c>
      <c r="F7" s="6" t="n">
        <v>63400</v>
      </c>
      <c r="G7" s="4" t="inlineStr">
        <is>
          <t xml:space="preserve"> </t>
        </is>
      </c>
      <c r="H7" s="4" t="inlineStr">
        <is>
          <t xml:space="preserve"> </t>
        </is>
      </c>
      <c r="I7" s="4" t="inlineStr">
        <is>
          <t xml:space="preserve"> </t>
        </is>
      </c>
    </row>
    <row r="8">
      <c r="A8" s="4" t="inlineStr">
        <is>
          <t>Total Stockholders' Equity</t>
        </is>
      </c>
      <c r="B8" s="6" t="n">
        <v>883937</v>
      </c>
      <c r="C8" s="6" t="n">
        <v>239872</v>
      </c>
      <c r="D8" s="6" t="n">
        <v>228354</v>
      </c>
      <c r="E8" s="6" t="n">
        <v>217046</v>
      </c>
      <c r="F8" s="5" t="n">
        <v>197398</v>
      </c>
      <c r="G8" s="6" t="n">
        <v>186838</v>
      </c>
      <c r="H8" s="6" t="n">
        <v>109011</v>
      </c>
      <c r="I8" s="6" t="n">
        <v>104327</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assets</t>
        </is>
      </c>
      <c r="B10" s="4" t="inlineStr">
        <is>
          <t xml:space="preserve"> </t>
        </is>
      </c>
      <c r="C10" s="4" t="inlineStr">
        <is>
          <t xml:space="preserve"> </t>
        </is>
      </c>
      <c r="D10" s="4" t="inlineStr">
        <is>
          <t xml:space="preserve"> </t>
        </is>
      </c>
      <c r="E10" s="4" t="inlineStr">
        <is>
          <t xml:space="preserve"> </t>
        </is>
      </c>
      <c r="F10" s="5" t="n">
        <v>252562</v>
      </c>
      <c r="G10" s="4" t="inlineStr">
        <is>
          <t xml:space="preserve"> </t>
        </is>
      </c>
      <c r="H10" s="4" t="inlineStr">
        <is>
          <t xml:space="preserve"> </t>
        </is>
      </c>
      <c r="I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5" t="n">
        <v>294978</v>
      </c>
      <c r="G11" s="4" t="inlineStr">
        <is>
          <t xml:space="preserve"> </t>
        </is>
      </c>
      <c r="H11" s="4" t="inlineStr">
        <is>
          <t xml:space="preserve"> </t>
        </is>
      </c>
      <c r="I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5" t="n">
        <v>93421</v>
      </c>
      <c r="G12" s="4" t="inlineStr">
        <is>
          <t xml:space="preserve"> </t>
        </is>
      </c>
      <c r="H12" s="4" t="inlineStr">
        <is>
          <t xml:space="preserve"> </t>
        </is>
      </c>
      <c r="I12" s="4" t="inlineStr">
        <is>
          <t xml:space="preserve"> </t>
        </is>
      </c>
    </row>
    <row r="13">
      <c r="A13" s="4" t="inlineStr">
        <is>
          <t>Total liabilities</t>
        </is>
      </c>
      <c r="B13" s="4" t="inlineStr">
        <is>
          <t xml:space="preserve"> </t>
        </is>
      </c>
      <c r="C13" s="4" t="inlineStr">
        <is>
          <t xml:space="preserve"> </t>
        </is>
      </c>
      <c r="D13" s="4" t="inlineStr">
        <is>
          <t xml:space="preserve"> </t>
        </is>
      </c>
      <c r="E13" s="4" t="inlineStr">
        <is>
          <t xml:space="preserve"> </t>
        </is>
      </c>
      <c r="F13" s="5" t="n">
        <v>97580</v>
      </c>
      <c r="G13" s="4" t="inlineStr">
        <is>
          <t xml:space="preserve"> </t>
        </is>
      </c>
      <c r="H13" s="4" t="inlineStr">
        <is>
          <t xml:space="preserve"> </t>
        </is>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5" t="n">
        <v>244294</v>
      </c>
      <c r="G14" s="4" t="inlineStr">
        <is>
          <t xml:space="preserve"> </t>
        </is>
      </c>
      <c r="H14" s="4" t="inlineStr">
        <is>
          <t xml:space="preserve"> </t>
        </is>
      </c>
      <c r="I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5" t="n">
        <v>-48135</v>
      </c>
      <c r="G15" s="4" t="inlineStr">
        <is>
          <t xml:space="preserve"> </t>
        </is>
      </c>
      <c r="H15" s="4" t="inlineStr">
        <is>
          <t xml:space="preserve"> </t>
        </is>
      </c>
      <c r="I15" s="4" t="inlineStr">
        <is>
          <t xml:space="preserve"> </t>
        </is>
      </c>
    </row>
    <row r="16">
      <c r="A16" s="4" t="inlineStr">
        <is>
          <t>Total Stockholders' Equity</t>
        </is>
      </c>
      <c r="B16" s="4" t="inlineStr">
        <is>
          <t xml:space="preserve"> </t>
        </is>
      </c>
      <c r="C16" s="4" t="inlineStr">
        <is>
          <t xml:space="preserve"> </t>
        </is>
      </c>
      <c r="D16" s="4" t="inlineStr">
        <is>
          <t xml:space="preserve"> </t>
        </is>
      </c>
      <c r="E16" s="4" t="inlineStr">
        <is>
          <t xml:space="preserve"> </t>
        </is>
      </c>
      <c r="F16" s="5" t="n">
        <v>197398</v>
      </c>
      <c r="G16" s="4" t="inlineStr">
        <is>
          <t xml:space="preserve"> </t>
        </is>
      </c>
      <c r="H16" s="4" t="inlineStr">
        <is>
          <t xml:space="preserve"> </t>
        </is>
      </c>
      <c r="I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Current liabiliti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5" t="n">
        <v>15297</v>
      </c>
      <c r="G22" s="4" t="inlineStr">
        <is>
          <t xml:space="preserve"> </t>
        </is>
      </c>
      <c r="H22" s="4" t="inlineStr">
        <is>
          <t xml:space="preserve"> </t>
        </is>
      </c>
      <c r="I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5" t="n">
        <v>-15297</v>
      </c>
      <c r="G23" s="4" t="inlineStr">
        <is>
          <t xml:space="preserve"> </t>
        </is>
      </c>
      <c r="H23" s="4" t="inlineStr">
        <is>
          <t xml:space="preserve"> </t>
        </is>
      </c>
      <c r="I23" s="4" t="inlineStr">
        <is>
          <t xml:space="preserve"> </t>
        </is>
      </c>
    </row>
    <row r="24">
      <c r="A24" s="4" t="inlineStr">
        <is>
          <t>Total Stockholders' Equity</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As Rest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5" t="n">
        <v>252562</v>
      </c>
      <c r="G26" s="4" t="inlineStr">
        <is>
          <t xml:space="preserve"> </t>
        </is>
      </c>
      <c r="H26" s="4" t="inlineStr">
        <is>
          <t xml:space="preserve"> </t>
        </is>
      </c>
      <c r="I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5" t="n">
        <v>294978</v>
      </c>
      <c r="G27" s="4" t="inlineStr">
        <is>
          <t xml:space="preserve"> </t>
        </is>
      </c>
      <c r="H27" s="4" t="inlineStr">
        <is>
          <t xml:space="preserve"> </t>
        </is>
      </c>
      <c r="I27" s="4" t="inlineStr">
        <is>
          <t xml:space="preserve"> </t>
        </is>
      </c>
    </row>
    <row r="28">
      <c r="A28" s="4" t="inlineStr">
        <is>
          <t>Current liabilities</t>
        </is>
      </c>
      <c r="B28" s="4" t="inlineStr">
        <is>
          <t xml:space="preserve"> </t>
        </is>
      </c>
      <c r="C28" s="4" t="inlineStr">
        <is>
          <t xml:space="preserve"> </t>
        </is>
      </c>
      <c r="D28" s="4" t="inlineStr">
        <is>
          <t xml:space="preserve"> </t>
        </is>
      </c>
      <c r="E28" s="4" t="inlineStr">
        <is>
          <t xml:space="preserve"> </t>
        </is>
      </c>
      <c r="F28" s="5" t="n">
        <v>93421</v>
      </c>
      <c r="G28" s="4" t="inlineStr">
        <is>
          <t xml:space="preserve"> </t>
        </is>
      </c>
      <c r="H28" s="4" t="inlineStr">
        <is>
          <t xml:space="preserve"> </t>
        </is>
      </c>
      <c r="I28" s="4" t="inlineStr">
        <is>
          <t xml:space="preserve"> </t>
        </is>
      </c>
    </row>
    <row r="29">
      <c r="A29" s="4" t="inlineStr">
        <is>
          <t>Total liabilities</t>
        </is>
      </c>
      <c r="B29" s="4" t="inlineStr">
        <is>
          <t xml:space="preserve"> </t>
        </is>
      </c>
      <c r="C29" s="4" t="inlineStr">
        <is>
          <t xml:space="preserve"> </t>
        </is>
      </c>
      <c r="D29" s="4" t="inlineStr">
        <is>
          <t xml:space="preserve"> </t>
        </is>
      </c>
      <c r="E29" s="4" t="inlineStr">
        <is>
          <t xml:space="preserve"> </t>
        </is>
      </c>
      <c r="F29" s="5" t="n">
        <v>97580</v>
      </c>
      <c r="G29" s="4" t="inlineStr">
        <is>
          <t xml:space="preserve"> </t>
        </is>
      </c>
      <c r="H29" s="4" t="inlineStr">
        <is>
          <t xml:space="preserve"> </t>
        </is>
      </c>
      <c r="I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5" t="n">
        <v>259591</v>
      </c>
      <c r="G30" s="4" t="inlineStr">
        <is>
          <t xml:space="preserve"> </t>
        </is>
      </c>
      <c r="H30" s="4" t="inlineStr">
        <is>
          <t xml:space="preserve"> </t>
        </is>
      </c>
      <c r="I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5" t="n">
        <v>-63432</v>
      </c>
      <c r="G31" s="4" t="inlineStr">
        <is>
          <t xml:space="preserve"> </t>
        </is>
      </c>
      <c r="H31" s="4" t="inlineStr">
        <is>
          <t xml:space="preserve"> </t>
        </is>
      </c>
      <c r="I31" s="4" t="inlineStr">
        <is>
          <t xml:space="preserve"> </t>
        </is>
      </c>
    </row>
    <row r="32">
      <c r="A32" s="4" t="inlineStr">
        <is>
          <t>Total Stockholders' Equity</t>
        </is>
      </c>
      <c r="B32" s="4" t="inlineStr">
        <is>
          <t xml:space="preserve"> </t>
        </is>
      </c>
      <c r="C32" s="4" t="inlineStr">
        <is>
          <t xml:space="preserve"> </t>
        </is>
      </c>
      <c r="D32" s="4" t="inlineStr">
        <is>
          <t xml:space="preserve"> </t>
        </is>
      </c>
      <c r="E32" s="4" t="inlineStr">
        <is>
          <t xml:space="preserve"> </t>
        </is>
      </c>
      <c r="F32" s="6" t="n">
        <v>197398</v>
      </c>
      <c r="G32" s="4" t="inlineStr">
        <is>
          <t xml:space="preserve"> </t>
        </is>
      </c>
      <c r="H32" s="4" t="inlineStr">
        <is>
          <t xml:space="preserve"> </t>
        </is>
      </c>
      <c r="I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5) - USD ($) $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Mezzanine Equity</t>
        </is>
      </c>
      <c r="B3" s="6" t="n">
        <v>824488</v>
      </c>
      <c r="C3" s="6" t="n">
        <v>0</v>
      </c>
    </row>
    <row r="4">
      <c r="A4" s="4" t="inlineStr">
        <is>
          <t>Level 1</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Mezzanine Equity</t>
        </is>
      </c>
      <c r="B6" s="5" t="n">
        <v>0</v>
      </c>
      <c r="C6" s="4" t="inlineStr">
        <is>
          <t xml:space="preserve"> </t>
        </is>
      </c>
    </row>
    <row r="7">
      <c r="A7" s="4" t="inlineStr">
        <is>
          <t>Level 1 | Series 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Mezzanine Equity</t>
        </is>
      </c>
      <c r="B9" s="5" t="n">
        <v>0</v>
      </c>
      <c r="C9" s="4" t="inlineStr">
        <is>
          <t xml:space="preserve"> </t>
        </is>
      </c>
    </row>
    <row r="10">
      <c r="A10" s="4" t="inlineStr">
        <is>
          <t>Level 2</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Mezzanine Equity</t>
        </is>
      </c>
      <c r="B12" s="5" t="n">
        <v>408</v>
      </c>
      <c r="C12" s="4" t="inlineStr">
        <is>
          <t xml:space="preserve"> </t>
        </is>
      </c>
    </row>
    <row r="13">
      <c r="A13" s="4" t="inlineStr">
        <is>
          <t>Level 2 | Series A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Mezzanine Equity</t>
        </is>
      </c>
      <c r="B15" s="5" t="n">
        <v>0</v>
      </c>
      <c r="C15" s="4" t="inlineStr">
        <is>
          <t xml:space="preserve"> </t>
        </is>
      </c>
    </row>
    <row r="16">
      <c r="A16" s="4" t="inlineStr">
        <is>
          <t>Level 3</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Mezzanine Equity</t>
        </is>
      </c>
      <c r="B18" s="5" t="n">
        <v>824488</v>
      </c>
      <c r="C18" s="4" t="inlineStr">
        <is>
          <t xml:space="preserve"> </t>
        </is>
      </c>
    </row>
    <row r="19">
      <c r="A19" s="4" t="inlineStr">
        <is>
          <t>Level 3 | Series A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Mezzanine Equity</t>
        </is>
      </c>
      <c r="B21" s="6" t="n">
        <v>824488</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Aug.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 Current</t>
        </is>
      </c>
      <c r="B4" s="6" t="n">
        <v>1500000</v>
      </c>
      <c r="C4" s="4" t="inlineStr">
        <is>
          <t xml:space="preserve"> </t>
        </is>
      </c>
      <c r="D4" s="6" t="n">
        <v>1500000</v>
      </c>
      <c r="E4" s="4" t="inlineStr">
        <is>
          <t xml:space="preserve"> </t>
        </is>
      </c>
      <c r="F4" s="6" t="n">
        <v>800000</v>
      </c>
      <c r="G4" s="4" t="inlineStr">
        <is>
          <t xml:space="preserve"> </t>
        </is>
      </c>
    </row>
    <row r="5">
      <c r="A5" s="4" t="inlineStr">
        <is>
          <t>Accounts Receivable, Percentage</t>
        </is>
      </c>
      <c r="B5" s="4" t="inlineStr">
        <is>
          <t xml:space="preserve"> </t>
        </is>
      </c>
      <c r="C5" s="4" t="inlineStr">
        <is>
          <t xml:space="preserve"> </t>
        </is>
      </c>
      <c r="D5" s="4" t="inlineStr">
        <is>
          <t xml:space="preserve"> </t>
        </is>
      </c>
      <c r="E5" s="4" t="inlineStr">
        <is>
          <t xml:space="preserve"> </t>
        </is>
      </c>
      <c r="F5" s="11" t="n">
        <v>0.227</v>
      </c>
      <c r="G5" s="4" t="inlineStr">
        <is>
          <t xml:space="preserve"> </t>
        </is>
      </c>
    </row>
    <row r="6">
      <c r="A6" s="4" t="inlineStr">
        <is>
          <t>Amount excess of FDIC limit</t>
        </is>
      </c>
      <c r="B6" s="5" t="n">
        <v>726700000</v>
      </c>
      <c r="C6" s="4" t="inlineStr">
        <is>
          <t xml:space="preserve"> </t>
        </is>
      </c>
      <c r="D6" s="5" t="n">
        <v>726700000</v>
      </c>
      <c r="E6" s="4" t="inlineStr">
        <is>
          <t xml:space="preserve"> </t>
        </is>
      </c>
      <c r="F6" s="4" t="inlineStr">
        <is>
          <t xml:space="preserve"> </t>
        </is>
      </c>
      <c r="G6" s="4" t="inlineStr">
        <is>
          <t xml:space="preserve"> </t>
        </is>
      </c>
    </row>
    <row r="7">
      <c r="A7" s="4" t="inlineStr">
        <is>
          <t>Inventory Valuation Reserves</t>
        </is>
      </c>
      <c r="B7" s="5" t="n">
        <v>4000000</v>
      </c>
      <c r="C7" s="4" t="inlineStr">
        <is>
          <t xml:space="preserve"> </t>
        </is>
      </c>
      <c r="D7" s="5" t="n">
        <v>4000000</v>
      </c>
      <c r="E7" s="4" t="inlineStr">
        <is>
          <t xml:space="preserve"> </t>
        </is>
      </c>
      <c r="F7" s="6" t="n">
        <v>2600000</v>
      </c>
      <c r="G7" s="4" t="inlineStr">
        <is>
          <t xml:space="preserve"> </t>
        </is>
      </c>
    </row>
    <row r="8">
      <c r="A8" s="4" t="inlineStr">
        <is>
          <t>Impairment of long lived asset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Impairement charge</t>
        </is>
      </c>
      <c r="B9" s="5" t="n">
        <v>2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t>
        </is>
      </c>
      <c r="B10" s="5" t="n">
        <v>154100000</v>
      </c>
      <c r="C10" s="4" t="inlineStr">
        <is>
          <t xml:space="preserve"> </t>
        </is>
      </c>
      <c r="D10" s="5" t="n">
        <v>154100000</v>
      </c>
      <c r="E10" s="4" t="inlineStr">
        <is>
          <t xml:space="preserve"> </t>
        </is>
      </c>
      <c r="F10" s="5" t="n">
        <v>0</v>
      </c>
      <c r="G10" s="4" t="inlineStr">
        <is>
          <t xml:space="preserve"> </t>
        </is>
      </c>
    </row>
    <row r="11">
      <c r="A11" s="4" t="inlineStr">
        <is>
          <t>Deferred revenue recognized in net sal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Contract with Customer, Liability, Noncurrent</t>
        </is>
      </c>
      <c r="B12" s="5" t="n">
        <v>0</v>
      </c>
      <c r="C12" s="4" t="inlineStr">
        <is>
          <t xml:space="preserve"> </t>
        </is>
      </c>
      <c r="D12" s="5" t="n">
        <v>0</v>
      </c>
      <c r="E12" s="4" t="inlineStr">
        <is>
          <t xml:space="preserve"> </t>
        </is>
      </c>
      <c r="F12" s="5" t="n">
        <v>0</v>
      </c>
      <c r="G12" s="4" t="inlineStr">
        <is>
          <t xml:space="preserve"> </t>
        </is>
      </c>
    </row>
    <row r="13">
      <c r="A13" s="4" t="inlineStr">
        <is>
          <t>Advertising Expense</t>
        </is>
      </c>
      <c r="B13" s="5" t="n">
        <v>25800000</v>
      </c>
      <c r="C13" s="6" t="n">
        <v>11200000</v>
      </c>
      <c r="D13" s="5" t="n">
        <v>55000000</v>
      </c>
      <c r="E13" s="6" t="n">
        <v>23800000</v>
      </c>
      <c r="F13" s="4" t="inlineStr">
        <is>
          <t xml:space="preserve"> </t>
        </is>
      </c>
      <c r="G13" s="4" t="inlineStr">
        <is>
          <t xml:space="preserve"> </t>
        </is>
      </c>
    </row>
    <row r="14">
      <c r="A14" s="4" t="inlineStr">
        <is>
          <t>Research and Development Expense</t>
        </is>
      </c>
      <c r="B14" s="5" t="n">
        <v>100000</v>
      </c>
      <c r="C14" s="5" t="n">
        <v>300000</v>
      </c>
      <c r="D14" s="5" t="n">
        <v>300000</v>
      </c>
      <c r="E14" s="5" t="n">
        <v>700000</v>
      </c>
      <c r="F14" s="4" t="inlineStr">
        <is>
          <t xml:space="preserve"> </t>
        </is>
      </c>
      <c r="G14" s="4" t="inlineStr">
        <is>
          <t xml:space="preserve"> </t>
        </is>
      </c>
    </row>
    <row r="15">
      <c r="A15" s="4" t="inlineStr">
        <is>
          <t>Exchange Losses</t>
        </is>
      </c>
      <c r="B15" s="5" t="n">
        <v>300000</v>
      </c>
      <c r="C15" s="4" t="inlineStr">
        <is>
          <t xml:space="preserve"> </t>
        </is>
      </c>
      <c r="D15" s="5" t="n">
        <v>900000</v>
      </c>
      <c r="E15" s="4" t="inlineStr">
        <is>
          <t xml:space="preserve"> </t>
        </is>
      </c>
      <c r="F15" s="4" t="inlineStr">
        <is>
          <t xml:space="preserve"> </t>
        </is>
      </c>
      <c r="G15" s="4" t="inlineStr">
        <is>
          <t xml:space="preserve"> </t>
        </is>
      </c>
    </row>
    <row r="16">
      <c r="A16" s="4" t="inlineStr">
        <is>
          <t>Foreign Currency Transaction Gain (Loss), Realized</t>
        </is>
      </c>
      <c r="B16" s="4" t="inlineStr">
        <is>
          <t xml:space="preserve"> </t>
        </is>
      </c>
      <c r="C16" s="5" t="n">
        <v>300000</v>
      </c>
      <c r="D16" s="4" t="inlineStr">
        <is>
          <t xml:space="preserve"> </t>
        </is>
      </c>
      <c r="E16" s="5" t="n">
        <v>500000</v>
      </c>
      <c r="F16" s="4" t="inlineStr">
        <is>
          <t xml:space="preserve"> </t>
        </is>
      </c>
      <c r="G16" s="4" t="inlineStr">
        <is>
          <t xml:space="preserve"> </t>
        </is>
      </c>
    </row>
    <row r="17">
      <c r="A17" s="4" t="inlineStr">
        <is>
          <t>Foreign Currency Transaction Gain, before Tax</t>
        </is>
      </c>
      <c r="B17" s="6" t="n">
        <v>2000000</v>
      </c>
      <c r="C17" s="5" t="n">
        <v>1300000</v>
      </c>
      <c r="D17" s="6" t="n">
        <v>4800000</v>
      </c>
      <c r="E17" s="5" t="n">
        <v>1400000</v>
      </c>
      <c r="F17" s="4" t="inlineStr">
        <is>
          <t xml:space="preserve"> </t>
        </is>
      </c>
      <c r="G17" s="4" t="inlineStr">
        <is>
          <t xml:space="preserve"> </t>
        </is>
      </c>
    </row>
    <row r="18">
      <c r="A18" s="4" t="inlineStr">
        <is>
          <t>Income Tax Expenses Benefit</t>
        </is>
      </c>
      <c r="B18" s="4" t="inlineStr">
        <is>
          <t xml:space="preserve"> </t>
        </is>
      </c>
      <c r="C18" s="4" t="inlineStr">
        <is>
          <t xml:space="preserve"> </t>
        </is>
      </c>
      <c r="D18" s="5" t="n">
        <v>50</v>
      </c>
      <c r="E18" s="4" t="inlineStr">
        <is>
          <t xml:space="preserve"> </t>
        </is>
      </c>
      <c r="F18" s="4" t="inlineStr">
        <is>
          <t xml:space="preserve"> </t>
        </is>
      </c>
      <c r="G18" s="4" t="inlineStr">
        <is>
          <t xml:space="preserve"> </t>
        </is>
      </c>
    </row>
    <row r="19">
      <c r="A19" s="4" t="inlineStr">
        <is>
          <t>Share-Based Compensation Arrangement by Share-Based Payment Award, Number of Shares Available for Grant</t>
        </is>
      </c>
      <c r="B19" s="5" t="n">
        <v>4600000</v>
      </c>
      <c r="C19" s="4" t="inlineStr">
        <is>
          <t xml:space="preserve"> </t>
        </is>
      </c>
      <c r="D19" s="5" t="n">
        <v>4600000</v>
      </c>
      <c r="E19" s="4" t="inlineStr">
        <is>
          <t xml:space="preserve"> </t>
        </is>
      </c>
      <c r="F19" s="4" t="inlineStr">
        <is>
          <t xml:space="preserve"> </t>
        </is>
      </c>
      <c r="G19" s="4" t="inlineStr">
        <is>
          <t xml:space="preserve"> </t>
        </is>
      </c>
    </row>
    <row r="20">
      <c r="A20" s="4" t="inlineStr">
        <is>
          <t>Freight Expense</t>
        </is>
      </c>
      <c r="B20" s="6" t="n">
        <v>14600000</v>
      </c>
      <c r="C20" s="5" t="n">
        <v>8500000</v>
      </c>
      <c r="D20" s="6" t="n">
        <v>26300000</v>
      </c>
      <c r="E20" s="5" t="n">
        <v>18100000</v>
      </c>
      <c r="F20" s="4" t="inlineStr">
        <is>
          <t xml:space="preserve"> </t>
        </is>
      </c>
      <c r="G20" s="4" t="inlineStr">
        <is>
          <t xml:space="preserve"> </t>
        </is>
      </c>
    </row>
    <row r="21">
      <c r="A21" s="4" t="inlineStr">
        <is>
          <t>Increase in deferred tax liabilities</t>
        </is>
      </c>
      <c r="B21" s="4" t="inlineStr">
        <is>
          <t xml:space="preserve"> </t>
        </is>
      </c>
      <c r="C21" s="5" t="n">
        <v>3500000</v>
      </c>
      <c r="D21" s="4" t="inlineStr">
        <is>
          <t xml:space="preserve"> </t>
        </is>
      </c>
      <c r="E21" s="4" t="inlineStr">
        <is>
          <t xml:space="preserve"> </t>
        </is>
      </c>
      <c r="F21" s="4" t="inlineStr">
        <is>
          <t xml:space="preserve"> </t>
        </is>
      </c>
      <c r="G21" s="4" t="inlineStr">
        <is>
          <t xml:space="preserve"> </t>
        </is>
      </c>
    </row>
    <row r="22">
      <c r="A22" s="4" t="inlineStr">
        <is>
          <t>Impact On Deferred Tax Benefit</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row>
    <row r="23">
      <c r="A23" s="4" t="inlineStr">
        <is>
          <t>Accumulated deficit</t>
        </is>
      </c>
      <c r="B23" s="5" t="n">
        <v>-217549000</v>
      </c>
      <c r="C23" s="5" t="n">
        <v>-63400000</v>
      </c>
      <c r="D23" s="5" t="n">
        <v>-217549000</v>
      </c>
      <c r="E23" s="5" t="n">
        <v>-63400000</v>
      </c>
      <c r="F23" s="6" t="n">
        <v>-51490000</v>
      </c>
      <c r="G23" s="4" t="inlineStr">
        <is>
          <t xml:space="preserve"> </t>
        </is>
      </c>
    </row>
    <row r="24">
      <c r="A24" s="4" t="inlineStr">
        <is>
          <t>Net loss</t>
        </is>
      </c>
      <c r="B24" s="5" t="n">
        <v>-181896000</v>
      </c>
      <c r="C24" s="5" t="n">
        <v>-9371000</v>
      </c>
      <c r="D24" s="5" t="n">
        <v>-166059000</v>
      </c>
      <c r="E24" s="5" t="n">
        <v>-8005000</v>
      </c>
      <c r="F24" s="4" t="inlineStr">
        <is>
          <t xml:space="preserve"> </t>
        </is>
      </c>
      <c r="G24" s="4" t="inlineStr">
        <is>
          <t xml:space="preserve"> </t>
        </is>
      </c>
    </row>
    <row r="25">
      <c r="A25" s="4" t="inlineStr">
        <is>
          <t>Net cash used in operating activities</t>
        </is>
      </c>
      <c r="B25" s="4" t="inlineStr">
        <is>
          <t xml:space="preserve"> </t>
        </is>
      </c>
      <c r="C25" s="4" t="inlineStr">
        <is>
          <t xml:space="preserve"> </t>
        </is>
      </c>
      <c r="D25" s="5" t="n">
        <v>-170967000</v>
      </c>
      <c r="E25" s="6" t="n">
        <v>52064000</v>
      </c>
      <c r="F25" s="4" t="inlineStr">
        <is>
          <t xml:space="preserve"> </t>
        </is>
      </c>
      <c r="G25" s="4" t="inlineStr">
        <is>
          <t xml:space="preserve"> </t>
        </is>
      </c>
    </row>
    <row r="26">
      <c r="A26" s="4" t="inlineStr">
        <is>
          <t>Change in Goodwill</t>
        </is>
      </c>
      <c r="B26" s="4" t="inlineStr">
        <is>
          <t xml:space="preserve"> </t>
        </is>
      </c>
      <c r="C26" s="6" t="n">
        <v>3700000</v>
      </c>
      <c r="D26" s="4" t="inlineStr">
        <is>
          <t xml:space="preserve"> </t>
        </is>
      </c>
      <c r="E26" s="4" t="inlineStr">
        <is>
          <t xml:space="preserve"> </t>
        </is>
      </c>
      <c r="F26" s="4" t="inlineStr">
        <is>
          <t xml:space="preserve"> </t>
        </is>
      </c>
      <c r="G26" s="4" t="inlineStr">
        <is>
          <t xml:space="preserve"> </t>
        </is>
      </c>
    </row>
    <row r="27">
      <c r="A27" s="4" t="inlineStr">
        <is>
          <t>Termination Expense</t>
        </is>
      </c>
      <c r="B27" s="5" t="n">
        <v>155400000</v>
      </c>
      <c r="C27" s="4" t="inlineStr">
        <is>
          <t xml:space="preserve"> </t>
        </is>
      </c>
      <c r="D27" s="5" t="n">
        <v>156200000</v>
      </c>
      <c r="E27" s="4" t="inlineStr">
        <is>
          <t xml:space="preserve"> </t>
        </is>
      </c>
      <c r="F27" s="4" t="inlineStr">
        <is>
          <t xml:space="preserve"> </t>
        </is>
      </c>
      <c r="G27" s="4" t="inlineStr">
        <is>
          <t xml:space="preserve"> </t>
        </is>
      </c>
    </row>
    <row r="28">
      <c r="A28" s="4" t="inlineStr">
        <is>
          <t>Deferred revenue-current</t>
        </is>
      </c>
      <c r="B28" s="5" t="n">
        <v>7800000</v>
      </c>
      <c r="C28" s="4" t="inlineStr">
        <is>
          <t xml:space="preserve"> </t>
        </is>
      </c>
      <c r="D28" s="5" t="n">
        <v>7800000</v>
      </c>
      <c r="E28" s="4" t="inlineStr">
        <is>
          <t xml:space="preserve"> </t>
        </is>
      </c>
      <c r="F28" s="4" t="inlineStr">
        <is>
          <t xml:space="preserve"> </t>
        </is>
      </c>
      <c r="G28" s="4" t="inlineStr">
        <is>
          <t xml:space="preserve"> </t>
        </is>
      </c>
    </row>
    <row r="29">
      <c r="A29" s="4" t="inlineStr">
        <is>
          <t>Deferred Revenue, Noncurrent</t>
        </is>
      </c>
      <c r="B29" s="6" t="n">
        <v>146300000</v>
      </c>
      <c r="C29" s="4" t="inlineStr">
        <is>
          <t xml:space="preserve"> </t>
        </is>
      </c>
      <c r="D29" s="6" t="n">
        <v>146300000</v>
      </c>
      <c r="E29" s="4" t="inlineStr">
        <is>
          <t xml:space="preserve"> </t>
        </is>
      </c>
      <c r="F29" s="4" t="inlineStr">
        <is>
          <t xml:space="preserve"> </t>
        </is>
      </c>
      <c r="G29" s="4" t="inlineStr">
        <is>
          <t xml:space="preserve"> </t>
        </is>
      </c>
    </row>
    <row r="30">
      <c r="A30" s="4" t="inlineStr">
        <is>
          <t>Amaz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Receivable, Percentage</t>
        </is>
      </c>
      <c r="B32" s="4" t="inlineStr">
        <is>
          <t xml:space="preserve"> </t>
        </is>
      </c>
      <c r="C32" s="4" t="inlineStr">
        <is>
          <t xml:space="preserve"> </t>
        </is>
      </c>
      <c r="D32" s="4" t="inlineStr">
        <is>
          <t xml:space="preserve"> </t>
        </is>
      </c>
      <c r="E32" s="4" t="inlineStr">
        <is>
          <t xml:space="preserve"> </t>
        </is>
      </c>
      <c r="F32" s="11" t="n">
        <v>0.103</v>
      </c>
      <c r="G32" s="4" t="inlineStr">
        <is>
          <t xml:space="preserve"> </t>
        </is>
      </c>
    </row>
    <row r="33">
      <c r="A33" s="4" t="inlineStr">
        <is>
          <t>Publ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Receivable, Percentage</t>
        </is>
      </c>
      <c r="B35" s="11" t="n">
        <v>0.618</v>
      </c>
      <c r="C35" s="4" t="inlineStr">
        <is>
          <t xml:space="preserve"> </t>
        </is>
      </c>
      <c r="D35" s="11" t="n">
        <v>0.618</v>
      </c>
      <c r="E35" s="4" t="inlineStr">
        <is>
          <t xml:space="preserve"> </t>
        </is>
      </c>
      <c r="F35" s="4" t="inlineStr">
        <is>
          <t xml:space="preserve"> </t>
        </is>
      </c>
      <c r="G35" s="4" t="inlineStr">
        <is>
          <t xml:space="preserve"> </t>
        </is>
      </c>
    </row>
    <row r="36">
      <c r="A36" s="4" t="inlineStr">
        <is>
          <t>PepsiCo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revenue</t>
        </is>
      </c>
      <c r="B38" s="6" t="n">
        <v>154100000</v>
      </c>
      <c r="C38" s="4" t="inlineStr">
        <is>
          <t xml:space="preserve"> </t>
        </is>
      </c>
      <c r="D38" s="6" t="n">
        <v>154100000</v>
      </c>
      <c r="E38" s="4" t="inlineStr">
        <is>
          <t xml:space="preserve"> </t>
        </is>
      </c>
      <c r="F38" s="4" t="inlineStr">
        <is>
          <t xml:space="preserve"> </t>
        </is>
      </c>
      <c r="G38" s="4" t="inlineStr">
        <is>
          <t xml:space="preserve"> </t>
        </is>
      </c>
    </row>
    <row r="39">
      <c r="A39" s="4" t="inlineStr">
        <is>
          <t>Distribution agreements termination expense</t>
        </is>
      </c>
      <c r="B39" s="4" t="inlineStr">
        <is>
          <t xml:space="preserve"> </t>
        </is>
      </c>
      <c r="C39" s="4" t="inlineStr">
        <is>
          <t xml:space="preserve"> </t>
        </is>
      </c>
      <c r="D39" s="5" t="n">
        <v>19300000</v>
      </c>
      <c r="E39" s="4" t="inlineStr">
        <is>
          <t xml:space="preserve"> </t>
        </is>
      </c>
      <c r="F39" s="4" t="inlineStr">
        <is>
          <t xml:space="preserve"> </t>
        </is>
      </c>
      <c r="G39" s="4" t="inlineStr">
        <is>
          <t xml:space="preserve"> </t>
        </is>
      </c>
    </row>
    <row r="40">
      <c r="A40" s="4" t="inlineStr">
        <is>
          <t>Preferred stock issued</t>
        </is>
      </c>
      <c r="B40" s="4" t="inlineStr">
        <is>
          <t xml:space="preserve"> </t>
        </is>
      </c>
      <c r="C40" s="4" t="inlineStr">
        <is>
          <t xml:space="preserve"> </t>
        </is>
      </c>
      <c r="D40" s="4" t="inlineStr">
        <is>
          <t xml:space="preserve"> </t>
        </is>
      </c>
      <c r="E40" s="4" t="inlineStr">
        <is>
          <t xml:space="preserve"> </t>
        </is>
      </c>
      <c r="F40" s="4" t="inlineStr">
        <is>
          <t xml:space="preserve"> </t>
        </is>
      </c>
      <c r="G40" s="5" t="n">
        <v>1466666</v>
      </c>
    </row>
    <row r="41">
      <c r="A41" s="4" t="inlineStr">
        <is>
          <t>Termination Payable</t>
        </is>
      </c>
      <c r="B41" s="4" t="inlineStr">
        <is>
          <t xml:space="preserve"> </t>
        </is>
      </c>
      <c r="C41" s="4" t="inlineStr">
        <is>
          <t xml:space="preserve"> </t>
        </is>
      </c>
      <c r="D41" s="6" t="n">
        <v>115600000</v>
      </c>
      <c r="E41" s="4" t="inlineStr">
        <is>
          <t xml:space="preserve"> </t>
        </is>
      </c>
      <c r="F41" s="4" t="inlineStr">
        <is>
          <t xml:space="preserve"> </t>
        </is>
      </c>
      <c r="G41" s="4" t="inlineStr">
        <is>
          <t xml:space="preserve"> </t>
        </is>
      </c>
    </row>
    <row r="42">
      <c r="A42" s="4" t="inlineStr">
        <is>
          <t>Stock Incentive Plan 2015 and 201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provision for annual increase in shares</t>
        </is>
      </c>
      <c r="B44" s="4" t="inlineStr">
        <is>
          <t xml:space="preserve"> </t>
        </is>
      </c>
      <c r="C44" s="4" t="inlineStr">
        <is>
          <t xml:space="preserve"> </t>
        </is>
      </c>
      <c r="D44" s="8" t="n">
        <v>0.15</v>
      </c>
      <c r="E44" s="4" t="inlineStr">
        <is>
          <t xml:space="preserve"> </t>
        </is>
      </c>
      <c r="F44" s="4" t="inlineStr">
        <is>
          <t xml:space="preserve"> </t>
        </is>
      </c>
      <c r="G44" s="4" t="inlineStr">
        <is>
          <t xml:space="preserve"> </t>
        </is>
      </c>
    </row>
    <row r="45">
      <c r="A45" s="4" t="inlineStr">
        <is>
          <t>Stock Incentive Plan 2015 and 2016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Number of Shares Available for Grant</t>
        </is>
      </c>
      <c r="B47" s="5" t="n">
        <v>5000000</v>
      </c>
      <c r="C47" s="4" t="inlineStr">
        <is>
          <t xml:space="preserve"> </t>
        </is>
      </c>
      <c r="D47" s="5" t="n">
        <v>5000000</v>
      </c>
      <c r="E47" s="4" t="inlineStr">
        <is>
          <t xml:space="preserve"> </t>
        </is>
      </c>
      <c r="F47" s="4" t="inlineStr">
        <is>
          <t xml:space="preserve"> </t>
        </is>
      </c>
      <c r="G47" s="4" t="inlineStr">
        <is>
          <t xml:space="preserve"> </t>
        </is>
      </c>
    </row>
    <row r="48">
      <c r="A48" s="4" t="inlineStr">
        <is>
          <t>Sales Revenue Net [Member] | Customer Concentration Risk [Member] | Cost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11" t="n">
        <v>0.113</v>
      </c>
      <c r="E50" s="4" t="inlineStr">
        <is>
          <t xml:space="preserve"> </t>
        </is>
      </c>
      <c r="F50" s="4" t="inlineStr">
        <is>
          <t xml:space="preserve"> </t>
        </is>
      </c>
      <c r="G50" s="4" t="inlineStr">
        <is>
          <t xml:space="preserve"> </t>
        </is>
      </c>
    </row>
    <row r="51">
      <c r="A51" s="4" t="inlineStr">
        <is>
          <t>Sales Revenue Net [Member] | Customer Concentration Risk [Member] | PepsiCo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11" t="n">
        <v>0.124</v>
      </c>
      <c r="E53" s="4" t="inlineStr">
        <is>
          <t xml:space="preserve"> </t>
        </is>
      </c>
      <c r="F53" s="4" t="inlineStr">
        <is>
          <t xml:space="preserve"> </t>
        </is>
      </c>
      <c r="G53" s="4" t="inlineStr">
        <is>
          <t xml:space="preserve"> </t>
        </is>
      </c>
    </row>
    <row r="54">
      <c r="A54" s="4" t="inlineStr">
        <is>
          <t>Sales Revenue Net [Member] | Minimum [Member] | Customer Concentration Risk [Member] | Cost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11" t="n">
        <v>0.151</v>
      </c>
      <c r="E56" s="4" t="inlineStr">
        <is>
          <t xml:space="preserve"> </t>
        </is>
      </c>
      <c r="F56" s="4" t="inlineStr">
        <is>
          <t xml:space="preserve"> </t>
        </is>
      </c>
      <c r="G56" s="4" t="inlineStr">
        <is>
          <t xml:space="preserve"> </t>
        </is>
      </c>
    </row>
    <row r="57">
      <c r="A57" s="4" t="inlineStr">
        <is>
          <t>Sales Revenue Net [Member] | Minimum [Member] | Customer Concentration Risk [Member] | Amaz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4" t="inlineStr">
        <is>
          <t xml:space="preserve"> </t>
        </is>
      </c>
      <c r="D59" s="8" t="n">
        <v>0.1</v>
      </c>
      <c r="E59" s="4" t="inlineStr">
        <is>
          <t xml:space="preserve"> </t>
        </is>
      </c>
      <c r="F59" s="4" t="inlineStr">
        <is>
          <t xml:space="preserve"> </t>
        </is>
      </c>
      <c r="G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issued</t>
        </is>
      </c>
      <c r="B62" s="5" t="n">
        <v>1467000</v>
      </c>
      <c r="C62" s="4" t="inlineStr">
        <is>
          <t xml:space="preserve"> </t>
        </is>
      </c>
      <c r="D62" s="5" t="n">
        <v>1467000</v>
      </c>
      <c r="E62" s="4" t="inlineStr">
        <is>
          <t xml:space="preserve"> </t>
        </is>
      </c>
      <c r="F62" s="5" t="n">
        <v>0</v>
      </c>
      <c r="G62" s="5" t="n">
        <v>14666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81896</v>
      </c>
      <c r="C4" s="6" t="n">
        <v>-9371</v>
      </c>
      <c r="D4" s="6" t="n">
        <v>-166059</v>
      </c>
      <c r="E4" s="6" t="n">
        <v>-8005</v>
      </c>
    </row>
    <row r="5">
      <c r="A5" s="4" t="inlineStr">
        <is>
          <t>Dividends paid to Series A convertible preferred shareholders</t>
        </is>
      </c>
      <c r="B5" s="5" t="n">
        <v>-4596</v>
      </c>
      <c r="C5" s="5" t="n">
        <v>0</v>
      </c>
      <c r="D5" s="5" t="n">
        <v>-4596</v>
      </c>
      <c r="E5" s="5" t="n">
        <v>0</v>
      </c>
    </row>
    <row r="6">
      <c r="A6" s="4" t="inlineStr">
        <is>
          <t>Net loss attributed to commonshareholders</t>
        </is>
      </c>
      <c r="B6" s="6" t="n">
        <v>-186492</v>
      </c>
      <c r="C6" s="6" t="n">
        <v>-9371</v>
      </c>
      <c r="D6" s="6" t="n">
        <v>-170655</v>
      </c>
      <c r="E6" s="6" t="n">
        <v>-8005</v>
      </c>
    </row>
    <row r="7">
      <c r="A7" s="4" t="inlineStr">
        <is>
          <t>Basic</t>
        </is>
      </c>
      <c r="B7" s="9" t="n">
        <v>-2.46</v>
      </c>
      <c r="C7" s="9" t="n">
        <v>-0.13</v>
      </c>
      <c r="D7" s="9" t="n">
        <v>-2.26</v>
      </c>
      <c r="E7" s="9" t="n">
        <v>-0.11</v>
      </c>
    </row>
    <row r="8">
      <c r="A8" s="4" t="inlineStr">
        <is>
          <t>Diluted</t>
        </is>
      </c>
      <c r="B8" s="9" t="n">
        <v>-2.46</v>
      </c>
      <c r="C8" s="9" t="n">
        <v>-0.13</v>
      </c>
      <c r="D8" s="9" t="n">
        <v>-2.26</v>
      </c>
      <c r="E8" s="9" t="n">
        <v>-0.11</v>
      </c>
    </row>
    <row r="9">
      <c r="A9" s="4" t="inlineStr">
        <is>
          <t>Basic</t>
        </is>
      </c>
      <c r="B9" s="5" t="n">
        <v>75796</v>
      </c>
      <c r="C9" s="5" t="n">
        <v>74609</v>
      </c>
      <c r="D9" s="5" t="n">
        <v>75625</v>
      </c>
      <c r="E9" s="5" t="n">
        <v>73759</v>
      </c>
    </row>
    <row r="10">
      <c r="A10" s="4" t="inlineStr">
        <is>
          <t>Diluted</t>
        </is>
      </c>
      <c r="B10" s="5" t="n">
        <v>75796</v>
      </c>
      <c r="C10" s="5" t="n">
        <v>74609</v>
      </c>
      <c r="D10" s="5" t="n">
        <v>75625</v>
      </c>
      <c r="E10" s="5" t="n">
        <v>737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Outstanding</t>
        </is>
      </c>
      <c r="B4" s="5" t="n">
        <v>10186000</v>
      </c>
      <c r="C4" s="5" t="n">
        <v>3865000</v>
      </c>
      <c r="D4" s="5" t="n">
        <v>10230000</v>
      </c>
      <c r="E4" s="5" t="n">
        <v>4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0" customWidth="1" min="7" max="7"/>
  </cols>
  <sheetData>
    <row r="1">
      <c r="A1" s="1" t="inlineStr">
        <is>
          <t>Consolidated Statements of Changes in Stockholders' Equity (Unaudited) - USD ($) $ in Thousands</t>
        </is>
      </c>
      <c r="B1" s="2" t="inlineStr">
        <is>
          <t>Total</t>
        </is>
      </c>
      <c r="C1" s="2" t="inlineStr">
        <is>
          <t>Common Stock [Member]</t>
        </is>
      </c>
      <c r="D1" s="2" t="inlineStr">
        <is>
          <t>Mezzanine Equity Member</t>
        </is>
      </c>
      <c r="E1" s="2" t="inlineStr">
        <is>
          <t>Additional Paid-in Capital [Member]</t>
        </is>
      </c>
      <c r="F1" s="2" t="inlineStr">
        <is>
          <t>Accumulated Other Comprehensive Income (Loss)</t>
        </is>
      </c>
      <c r="G1" s="2" t="inlineStr">
        <is>
          <t>Accumulated Deficit</t>
        </is>
      </c>
    </row>
    <row r="2">
      <c r="A2" s="4" t="inlineStr">
        <is>
          <t>Beginning balance, value at Dec. 31, 2020</t>
        </is>
      </c>
      <c r="B2" s="6" t="n">
        <v>104327</v>
      </c>
      <c r="C2" s="6" t="n">
        <v>72</v>
      </c>
      <c r="D2" s="4" t="inlineStr">
        <is>
          <t xml:space="preserve"> </t>
        </is>
      </c>
      <c r="E2" s="6" t="n">
        <v>159884</v>
      </c>
      <c r="F2" s="6" t="n">
        <v>-202</v>
      </c>
      <c r="G2" s="6" t="n">
        <v>-55427</v>
      </c>
    </row>
    <row r="3">
      <c r="A3" s="4" t="inlineStr">
        <is>
          <t>Balance at beginning, shares at Dec. 31, 2020</t>
        </is>
      </c>
      <c r="B3" s="4" t="inlineStr">
        <is>
          <t xml:space="preserve"> </t>
        </is>
      </c>
      <c r="C3" s="5" t="n">
        <v>72263000</v>
      </c>
      <c r="D3" s="4" t="inlineStr">
        <is>
          <t xml:space="preserve"> </t>
        </is>
      </c>
      <c r="E3" s="4" t="inlineStr">
        <is>
          <t xml:space="preserve"> </t>
        </is>
      </c>
      <c r="F3" s="4" t="inlineStr">
        <is>
          <t xml:space="preserve"> </t>
        </is>
      </c>
      <c r="G3" s="4" t="inlineStr">
        <is>
          <t xml:space="preserve"> </t>
        </is>
      </c>
    </row>
    <row r="4">
      <c r="A4" s="4" t="inlineStr">
        <is>
          <t>Share-based payment expense</t>
        </is>
      </c>
      <c r="B4" s="5" t="n">
        <v>3575</v>
      </c>
      <c r="C4" s="4" t="inlineStr">
        <is>
          <t xml:space="preserve"> </t>
        </is>
      </c>
      <c r="D4" s="4" t="inlineStr">
        <is>
          <t xml:space="preserve"> </t>
        </is>
      </c>
      <c r="E4" s="5" t="n">
        <v>3575</v>
      </c>
      <c r="F4" s="4" t="inlineStr">
        <is>
          <t xml:space="preserve"> </t>
        </is>
      </c>
      <c r="G4" s="4" t="inlineStr">
        <is>
          <t xml:space="preserve"> </t>
        </is>
      </c>
    </row>
    <row r="5">
      <c r="A5" s="4" t="inlineStr">
        <is>
          <t>Issuance of common stock pursuant to stock incentive plan - cashless, shares</t>
        </is>
      </c>
      <c r="B5" s="4" t="inlineStr">
        <is>
          <t xml:space="preserve"> </t>
        </is>
      </c>
      <c r="C5" s="5" t="n">
        <v>88000</v>
      </c>
      <c r="D5" s="4" t="inlineStr">
        <is>
          <t xml:space="preserve"> </t>
        </is>
      </c>
      <c r="E5" s="4" t="inlineStr">
        <is>
          <t xml:space="preserve"> </t>
        </is>
      </c>
      <c r="F5" s="4" t="inlineStr">
        <is>
          <t xml:space="preserve"> </t>
        </is>
      </c>
      <c r="G5" s="4" t="inlineStr">
        <is>
          <t xml:space="preserve"> </t>
        </is>
      </c>
    </row>
    <row r="6">
      <c r="A6" s="4" t="inlineStr">
        <is>
          <t>Issuance of common stock pursuant to stock incentive plan - cash</t>
        </is>
      </c>
      <c r="B6" s="5" t="n">
        <v>717</v>
      </c>
      <c r="C6" s="6" t="n">
        <v>1</v>
      </c>
      <c r="D6" s="4" t="inlineStr">
        <is>
          <t xml:space="preserve"> </t>
        </is>
      </c>
      <c r="E6" s="5" t="n">
        <v>716</v>
      </c>
      <c r="F6" s="4" t="inlineStr">
        <is>
          <t xml:space="preserve"> </t>
        </is>
      </c>
      <c r="G6" s="4" t="inlineStr">
        <is>
          <t xml:space="preserve"> </t>
        </is>
      </c>
    </row>
    <row r="7">
      <c r="A7" s="4" t="inlineStr">
        <is>
          <t>Issuance of common stock pursuant to stock incentive plan - cash, shares</t>
        </is>
      </c>
      <c r="B7" s="4" t="inlineStr">
        <is>
          <t xml:space="preserve"> </t>
        </is>
      </c>
      <c r="C7" s="5" t="n">
        <v>235000</v>
      </c>
      <c r="D7" s="4" t="inlineStr">
        <is>
          <t xml:space="preserve"> </t>
        </is>
      </c>
      <c r="E7" s="4" t="inlineStr">
        <is>
          <t xml:space="preserve"> </t>
        </is>
      </c>
      <c r="F7" s="4" t="inlineStr">
        <is>
          <t xml:space="preserve"> </t>
        </is>
      </c>
      <c r="G7" s="4" t="inlineStr">
        <is>
          <t xml:space="preserve"> </t>
        </is>
      </c>
    </row>
    <row r="8">
      <c r="A8" s="4" t="inlineStr">
        <is>
          <t>Foreign currency fluctuations</t>
        </is>
      </c>
      <c r="B8" s="5" t="n">
        <v>-193</v>
      </c>
      <c r="C8" s="4" t="inlineStr">
        <is>
          <t xml:space="preserve"> </t>
        </is>
      </c>
      <c r="D8" s="4" t="inlineStr">
        <is>
          <t xml:space="preserve"> </t>
        </is>
      </c>
      <c r="E8" s="4" t="inlineStr">
        <is>
          <t xml:space="preserve"> </t>
        </is>
      </c>
      <c r="F8" s="5" t="n">
        <v>-193</v>
      </c>
      <c r="G8" s="4" t="inlineStr">
        <is>
          <t xml:space="preserve"> </t>
        </is>
      </c>
    </row>
    <row r="9">
      <c r="A9" s="4" t="inlineStr">
        <is>
          <t>Net income</t>
        </is>
      </c>
      <c r="B9" s="5" t="n">
        <v>585</v>
      </c>
      <c r="C9" s="4" t="inlineStr">
        <is>
          <t xml:space="preserve"> </t>
        </is>
      </c>
      <c r="D9" s="4" t="inlineStr">
        <is>
          <t xml:space="preserve"> </t>
        </is>
      </c>
      <c r="E9" s="4" t="inlineStr">
        <is>
          <t xml:space="preserve"> </t>
        </is>
      </c>
      <c r="F9" s="4" t="inlineStr">
        <is>
          <t xml:space="preserve"> </t>
        </is>
      </c>
      <c r="G9" s="5" t="n">
        <v>585</v>
      </c>
    </row>
    <row r="10">
      <c r="A10" s="4" t="inlineStr">
        <is>
          <t>Ending balance, value at Mar. 31, 2021</t>
        </is>
      </c>
      <c r="B10" s="5" t="n">
        <v>109011</v>
      </c>
      <c r="C10" s="6" t="n">
        <v>73</v>
      </c>
      <c r="D10" s="4" t="inlineStr">
        <is>
          <t xml:space="preserve"> </t>
        </is>
      </c>
      <c r="E10" s="5" t="n">
        <v>164175</v>
      </c>
      <c r="F10" s="5" t="n">
        <v>-395</v>
      </c>
      <c r="G10" s="5" t="n">
        <v>-54842</v>
      </c>
    </row>
    <row r="11">
      <c r="A11" s="4" t="inlineStr">
        <is>
          <t>Ending balance, shares at Mar. 31, 2021</t>
        </is>
      </c>
      <c r="B11" s="4" t="inlineStr">
        <is>
          <t xml:space="preserve"> </t>
        </is>
      </c>
      <c r="C11" s="5" t="n">
        <v>72586000</v>
      </c>
      <c r="D11" s="4" t="inlineStr">
        <is>
          <t xml:space="preserve"> </t>
        </is>
      </c>
      <c r="E11" s="4" t="inlineStr">
        <is>
          <t xml:space="preserve"> </t>
        </is>
      </c>
      <c r="F11" s="4" t="inlineStr">
        <is>
          <t xml:space="preserve"> </t>
        </is>
      </c>
      <c r="G11" s="4" t="inlineStr">
        <is>
          <t xml:space="preserve"> </t>
        </is>
      </c>
    </row>
    <row r="12">
      <c r="A12" s="4" t="inlineStr">
        <is>
          <t>Share-based payment expense</t>
        </is>
      </c>
      <c r="B12" s="5" t="n">
        <v>7202</v>
      </c>
      <c r="C12" s="4" t="inlineStr">
        <is>
          <t xml:space="preserve"> </t>
        </is>
      </c>
      <c r="D12" s="4" t="inlineStr">
        <is>
          <t xml:space="preserve"> </t>
        </is>
      </c>
      <c r="E12" s="5" t="n">
        <v>7202</v>
      </c>
      <c r="F12" s="4" t="inlineStr">
        <is>
          <t xml:space="preserve"> </t>
        </is>
      </c>
      <c r="G12" s="4" t="inlineStr">
        <is>
          <t xml:space="preserve"> </t>
        </is>
      </c>
    </row>
    <row r="13">
      <c r="A13" s="4" t="inlineStr">
        <is>
          <t>Issuance of common stock pursuant to stock incentive plan - cashless, shares</t>
        </is>
      </c>
      <c r="B13" s="4" t="inlineStr">
        <is>
          <t xml:space="preserve"> </t>
        </is>
      </c>
      <c r="C13" s="5" t="n">
        <v>316000</v>
      </c>
      <c r="D13" s="4" t="inlineStr">
        <is>
          <t xml:space="preserve"> </t>
        </is>
      </c>
      <c r="E13" s="4" t="inlineStr">
        <is>
          <t xml:space="preserve"> </t>
        </is>
      </c>
      <c r="F13" s="4" t="inlineStr">
        <is>
          <t xml:space="preserve"> </t>
        </is>
      </c>
      <c r="G13" s="4" t="inlineStr">
        <is>
          <t xml:space="preserve"> </t>
        </is>
      </c>
    </row>
    <row r="14">
      <c r="A14" s="4" t="inlineStr">
        <is>
          <t>Issuance of common stock pursuant to stock incentive plan - cash</t>
        </is>
      </c>
      <c r="B14" s="5" t="n">
        <v>1799</v>
      </c>
      <c r="C14" s="4" t="inlineStr">
        <is>
          <t xml:space="preserve"> </t>
        </is>
      </c>
      <c r="D14" s="4" t="inlineStr">
        <is>
          <t xml:space="preserve"> </t>
        </is>
      </c>
      <c r="E14" s="5" t="n">
        <v>1799</v>
      </c>
      <c r="F14" s="4" t="inlineStr">
        <is>
          <t xml:space="preserve"> </t>
        </is>
      </c>
      <c r="G14" s="4" t="inlineStr">
        <is>
          <t xml:space="preserve"> </t>
        </is>
      </c>
    </row>
    <row r="15">
      <c r="A15" s="4" t="inlineStr">
        <is>
          <t>Issuance of common stock pursuant to stock incentive plan - cash, shares</t>
        </is>
      </c>
      <c r="B15" s="4" t="inlineStr">
        <is>
          <t xml:space="preserve"> </t>
        </is>
      </c>
      <c r="C15" s="5" t="n">
        <v>435000</v>
      </c>
      <c r="D15" s="4" t="inlineStr">
        <is>
          <t xml:space="preserve"> </t>
        </is>
      </c>
      <c r="E15" s="4" t="inlineStr">
        <is>
          <t xml:space="preserve"> </t>
        </is>
      </c>
      <c r="F15" s="4" t="inlineStr">
        <is>
          <t xml:space="preserve"> </t>
        </is>
      </c>
      <c r="G15" s="4" t="inlineStr">
        <is>
          <t xml:space="preserve"> </t>
        </is>
      </c>
    </row>
    <row r="16">
      <c r="A16" s="4" t="inlineStr">
        <is>
          <t>Issuance of common stock from capital raise, shares</t>
        </is>
      </c>
      <c r="B16" s="4" t="inlineStr">
        <is>
          <t xml:space="preserve"> </t>
        </is>
      </c>
      <c r="C16" s="5" t="n">
        <v>1134000</v>
      </c>
      <c r="D16" s="4" t="inlineStr">
        <is>
          <t xml:space="preserve"> </t>
        </is>
      </c>
      <c r="E16" s="4" t="inlineStr">
        <is>
          <t xml:space="preserve"> </t>
        </is>
      </c>
      <c r="F16" s="4" t="inlineStr">
        <is>
          <t xml:space="preserve"> </t>
        </is>
      </c>
      <c r="G16" s="4" t="inlineStr">
        <is>
          <t xml:space="preserve"> </t>
        </is>
      </c>
    </row>
    <row r="17">
      <c r="A17" s="4" t="inlineStr">
        <is>
          <t>Issuance of common stock from capital raise</t>
        </is>
      </c>
      <c r="B17" s="5" t="n">
        <v>67769</v>
      </c>
      <c r="C17" s="6" t="n">
        <v>1</v>
      </c>
      <c r="D17" s="4" t="inlineStr">
        <is>
          <t xml:space="preserve"> </t>
        </is>
      </c>
      <c r="E17" s="5" t="n">
        <v>67768</v>
      </c>
      <c r="F17" s="4" t="inlineStr">
        <is>
          <t xml:space="preserve"> </t>
        </is>
      </c>
      <c r="G17" s="4" t="inlineStr">
        <is>
          <t xml:space="preserve"> </t>
        </is>
      </c>
    </row>
    <row r="18">
      <c r="A18" s="4" t="inlineStr">
        <is>
          <t>Foreign currency fluctuations</t>
        </is>
      </c>
      <c r="B18" s="5" t="n">
        <v>277</v>
      </c>
      <c r="C18" s="4" t="inlineStr">
        <is>
          <t xml:space="preserve"> </t>
        </is>
      </c>
      <c r="D18" s="4" t="inlineStr">
        <is>
          <t xml:space="preserve"> </t>
        </is>
      </c>
      <c r="E18" s="4" t="inlineStr">
        <is>
          <t xml:space="preserve"> </t>
        </is>
      </c>
      <c r="F18" s="5" t="n">
        <v>277</v>
      </c>
      <c r="G18" s="4" t="inlineStr">
        <is>
          <t xml:space="preserve"> </t>
        </is>
      </c>
    </row>
    <row r="19">
      <c r="A19" s="4" t="inlineStr">
        <is>
          <t>Net income</t>
        </is>
      </c>
      <c r="B19" s="5" t="n">
        <v>780</v>
      </c>
      <c r="C19" s="4" t="inlineStr">
        <is>
          <t xml:space="preserve"> </t>
        </is>
      </c>
      <c r="D19" s="4" t="inlineStr">
        <is>
          <t xml:space="preserve"> </t>
        </is>
      </c>
      <c r="E19" s="4" t="inlineStr">
        <is>
          <t xml:space="preserve"> </t>
        </is>
      </c>
      <c r="F19" s="4" t="inlineStr">
        <is>
          <t xml:space="preserve"> </t>
        </is>
      </c>
      <c r="G19" s="5" t="n">
        <v>780</v>
      </c>
    </row>
    <row r="20">
      <c r="A20" s="4" t="inlineStr">
        <is>
          <t>Ending balance, value at Jun. 30, 2021</t>
        </is>
      </c>
      <c r="B20" s="5" t="n">
        <v>186838</v>
      </c>
      <c r="C20" s="6" t="n">
        <v>74</v>
      </c>
      <c r="D20" s="4" t="inlineStr">
        <is>
          <t xml:space="preserve"> </t>
        </is>
      </c>
      <c r="E20" s="5" t="n">
        <v>240944</v>
      </c>
      <c r="F20" s="5" t="n">
        <v>-118</v>
      </c>
      <c r="G20" s="5" t="n">
        <v>-54062</v>
      </c>
    </row>
    <row r="21">
      <c r="A21" s="4" t="inlineStr">
        <is>
          <t>Ending balance, shares at Jun. 30, 2021</t>
        </is>
      </c>
      <c r="B21" s="4" t="inlineStr">
        <is>
          <t xml:space="preserve"> </t>
        </is>
      </c>
      <c r="C21" s="5" t="n">
        <v>74471000</v>
      </c>
      <c r="D21" s="4" t="inlineStr">
        <is>
          <t xml:space="preserve"> </t>
        </is>
      </c>
      <c r="E21" s="4" t="inlineStr">
        <is>
          <t xml:space="preserve"> </t>
        </is>
      </c>
      <c r="F21" s="4" t="inlineStr">
        <is>
          <t xml:space="preserve"> </t>
        </is>
      </c>
      <c r="G21" s="4" t="inlineStr">
        <is>
          <t xml:space="preserve"> </t>
        </is>
      </c>
    </row>
    <row r="22">
      <c r="A22" s="4" t="inlineStr">
        <is>
          <t>Share-based payment expense</t>
        </is>
      </c>
      <c r="B22" s="5" t="n">
        <v>17920</v>
      </c>
      <c r="C22" s="4" t="inlineStr">
        <is>
          <t xml:space="preserve"> </t>
        </is>
      </c>
      <c r="D22" s="4" t="inlineStr">
        <is>
          <t xml:space="preserve"> </t>
        </is>
      </c>
      <c r="E22" s="5" t="n">
        <v>17920</v>
      </c>
      <c r="F22" s="4" t="inlineStr">
        <is>
          <t xml:space="preserve"> </t>
        </is>
      </c>
      <c r="G22" s="4" t="inlineStr">
        <is>
          <t xml:space="preserve"> </t>
        </is>
      </c>
    </row>
    <row r="23">
      <c r="A23" s="4" t="inlineStr">
        <is>
          <t>Issuance of common stock pursuant to stock incentive plan - cashless, shares</t>
        </is>
      </c>
      <c r="B23" s="4" t="inlineStr">
        <is>
          <t xml:space="preserve"> </t>
        </is>
      </c>
      <c r="C23" s="5" t="n">
        <v>118000</v>
      </c>
      <c r="D23" s="4" t="inlineStr">
        <is>
          <t xml:space="preserve"> </t>
        </is>
      </c>
      <c r="E23" s="4" t="inlineStr">
        <is>
          <t xml:space="preserve"> </t>
        </is>
      </c>
      <c r="F23" s="4" t="inlineStr">
        <is>
          <t xml:space="preserve"> </t>
        </is>
      </c>
      <c r="G23" s="4" t="inlineStr">
        <is>
          <t xml:space="preserve"> </t>
        </is>
      </c>
    </row>
    <row r="24">
      <c r="A24" s="4" t="inlineStr">
        <is>
          <t>Issuance of common stock pursuant to exercise of stock options - Cashles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Issuance of common stock pursuant to stock incentive plan - cash</t>
        </is>
      </c>
      <c r="B25" s="5" t="n">
        <v>728</v>
      </c>
      <c r="C25" s="4" t="inlineStr">
        <is>
          <t xml:space="preserve"> </t>
        </is>
      </c>
      <c r="D25" s="4" t="inlineStr">
        <is>
          <t xml:space="preserve"> </t>
        </is>
      </c>
      <c r="E25" s="5" t="n">
        <v>727</v>
      </c>
      <c r="F25" s="4" t="inlineStr">
        <is>
          <t xml:space="preserve"> </t>
        </is>
      </c>
      <c r="G25" s="4" t="inlineStr">
        <is>
          <t xml:space="preserve"> </t>
        </is>
      </c>
    </row>
    <row r="26">
      <c r="A26" s="4" t="inlineStr">
        <is>
          <t>Issuance of common stock pursuant to stock incentive plan - cash, shares</t>
        </is>
      </c>
      <c r="B26" s="4" t="inlineStr">
        <is>
          <t xml:space="preserve"> </t>
        </is>
      </c>
      <c r="C26" s="5" t="n">
        <v>157000</v>
      </c>
      <c r="D26" s="4" t="inlineStr">
        <is>
          <t xml:space="preserve"> </t>
        </is>
      </c>
      <c r="E26" s="4" t="inlineStr">
        <is>
          <t xml:space="preserve"> </t>
        </is>
      </c>
      <c r="F26" s="4" t="inlineStr">
        <is>
          <t xml:space="preserve"> </t>
        </is>
      </c>
      <c r="G26" s="4" t="inlineStr">
        <is>
          <t xml:space="preserve"> </t>
        </is>
      </c>
    </row>
    <row r="27">
      <c r="A27" s="4" t="inlineStr">
        <is>
          <t>Foreign currency fluctuations</t>
        </is>
      </c>
      <c r="B27" s="5" t="n">
        <v>1283</v>
      </c>
      <c r="C27" s="4" t="inlineStr">
        <is>
          <t xml:space="preserve"> </t>
        </is>
      </c>
      <c r="D27" s="4" t="inlineStr">
        <is>
          <t xml:space="preserve"> </t>
        </is>
      </c>
      <c r="E27" s="4" t="inlineStr">
        <is>
          <t xml:space="preserve"> </t>
        </is>
      </c>
      <c r="F27" s="5" t="n">
        <v>1283</v>
      </c>
      <c r="G27" s="4" t="inlineStr">
        <is>
          <t xml:space="preserve"> </t>
        </is>
      </c>
    </row>
    <row r="28">
      <c r="A28" s="4" t="inlineStr">
        <is>
          <t>Net income</t>
        </is>
      </c>
      <c r="B28" s="5" t="n">
        <v>-937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Sep. 30, 2021</t>
        </is>
      </c>
      <c r="B29" s="5" t="n">
        <v>197398</v>
      </c>
      <c r="C29" s="6" t="n">
        <v>75</v>
      </c>
      <c r="D29" s="4" t="inlineStr">
        <is>
          <t xml:space="preserve"> </t>
        </is>
      </c>
      <c r="E29" s="5" t="n">
        <v>259591</v>
      </c>
      <c r="F29" s="5" t="n">
        <v>1165</v>
      </c>
      <c r="G29" s="5" t="n">
        <v>-63433</v>
      </c>
    </row>
    <row r="30">
      <c r="A30" s="4" t="inlineStr">
        <is>
          <t>Ending balance, shares at Sep. 30, 2021</t>
        </is>
      </c>
      <c r="B30" s="4" t="inlineStr">
        <is>
          <t xml:space="preserve"> </t>
        </is>
      </c>
      <c r="C30" s="5" t="n">
        <v>74746000</v>
      </c>
      <c r="D30" s="4" t="inlineStr">
        <is>
          <t xml:space="preserve"> </t>
        </is>
      </c>
      <c r="E30" s="4" t="inlineStr">
        <is>
          <t xml:space="preserve"> </t>
        </is>
      </c>
      <c r="F30" s="4" t="inlineStr">
        <is>
          <t xml:space="preserve"> </t>
        </is>
      </c>
      <c r="G30" s="4" t="inlineStr">
        <is>
          <t xml:space="preserve"> </t>
        </is>
      </c>
    </row>
    <row r="31">
      <c r="A31" s="4" t="inlineStr">
        <is>
          <t>Beginning balance, value at Dec. 31, 2021</t>
        </is>
      </c>
      <c r="B31" s="5" t="n">
        <v>217046</v>
      </c>
      <c r="C31" s="6" t="n">
        <v>75</v>
      </c>
      <c r="D31" s="4" t="inlineStr">
        <is>
          <t xml:space="preserve"> </t>
        </is>
      </c>
      <c r="E31" s="5" t="n">
        <v>267847</v>
      </c>
      <c r="F31" s="5" t="n">
        <v>614</v>
      </c>
      <c r="G31" s="5" t="n">
        <v>-51490</v>
      </c>
    </row>
    <row r="32">
      <c r="A32" s="4" t="inlineStr">
        <is>
          <t>Balance at beginning, shares at Dec. 31, 2021</t>
        </is>
      </c>
      <c r="B32" s="4" t="inlineStr">
        <is>
          <t xml:space="preserve"> </t>
        </is>
      </c>
      <c r="C32" s="5" t="n">
        <v>74909000</v>
      </c>
      <c r="D32" s="4" t="inlineStr">
        <is>
          <t xml:space="preserve"> </t>
        </is>
      </c>
      <c r="E32" s="4" t="inlineStr">
        <is>
          <t xml:space="preserve"> </t>
        </is>
      </c>
      <c r="F32" s="4" t="inlineStr">
        <is>
          <t xml:space="preserve"> </t>
        </is>
      </c>
      <c r="G32" s="4" t="inlineStr">
        <is>
          <t xml:space="preserve"> </t>
        </is>
      </c>
    </row>
    <row r="33">
      <c r="A33" s="4" t="inlineStr">
        <is>
          <t>Share-based payment expense</t>
        </is>
      </c>
      <c r="B33" s="5" t="n">
        <v>4310</v>
      </c>
      <c r="C33" s="4" t="inlineStr">
        <is>
          <t xml:space="preserve"> </t>
        </is>
      </c>
      <c r="D33" s="4" t="inlineStr">
        <is>
          <t xml:space="preserve"> </t>
        </is>
      </c>
      <c r="E33" s="5" t="n">
        <v>4310</v>
      </c>
      <c r="F33" s="4" t="inlineStr">
        <is>
          <t xml:space="preserve"> </t>
        </is>
      </c>
      <c r="G33" s="4" t="inlineStr">
        <is>
          <t xml:space="preserve"> </t>
        </is>
      </c>
    </row>
    <row r="34">
      <c r="A34" s="4" t="inlineStr">
        <is>
          <t>Issuance of common stock pursuant to stock incentive plan - cashless, shares</t>
        </is>
      </c>
      <c r="B34" s="4" t="inlineStr">
        <is>
          <t xml:space="preserve"> </t>
        </is>
      </c>
      <c r="C34" s="5" t="n">
        <v>248000</v>
      </c>
      <c r="D34" s="4" t="inlineStr">
        <is>
          <t xml:space="preserve"> </t>
        </is>
      </c>
      <c r="E34" s="4" t="inlineStr">
        <is>
          <t xml:space="preserve"> </t>
        </is>
      </c>
      <c r="F34" s="4" t="inlineStr">
        <is>
          <t xml:space="preserve"> </t>
        </is>
      </c>
      <c r="G34" s="4" t="inlineStr">
        <is>
          <t xml:space="preserve"> </t>
        </is>
      </c>
    </row>
    <row r="35">
      <c r="A35" s="4" t="inlineStr">
        <is>
          <t>Issuance of common stock pursuant to stock incentive plan - cash</t>
        </is>
      </c>
      <c r="B35" s="5" t="n">
        <v>810</v>
      </c>
      <c r="C35" s="4" t="inlineStr">
        <is>
          <t xml:space="preserve"> </t>
        </is>
      </c>
      <c r="D35" s="4" t="inlineStr">
        <is>
          <t xml:space="preserve"> </t>
        </is>
      </c>
      <c r="E35" s="5" t="n">
        <v>810</v>
      </c>
      <c r="F35" s="4" t="inlineStr">
        <is>
          <t xml:space="preserve"> </t>
        </is>
      </c>
      <c r="G35" s="4" t="inlineStr">
        <is>
          <t xml:space="preserve"> </t>
        </is>
      </c>
    </row>
    <row r="36">
      <c r="A36" s="4" t="inlineStr">
        <is>
          <t>Issuance of common stock pursuant to stock incentive plan - cash, shares</t>
        </is>
      </c>
      <c r="B36" s="4" t="inlineStr">
        <is>
          <t xml:space="preserve"> </t>
        </is>
      </c>
      <c r="C36" s="5" t="n">
        <v>194000</v>
      </c>
      <c r="D36" s="4" t="inlineStr">
        <is>
          <t xml:space="preserve"> </t>
        </is>
      </c>
      <c r="E36" s="4" t="inlineStr">
        <is>
          <t xml:space="preserve"> </t>
        </is>
      </c>
      <c r="F36" s="4" t="inlineStr">
        <is>
          <t xml:space="preserve"> </t>
        </is>
      </c>
      <c r="G36" s="4" t="inlineStr">
        <is>
          <t xml:space="preserve"> </t>
        </is>
      </c>
    </row>
    <row r="37">
      <c r="A37" s="4" t="inlineStr">
        <is>
          <t>Foreign currency fluctuations</t>
        </is>
      </c>
      <c r="B37" s="5" t="n">
        <v>-491</v>
      </c>
      <c r="C37" s="4" t="inlineStr">
        <is>
          <t xml:space="preserve"> </t>
        </is>
      </c>
      <c r="D37" s="4" t="inlineStr">
        <is>
          <t xml:space="preserve"> </t>
        </is>
      </c>
      <c r="E37" s="4" t="inlineStr">
        <is>
          <t xml:space="preserve"> </t>
        </is>
      </c>
      <c r="F37" s="5" t="n">
        <v>-491</v>
      </c>
      <c r="G37" s="4" t="inlineStr">
        <is>
          <t xml:space="preserve"> </t>
        </is>
      </c>
    </row>
    <row r="38">
      <c r="A38" s="4" t="inlineStr">
        <is>
          <t>Net income</t>
        </is>
      </c>
      <c r="B38" s="5" t="n">
        <v>6679</v>
      </c>
      <c r="C38" s="4" t="inlineStr">
        <is>
          <t xml:space="preserve"> </t>
        </is>
      </c>
      <c r="D38" s="4" t="inlineStr">
        <is>
          <t xml:space="preserve"> </t>
        </is>
      </c>
      <c r="E38" s="4" t="inlineStr">
        <is>
          <t xml:space="preserve"> </t>
        </is>
      </c>
      <c r="F38" s="4" t="inlineStr">
        <is>
          <t xml:space="preserve"> </t>
        </is>
      </c>
      <c r="G38" s="5" t="n">
        <v>6679</v>
      </c>
    </row>
    <row r="39">
      <c r="A39" s="4" t="inlineStr">
        <is>
          <t>Ending balance, value at Mar. 31, 2022</t>
        </is>
      </c>
      <c r="B39" s="5" t="n">
        <v>228354</v>
      </c>
      <c r="C39" s="6" t="n">
        <v>75</v>
      </c>
      <c r="D39" s="4" t="inlineStr">
        <is>
          <t xml:space="preserve"> </t>
        </is>
      </c>
      <c r="E39" s="5" t="n">
        <v>272967</v>
      </c>
      <c r="F39" s="5" t="n">
        <v>123</v>
      </c>
      <c r="G39" s="5" t="n">
        <v>-44811</v>
      </c>
    </row>
    <row r="40">
      <c r="A40" s="4" t="inlineStr">
        <is>
          <t>Ending balance, shares at Mar. 31, 2022</t>
        </is>
      </c>
      <c r="B40" s="4" t="inlineStr">
        <is>
          <t xml:space="preserve"> </t>
        </is>
      </c>
      <c r="C40" s="5" t="n">
        <v>75351000</v>
      </c>
      <c r="D40" s="4" t="inlineStr">
        <is>
          <t xml:space="preserve"> </t>
        </is>
      </c>
      <c r="E40" s="4" t="inlineStr">
        <is>
          <t xml:space="preserve"> </t>
        </is>
      </c>
      <c r="F40" s="4" t="inlineStr">
        <is>
          <t xml:space="preserve"> </t>
        </is>
      </c>
      <c r="G40" s="4" t="inlineStr">
        <is>
          <t xml:space="preserve"> </t>
        </is>
      </c>
    </row>
    <row r="41">
      <c r="A41" s="4" t="inlineStr">
        <is>
          <t>Beginning balance, value at Dec. 31, 2021</t>
        </is>
      </c>
      <c r="B41" s="5" t="n">
        <v>217046</v>
      </c>
      <c r="C41" s="6" t="n">
        <v>75</v>
      </c>
      <c r="D41" s="4" t="inlineStr">
        <is>
          <t xml:space="preserve"> </t>
        </is>
      </c>
      <c r="E41" s="5" t="n">
        <v>267847</v>
      </c>
      <c r="F41" s="5" t="n">
        <v>614</v>
      </c>
      <c r="G41" s="5" t="n">
        <v>-51490</v>
      </c>
    </row>
    <row r="42">
      <c r="A42" s="4" t="inlineStr">
        <is>
          <t>Balance at beginning, shares at Dec. 31, 2021</t>
        </is>
      </c>
      <c r="B42" s="4" t="inlineStr">
        <is>
          <t xml:space="preserve"> </t>
        </is>
      </c>
      <c r="C42" s="5" t="n">
        <v>74909000</v>
      </c>
      <c r="D42" s="4" t="inlineStr">
        <is>
          <t xml:space="preserve"> </t>
        </is>
      </c>
      <c r="E42" s="4" t="inlineStr">
        <is>
          <t xml:space="preserve"> </t>
        </is>
      </c>
      <c r="F42" s="4" t="inlineStr">
        <is>
          <t xml:space="preserve"> </t>
        </is>
      </c>
      <c r="G42" s="4" t="inlineStr">
        <is>
          <t xml:space="preserve"> </t>
        </is>
      </c>
    </row>
    <row r="43">
      <c r="A43" s="4" t="inlineStr">
        <is>
          <t>Ending balance, value at Sep. 30, 2022</t>
        </is>
      </c>
      <c r="B43" s="5" t="n">
        <v>883937</v>
      </c>
      <c r="C43" s="6" t="n">
        <v>76</v>
      </c>
      <c r="D43" s="6" t="n">
        <v>824488</v>
      </c>
      <c r="E43" s="5" t="n">
        <v>281133</v>
      </c>
      <c r="F43" s="5" t="n">
        <v>-4211</v>
      </c>
      <c r="G43" s="5" t="n">
        <v>-217549</v>
      </c>
    </row>
    <row r="44">
      <c r="A44" s="4" t="inlineStr">
        <is>
          <t>Ending balance, shares at Sep. 30, 2022</t>
        </is>
      </c>
      <c r="B44" s="4" t="inlineStr">
        <is>
          <t xml:space="preserve"> </t>
        </is>
      </c>
      <c r="C44" s="5" t="n">
        <v>76216000</v>
      </c>
      <c r="D44" s="5" t="n">
        <v>1467000</v>
      </c>
      <c r="E44" s="4" t="inlineStr">
        <is>
          <t xml:space="preserve"> </t>
        </is>
      </c>
      <c r="F44" s="4" t="inlineStr">
        <is>
          <t xml:space="preserve"> </t>
        </is>
      </c>
      <c r="G44" s="4" t="inlineStr">
        <is>
          <t xml:space="preserve"> </t>
        </is>
      </c>
    </row>
    <row r="45">
      <c r="A45" s="4" t="inlineStr">
        <is>
          <t>Beginning balance, value at Mar. 31, 2022</t>
        </is>
      </c>
      <c r="B45" s="5" t="n">
        <v>228354</v>
      </c>
      <c r="C45" s="6" t="n">
        <v>75</v>
      </c>
      <c r="D45" s="4" t="inlineStr">
        <is>
          <t xml:space="preserve"> </t>
        </is>
      </c>
      <c r="E45" s="5" t="n">
        <v>272967</v>
      </c>
      <c r="F45" s="5" t="n">
        <v>123</v>
      </c>
      <c r="G45" s="5" t="n">
        <v>-44811</v>
      </c>
    </row>
    <row r="46">
      <c r="A46" s="4" t="inlineStr">
        <is>
          <t>Balance at beginning, shares at Mar. 31, 2022</t>
        </is>
      </c>
      <c r="B46" s="4" t="inlineStr">
        <is>
          <t xml:space="preserve"> </t>
        </is>
      </c>
      <c r="C46" s="5" t="n">
        <v>75351000</v>
      </c>
      <c r="D46" s="4" t="inlineStr">
        <is>
          <t xml:space="preserve"> </t>
        </is>
      </c>
      <c r="E46" s="4" t="inlineStr">
        <is>
          <t xml:space="preserve"> </t>
        </is>
      </c>
      <c r="F46" s="4" t="inlineStr">
        <is>
          <t xml:space="preserve"> </t>
        </is>
      </c>
      <c r="G46" s="4" t="inlineStr">
        <is>
          <t xml:space="preserve"> </t>
        </is>
      </c>
    </row>
    <row r="47">
      <c r="A47" s="4" t="inlineStr">
        <is>
          <t>Share-based payment expense</t>
        </is>
      </c>
      <c r="B47" s="5" t="n">
        <v>4207</v>
      </c>
      <c r="C47" s="4" t="inlineStr">
        <is>
          <t xml:space="preserve"> </t>
        </is>
      </c>
      <c r="D47" s="4" t="inlineStr">
        <is>
          <t xml:space="preserve"> </t>
        </is>
      </c>
      <c r="E47" s="5" t="n">
        <v>4207</v>
      </c>
      <c r="F47" s="4" t="inlineStr">
        <is>
          <t xml:space="preserve"> </t>
        </is>
      </c>
      <c r="G47" s="4" t="inlineStr">
        <is>
          <t xml:space="preserve"> </t>
        </is>
      </c>
    </row>
    <row r="48">
      <c r="A48" s="4" t="inlineStr">
        <is>
          <t>Issuance of common stock pursuant to stock incentive plan - cashless, shares</t>
        </is>
      </c>
      <c r="B48" s="4" t="inlineStr">
        <is>
          <t xml:space="preserve"> </t>
        </is>
      </c>
      <c r="C48" s="5" t="n">
        <v>99000</v>
      </c>
      <c r="D48" s="4" t="inlineStr">
        <is>
          <t xml:space="preserve"> </t>
        </is>
      </c>
      <c r="E48" s="4" t="inlineStr">
        <is>
          <t xml:space="preserve"> </t>
        </is>
      </c>
      <c r="F48" s="4" t="inlineStr">
        <is>
          <t xml:space="preserve"> </t>
        </is>
      </c>
      <c r="G48" s="4" t="inlineStr">
        <is>
          <t xml:space="preserve"> </t>
        </is>
      </c>
    </row>
    <row r="49">
      <c r="A49" s="4" t="inlineStr">
        <is>
          <t>Issuance of common stock pursuant to stock incentive plan - cash</t>
        </is>
      </c>
      <c r="B49" s="5" t="n">
        <v>449</v>
      </c>
      <c r="C49" s="4" t="inlineStr">
        <is>
          <t xml:space="preserve"> </t>
        </is>
      </c>
      <c r="D49" s="4" t="inlineStr">
        <is>
          <t xml:space="preserve"> </t>
        </is>
      </c>
      <c r="E49" s="5" t="n">
        <v>449</v>
      </c>
      <c r="F49" s="4" t="inlineStr">
        <is>
          <t xml:space="preserve"> </t>
        </is>
      </c>
      <c r="G49" s="4" t="inlineStr">
        <is>
          <t xml:space="preserve"> </t>
        </is>
      </c>
    </row>
    <row r="50">
      <c r="A50" s="4" t="inlineStr">
        <is>
          <t>Issuance of common stock pursuant to stock incentive plan - cash, shares</t>
        </is>
      </c>
      <c r="B50" s="4" t="inlineStr">
        <is>
          <t xml:space="preserve"> </t>
        </is>
      </c>
      <c r="C50" s="5" t="n">
        <v>172000</v>
      </c>
      <c r="D50" s="4" t="inlineStr">
        <is>
          <t xml:space="preserve"> </t>
        </is>
      </c>
      <c r="E50" s="4" t="inlineStr">
        <is>
          <t xml:space="preserve"> </t>
        </is>
      </c>
      <c r="F50" s="4" t="inlineStr">
        <is>
          <t xml:space="preserve"> </t>
        </is>
      </c>
      <c r="G50" s="4" t="inlineStr">
        <is>
          <t xml:space="preserve"> </t>
        </is>
      </c>
    </row>
    <row r="51">
      <c r="A51" s="4" t="inlineStr">
        <is>
          <t>Foreign currency fluctuations</t>
        </is>
      </c>
      <c r="B51" s="5" t="n">
        <v>-2296</v>
      </c>
      <c r="C51" s="4" t="inlineStr">
        <is>
          <t xml:space="preserve"> </t>
        </is>
      </c>
      <c r="D51" s="4" t="inlineStr">
        <is>
          <t xml:space="preserve"> </t>
        </is>
      </c>
      <c r="E51" s="4" t="inlineStr">
        <is>
          <t xml:space="preserve"> </t>
        </is>
      </c>
      <c r="F51" s="5" t="n">
        <v>-2296</v>
      </c>
      <c r="G51" s="4" t="inlineStr">
        <is>
          <t xml:space="preserve"> </t>
        </is>
      </c>
    </row>
    <row r="52">
      <c r="A52" s="4" t="inlineStr">
        <is>
          <t>Net income</t>
        </is>
      </c>
      <c r="B52" s="5" t="n">
        <v>9158</v>
      </c>
      <c r="C52" s="4" t="inlineStr">
        <is>
          <t xml:space="preserve"> </t>
        </is>
      </c>
      <c r="D52" s="4" t="inlineStr">
        <is>
          <t xml:space="preserve"> </t>
        </is>
      </c>
      <c r="E52" s="4" t="inlineStr">
        <is>
          <t xml:space="preserve"> </t>
        </is>
      </c>
      <c r="F52" s="4" t="inlineStr">
        <is>
          <t xml:space="preserve"> </t>
        </is>
      </c>
      <c r="G52" s="5" t="n">
        <v>9158</v>
      </c>
    </row>
    <row r="53">
      <c r="A53" s="4" t="inlineStr">
        <is>
          <t>Ending balance, value at Jun. 30, 2022</t>
        </is>
      </c>
      <c r="B53" s="5" t="n">
        <v>239872</v>
      </c>
      <c r="C53" s="6" t="n">
        <v>75</v>
      </c>
      <c r="D53" s="4" t="inlineStr">
        <is>
          <t xml:space="preserve"> </t>
        </is>
      </c>
      <c r="E53" s="5" t="n">
        <v>277623</v>
      </c>
      <c r="F53" s="5" t="n">
        <v>-2173</v>
      </c>
      <c r="G53" s="5" t="n">
        <v>-35653</v>
      </c>
    </row>
    <row r="54">
      <c r="A54" s="4" t="inlineStr">
        <is>
          <t>Ending balance, shares at Jun. 30, 2022</t>
        </is>
      </c>
      <c r="B54" s="4" t="inlineStr">
        <is>
          <t xml:space="preserve"> </t>
        </is>
      </c>
      <c r="C54" s="5" t="n">
        <v>75622000</v>
      </c>
      <c r="D54" s="4" t="inlineStr">
        <is>
          <t xml:space="preserve"> </t>
        </is>
      </c>
      <c r="E54" s="4" t="inlineStr">
        <is>
          <t xml:space="preserve"> </t>
        </is>
      </c>
      <c r="F54" s="4" t="inlineStr">
        <is>
          <t xml:space="preserve"> </t>
        </is>
      </c>
      <c r="G54" s="4" t="inlineStr">
        <is>
          <t xml:space="preserve"> </t>
        </is>
      </c>
    </row>
    <row r="55">
      <c r="A55" s="4" t="inlineStr">
        <is>
          <t>Share-based payment expense</t>
        </is>
      </c>
      <c r="B55" s="5" t="n">
        <v>6263</v>
      </c>
      <c r="C55" s="4" t="inlineStr">
        <is>
          <t xml:space="preserve"> </t>
        </is>
      </c>
      <c r="D55" s="4" t="inlineStr">
        <is>
          <t xml:space="preserve"> </t>
        </is>
      </c>
      <c r="E55" s="5" t="n">
        <v>6263</v>
      </c>
      <c r="F55" s="4" t="inlineStr">
        <is>
          <t xml:space="preserve"> </t>
        </is>
      </c>
      <c r="G55" s="4" t="inlineStr">
        <is>
          <t xml:space="preserve"> </t>
        </is>
      </c>
    </row>
    <row r="56">
      <c r="A56" s="4" t="inlineStr">
        <is>
          <t>Issuance of common stock pursuant to stock incentive plan - cashless, shares</t>
        </is>
      </c>
      <c r="B56" s="4" t="inlineStr">
        <is>
          <t xml:space="preserve"> </t>
        </is>
      </c>
      <c r="C56" s="5" t="n">
        <v>58000</v>
      </c>
      <c r="D56" s="4" t="inlineStr">
        <is>
          <t xml:space="preserve"> </t>
        </is>
      </c>
      <c r="E56" s="4" t="inlineStr">
        <is>
          <t xml:space="preserve"> </t>
        </is>
      </c>
      <c r="F56" s="4" t="inlineStr">
        <is>
          <t xml:space="preserve"> </t>
        </is>
      </c>
      <c r="G56" s="4" t="inlineStr">
        <is>
          <t xml:space="preserve"> </t>
        </is>
      </c>
    </row>
    <row r="57">
      <c r="A57" s="4" t="inlineStr">
        <is>
          <t>Issuance of common stock pursuant to stock incentive plan - cash</t>
        </is>
      </c>
      <c r="B57" s="5" t="n">
        <v>1844</v>
      </c>
      <c r="C57" s="6" t="n">
        <v>1</v>
      </c>
      <c r="D57" s="4" t="inlineStr">
        <is>
          <t xml:space="preserve"> </t>
        </is>
      </c>
      <c r="E57" s="5" t="n">
        <v>1843</v>
      </c>
      <c r="F57" s="4" t="inlineStr">
        <is>
          <t xml:space="preserve"> </t>
        </is>
      </c>
      <c r="G57" s="4" t="inlineStr">
        <is>
          <t xml:space="preserve"> </t>
        </is>
      </c>
    </row>
    <row r="58">
      <c r="A58" s="4" t="inlineStr">
        <is>
          <t>Issuance of common stock pursuant to stock incentive plan - cash, shares</t>
        </is>
      </c>
      <c r="B58" s="4" t="inlineStr">
        <is>
          <t xml:space="preserve"> </t>
        </is>
      </c>
      <c r="C58" s="5" t="n">
        <v>536000</v>
      </c>
      <c r="D58" s="4" t="inlineStr">
        <is>
          <t xml:space="preserve"> </t>
        </is>
      </c>
      <c r="E58" s="4" t="inlineStr">
        <is>
          <t xml:space="preserve"> </t>
        </is>
      </c>
      <c r="F58" s="4" t="inlineStr">
        <is>
          <t xml:space="preserve"> </t>
        </is>
      </c>
      <c r="G58" s="4" t="inlineStr">
        <is>
          <t xml:space="preserve"> </t>
        </is>
      </c>
    </row>
    <row r="59">
      <c r="A59" s="4" t="inlineStr">
        <is>
          <t>Issuance of Series A convertible preferred shares - net of issuance costs</t>
        </is>
      </c>
      <c r="B59" s="4" t="inlineStr">
        <is>
          <t xml:space="preserve"> </t>
        </is>
      </c>
      <c r="C59" s="4" t="inlineStr">
        <is>
          <t xml:space="preserve"> </t>
        </is>
      </c>
      <c r="D59" s="5" t="n">
        <v>1467000</v>
      </c>
      <c r="E59" s="4" t="inlineStr">
        <is>
          <t xml:space="preserve"> </t>
        </is>
      </c>
      <c r="F59" s="4" t="inlineStr">
        <is>
          <t xml:space="preserve"> </t>
        </is>
      </c>
      <c r="G59" s="4" t="inlineStr">
        <is>
          <t xml:space="preserve"> </t>
        </is>
      </c>
    </row>
    <row r="60">
      <c r="A60" s="4" t="inlineStr">
        <is>
          <t>Issuance of Series A convertible preferred shares - net of issuance costs, value</t>
        </is>
      </c>
      <c r="B60" s="5" t="n">
        <v>824488</v>
      </c>
      <c r="C60" s="4" t="inlineStr">
        <is>
          <t xml:space="preserve"> </t>
        </is>
      </c>
      <c r="D60" s="6" t="n">
        <v>824488</v>
      </c>
      <c r="E60" s="4" t="inlineStr">
        <is>
          <t xml:space="preserve"> </t>
        </is>
      </c>
      <c r="F60" s="4" t="inlineStr">
        <is>
          <t xml:space="preserve"> </t>
        </is>
      </c>
      <c r="G60" s="4" t="inlineStr">
        <is>
          <t xml:space="preserve"> </t>
        </is>
      </c>
    </row>
    <row r="61">
      <c r="A61" s="4" t="inlineStr">
        <is>
          <t>Dividends paid to Series A convertible shareholders</t>
        </is>
      </c>
      <c r="B61" s="5" t="n">
        <v>-4596</v>
      </c>
      <c r="C61" s="4" t="inlineStr">
        <is>
          <t xml:space="preserve"> </t>
        </is>
      </c>
      <c r="D61" s="4" t="inlineStr">
        <is>
          <t xml:space="preserve"> </t>
        </is>
      </c>
      <c r="E61" s="5" t="n">
        <v>-4596</v>
      </c>
      <c r="F61" s="4" t="inlineStr">
        <is>
          <t xml:space="preserve"> </t>
        </is>
      </c>
      <c r="G61" s="4" t="inlineStr">
        <is>
          <t xml:space="preserve"> </t>
        </is>
      </c>
    </row>
    <row r="62">
      <c r="A62" s="4" t="inlineStr">
        <is>
          <t>Foreign currency fluctuations</t>
        </is>
      </c>
      <c r="B62" s="5" t="n">
        <v>-2038</v>
      </c>
      <c r="C62" s="4" t="inlineStr">
        <is>
          <t xml:space="preserve"> </t>
        </is>
      </c>
      <c r="D62" s="4" t="inlineStr">
        <is>
          <t xml:space="preserve"> </t>
        </is>
      </c>
      <c r="E62" s="4" t="inlineStr">
        <is>
          <t xml:space="preserve"> </t>
        </is>
      </c>
      <c r="F62" s="5" t="n">
        <v>-2038</v>
      </c>
      <c r="G62" s="4" t="inlineStr">
        <is>
          <t xml:space="preserve"> </t>
        </is>
      </c>
    </row>
    <row r="63">
      <c r="A63" s="4" t="inlineStr">
        <is>
          <t>Net income</t>
        </is>
      </c>
      <c r="B63" s="5" t="n">
        <v>-181896</v>
      </c>
      <c r="C63" s="4" t="inlineStr">
        <is>
          <t xml:space="preserve"> </t>
        </is>
      </c>
      <c r="D63" s="4" t="inlineStr">
        <is>
          <t xml:space="preserve"> </t>
        </is>
      </c>
      <c r="E63" s="4" t="inlineStr">
        <is>
          <t xml:space="preserve"> </t>
        </is>
      </c>
      <c r="F63" s="4" t="inlineStr">
        <is>
          <t xml:space="preserve"> </t>
        </is>
      </c>
      <c r="G63" s="5" t="n">
        <v>-181896</v>
      </c>
    </row>
    <row r="64">
      <c r="A64" s="4" t="inlineStr">
        <is>
          <t>Ending balance, value at Sep. 30, 2022</t>
        </is>
      </c>
      <c r="B64" s="6" t="n">
        <v>883937</v>
      </c>
      <c r="C64" s="6" t="n">
        <v>76</v>
      </c>
      <c r="D64" s="6" t="n">
        <v>824488</v>
      </c>
      <c r="E64" s="6" t="n">
        <v>281133</v>
      </c>
      <c r="F64" s="6" t="n">
        <v>-4211</v>
      </c>
      <c r="G64" s="6" t="n">
        <v>-217549</v>
      </c>
    </row>
    <row r="65">
      <c r="A65" s="4" t="inlineStr">
        <is>
          <t>Ending balance, shares at Sep. 30, 2022</t>
        </is>
      </c>
      <c r="B65" s="4" t="inlineStr">
        <is>
          <t xml:space="preserve"> </t>
        </is>
      </c>
      <c r="C65" s="5" t="n">
        <v>76216000</v>
      </c>
      <c r="D65" s="5" t="n">
        <v>1467000</v>
      </c>
      <c r="E65" s="4" t="inlineStr">
        <is>
          <t xml:space="preserve"> </t>
        </is>
      </c>
      <c r="F65" s="4" t="inlineStr">
        <is>
          <t xml:space="preserve"> </t>
        </is>
      </c>
      <c r="G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88233</v>
      </c>
      <c r="C3" s="6" t="n">
        <v>94909</v>
      </c>
      <c r="D3" s="6" t="n">
        <v>475640</v>
      </c>
      <c r="E3" s="6" t="n">
        <v>210017</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sales</t>
        </is>
      </c>
      <c r="B5" s="5" t="n">
        <v>179541</v>
      </c>
      <c r="C5" s="5" t="n">
        <v>84490</v>
      </c>
      <c r="D5" s="5" t="n">
        <v>448141</v>
      </c>
      <c r="E5" s="5" t="n">
        <v>177094</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Net sales</t>
        </is>
      </c>
      <c r="B7" s="5" t="n">
        <v>7546</v>
      </c>
      <c r="C7" s="5" t="n">
        <v>9536</v>
      </c>
      <c r="D7" s="5" t="n">
        <v>23540</v>
      </c>
      <c r="E7" s="5" t="n">
        <v>30695</v>
      </c>
    </row>
    <row r="8">
      <c r="A8" s="4" t="inlineStr">
        <is>
          <t>Asia [Member]</t>
        </is>
      </c>
      <c r="B8" s="4" t="inlineStr">
        <is>
          <t xml:space="preserve"> </t>
        </is>
      </c>
      <c r="C8" s="4" t="inlineStr">
        <is>
          <t xml:space="preserve"> </t>
        </is>
      </c>
      <c r="D8" s="4" t="inlineStr">
        <is>
          <t xml:space="preserve"> </t>
        </is>
      </c>
      <c r="E8" s="4" t="inlineStr">
        <is>
          <t xml:space="preserve"> </t>
        </is>
      </c>
    </row>
    <row r="9">
      <c r="A9" s="4" t="inlineStr">
        <is>
          <t>Net sales</t>
        </is>
      </c>
      <c r="B9" s="5" t="n">
        <v>964</v>
      </c>
      <c r="C9" s="5" t="n">
        <v>706</v>
      </c>
      <c r="D9" s="5" t="n">
        <v>2857</v>
      </c>
      <c r="E9" s="5" t="n">
        <v>1861</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182</v>
      </c>
      <c r="C11" s="6" t="n">
        <v>177</v>
      </c>
      <c r="D11" s="6" t="n">
        <v>1102</v>
      </c>
      <c r="E11" s="6" t="n">
        <v>3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80" customWidth="1" min="7" max="7"/>
    <col width="14" customWidth="1" min="8" max="8"/>
  </cols>
  <sheetData>
    <row r="1">
      <c r="A1" s="1" t="inlineStr">
        <is>
          <t>REVENUE (Details Narrative) - USD ($)</t>
        </is>
      </c>
      <c r="C1" s="2" t="inlineStr">
        <is>
          <t>1 Months Ended</t>
        </is>
      </c>
      <c r="D1" s="2" t="inlineStr">
        <is>
          <t>3 Months Ended</t>
        </is>
      </c>
      <c r="G1" s="2" t="inlineStr">
        <is>
          <t>9 Months Ended</t>
        </is>
      </c>
    </row>
    <row r="2">
      <c r="B2" s="2" t="inlineStr">
        <is>
          <t>Aug. 01, 2022</t>
        </is>
      </c>
      <c r="C2" s="2" t="inlineStr">
        <is>
          <t>Aug. 31, 2022</t>
        </is>
      </c>
      <c r="D2" s="2" t="inlineStr">
        <is>
          <t>Dec. 31, 2022</t>
        </is>
      </c>
      <c r="E2" s="2" t="inlineStr">
        <is>
          <t>Sep. 30, 2022</t>
        </is>
      </c>
      <c r="F2" s="2" t="inlineStr">
        <is>
          <t>Sep. 30, 2021</t>
        </is>
      </c>
      <c r="G2" s="2" t="inlineStr">
        <is>
          <t>Sep. 30, 2022</t>
        </is>
      </c>
      <c r="H2" s="2" t="inlineStr">
        <is>
          <t>Sep. 30, 2021</t>
        </is>
      </c>
    </row>
    <row r="3">
      <c r="A3" s="4" t="inlineStr">
        <is>
          <t>Revenues</t>
        </is>
      </c>
      <c r="B3" s="4" t="inlineStr">
        <is>
          <t xml:space="preserve"> </t>
        </is>
      </c>
      <c r="C3" s="4" t="inlineStr">
        <is>
          <t xml:space="preserve"> </t>
        </is>
      </c>
      <c r="D3" s="4" t="inlineStr">
        <is>
          <t xml:space="preserve"> </t>
        </is>
      </c>
      <c r="E3" s="6" t="n">
        <v>188233000</v>
      </c>
      <c r="F3" s="6" t="n">
        <v>94909000</v>
      </c>
      <c r="G3" s="6" t="n">
        <v>475640000</v>
      </c>
      <c r="H3" s="6" t="n">
        <v>210017000</v>
      </c>
    </row>
    <row r="4">
      <c r="A4" s="4" t="inlineStr">
        <is>
          <t>Upfront payment received</t>
        </is>
      </c>
      <c r="B4" s="4" t="inlineStr">
        <is>
          <t xml:space="preserve"> </t>
        </is>
      </c>
      <c r="C4" s="4" t="inlineStr">
        <is>
          <t xml:space="preserve"> </t>
        </is>
      </c>
      <c r="D4" s="4" t="inlineStr">
        <is>
          <t xml:space="preserve"> </t>
        </is>
      </c>
      <c r="E4" s="4" t="inlineStr">
        <is>
          <t xml:space="preserve"> </t>
        </is>
      </c>
      <c r="F4" s="4" t="inlineStr">
        <is>
          <t xml:space="preserve"> </t>
        </is>
      </c>
      <c r="G4" s="5" t="n">
        <v>174700</v>
      </c>
      <c r="H4" s="4" t="inlineStr">
        <is>
          <t xml:space="preserve"> </t>
        </is>
      </c>
    </row>
    <row r="5">
      <c r="A5" s="4" t="inlineStr">
        <is>
          <t>Contract Liability</t>
        </is>
      </c>
      <c r="B5" s="4" t="inlineStr">
        <is>
          <t xml:space="preserve"> </t>
        </is>
      </c>
      <c r="C5" s="4" t="inlineStr">
        <is>
          <t xml:space="preserve"> </t>
        </is>
      </c>
      <c r="D5" s="4" t="inlineStr">
        <is>
          <t xml:space="preserve"> </t>
        </is>
      </c>
      <c r="E5" s="5" t="n">
        <v>155400000</v>
      </c>
      <c r="F5" s="4" t="inlineStr">
        <is>
          <t xml:space="preserve"> </t>
        </is>
      </c>
      <c r="G5" s="5" t="n">
        <v>155400000</v>
      </c>
      <c r="H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5" t="n">
        <v>500000</v>
      </c>
      <c r="F7" s="5" t="n">
        <v>500000</v>
      </c>
      <c r="G7" s="6" t="n">
        <v>1500000</v>
      </c>
      <c r="H7" s="5" t="n">
        <v>1200000</v>
      </c>
    </row>
    <row r="8">
      <c r="A8" s="4" t="inlineStr">
        <is>
          <t>Term o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t>
        </is>
      </c>
      <c r="H8" s="4" t="inlineStr">
        <is>
          <t xml:space="preserve"> </t>
        </is>
      </c>
    </row>
    <row r="9">
      <c r="A9" s="4" t="inlineStr">
        <is>
          <t>Royalty Fees</t>
        </is>
      </c>
      <c r="B9" s="4" t="inlineStr">
        <is>
          <t xml:space="preserve"> </t>
        </is>
      </c>
      <c r="C9" s="4" t="inlineStr">
        <is>
          <t xml:space="preserve"> </t>
        </is>
      </c>
      <c r="D9" s="4" t="inlineStr">
        <is>
          <t xml:space="preserve"> </t>
        </is>
      </c>
      <c r="E9" s="4" t="inlineStr">
        <is>
          <t xml:space="preserve"> </t>
        </is>
      </c>
      <c r="F9" s="4" t="inlineStr">
        <is>
          <t xml:space="preserve"> </t>
        </is>
      </c>
      <c r="G9" s="6" t="n">
        <v>6900000</v>
      </c>
      <c r="H9" s="4" t="inlineStr">
        <is>
          <t xml:space="preserve"> </t>
        </is>
      </c>
    </row>
    <row r="10">
      <c r="A10" s="4" t="inlineStr">
        <is>
          <t>PepsiCo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received</t>
        </is>
      </c>
      <c r="B11" s="6" t="n">
        <v>174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licit Payment</t>
        </is>
      </c>
      <c r="B12" s="5" t="n">
        <v>28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fund liability</t>
        </is>
      </c>
      <c r="B13" s="4" t="inlineStr">
        <is>
          <t xml:space="preserve"> </t>
        </is>
      </c>
      <c r="C13" s="4" t="inlineStr">
        <is>
          <t xml:space="preserve"> </t>
        </is>
      </c>
      <c r="D13" s="4" t="inlineStr">
        <is>
          <t xml:space="preserve"> </t>
        </is>
      </c>
      <c r="E13" s="5" t="n">
        <v>19300000</v>
      </c>
      <c r="F13" s="4" t="inlineStr">
        <is>
          <t xml:space="preserve"> </t>
        </is>
      </c>
      <c r="G13" s="5" t="n">
        <v>19300000</v>
      </c>
      <c r="H13" s="4" t="inlineStr">
        <is>
          <t xml:space="preserve"> </t>
        </is>
      </c>
    </row>
    <row r="14">
      <c r="A14" s="4" t="inlineStr">
        <is>
          <t>Deferred Revenue</t>
        </is>
      </c>
      <c r="B14" s="4" t="inlineStr">
        <is>
          <t xml:space="preserve"> </t>
        </is>
      </c>
      <c r="C14" s="4" t="inlineStr">
        <is>
          <t xml:space="preserve"> </t>
        </is>
      </c>
      <c r="D14" s="4" t="inlineStr">
        <is>
          <t xml:space="preserve"> </t>
        </is>
      </c>
      <c r="E14" s="5" t="n">
        <v>1300000</v>
      </c>
      <c r="F14" s="4" t="inlineStr">
        <is>
          <t xml:space="preserve"> </t>
        </is>
      </c>
      <c r="G14" s="5" t="n">
        <v>1300000</v>
      </c>
      <c r="H14" s="4" t="inlineStr">
        <is>
          <t xml:space="preserve"> </t>
        </is>
      </c>
    </row>
    <row r="15">
      <c r="A15" s="4" t="inlineStr">
        <is>
          <t>excess fair value over issuance proceeds</t>
        </is>
      </c>
      <c r="B15" s="5" t="n">
        <v>28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revenues</t>
        </is>
      </c>
      <c r="B16" s="4" t="inlineStr">
        <is>
          <t xml:space="preserve"> </t>
        </is>
      </c>
      <c r="C16" s="4" t="inlineStr">
        <is>
          <t xml:space="preserve"> </t>
        </is>
      </c>
      <c r="D16" s="4" t="inlineStr">
        <is>
          <t xml:space="preserve"> </t>
        </is>
      </c>
      <c r="E16" s="6" t="n">
        <v>2400000</v>
      </c>
      <c r="F16" s="4" t="inlineStr">
        <is>
          <t xml:space="preserve"> </t>
        </is>
      </c>
      <c r="G16" s="6" t="n">
        <v>2400000</v>
      </c>
      <c r="H16" s="4" t="inlineStr">
        <is>
          <t xml:space="preserve"> </t>
        </is>
      </c>
    </row>
    <row r="17">
      <c r="A17" s="4" t="inlineStr">
        <is>
          <t>Shares, Issued Series A</t>
        </is>
      </c>
      <c r="B17" s="4" t="inlineStr">
        <is>
          <t xml:space="preserve"> </t>
        </is>
      </c>
      <c r="C17" s="4" t="inlineStr">
        <is>
          <t xml:space="preserve"> </t>
        </is>
      </c>
      <c r="D17" s="4" t="inlineStr">
        <is>
          <t xml:space="preserve"> </t>
        </is>
      </c>
      <c r="E17" s="5" t="n">
        <v>1446666</v>
      </c>
      <c r="F17" s="4" t="inlineStr">
        <is>
          <t xml:space="preserve"> </t>
        </is>
      </c>
      <c r="G17" s="5" t="n">
        <v>1446666</v>
      </c>
      <c r="H17" s="4" t="inlineStr">
        <is>
          <t xml:space="preserve"> </t>
        </is>
      </c>
    </row>
    <row r="18">
      <c r="A18" s="4" t="inlineStr">
        <is>
          <t>Total payment</t>
        </is>
      </c>
      <c r="B18" s="6"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psiCo Inc [Member]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received</t>
        </is>
      </c>
      <c r="B20" s="4" t="inlineStr">
        <is>
          <t xml:space="preserve"> </t>
        </is>
      </c>
      <c r="C20" s="6" t="n">
        <v>174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psiCo Inc [Member] | Tranche Two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received</t>
        </is>
      </c>
      <c r="B22" s="4" t="inlineStr">
        <is>
          <t xml:space="preserve"> </t>
        </is>
      </c>
      <c r="C22" s="4" t="inlineStr">
        <is>
          <t xml:space="preserve"> </t>
        </is>
      </c>
      <c r="D22" s="6" t="n">
        <v>53100000</v>
      </c>
      <c r="E22" s="4" t="inlineStr">
        <is>
          <t xml:space="preserve"> </t>
        </is>
      </c>
      <c r="F22" s="4" t="inlineStr">
        <is>
          <t xml:space="preserve"> </t>
        </is>
      </c>
      <c r="G22" s="4" t="inlineStr">
        <is>
          <t xml:space="preserve"> </t>
        </is>
      </c>
      <c r="H22" s="4" t="inlineStr">
        <is>
          <t xml:space="preserve"> </t>
        </is>
      </c>
    </row>
    <row r="23">
      <c r="A23" s="4" t="inlineStr">
        <is>
          <t>SWE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6" t="n">
        <v>5300000</v>
      </c>
      <c r="F24" s="5" t="n">
        <v>6500000</v>
      </c>
      <c r="G24" s="6" t="n">
        <v>16200000</v>
      </c>
      <c r="H24" s="5" t="n">
        <v>21100000</v>
      </c>
    </row>
    <row r="25">
      <c r="A25" s="4" t="inlineStr">
        <is>
          <t>Foreign Revenu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4" t="inlineStr">
        <is>
          <t xml:space="preserve"> </t>
        </is>
      </c>
      <c r="C26" s="4" t="inlineStr">
        <is>
          <t xml:space="preserve"> </t>
        </is>
      </c>
      <c r="D26" s="4" t="inlineStr">
        <is>
          <t xml:space="preserve"> </t>
        </is>
      </c>
      <c r="E26" s="6" t="n">
        <v>8700000</v>
      </c>
      <c r="F26" s="6" t="n">
        <v>10400000</v>
      </c>
      <c r="G26" s="6" t="n">
        <v>27500000</v>
      </c>
      <c r="H26" s="6" t="n">
        <v>32900000</v>
      </c>
    </row>
  </sheetData>
  <mergeCells count="3">
    <mergeCell ref="A1:A2"/>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7878</v>
      </c>
      <c r="C3" s="6" t="n">
        <v>123594</v>
      </c>
    </row>
    <row r="4">
      <c r="A4" s="4" t="inlineStr">
        <is>
          <t>Raw Materials</t>
        </is>
      </c>
      <c r="B4" s="5" t="n">
        <v>60078</v>
      </c>
      <c r="C4" s="5" t="n">
        <v>70201</v>
      </c>
    </row>
    <row r="5">
      <c r="A5" s="4" t="inlineStr">
        <is>
          <t>Less: Inventory allowance for excess and obsolete products</t>
        </is>
      </c>
      <c r="B5" s="5" t="n">
        <v>-4023</v>
      </c>
      <c r="C5" s="5" t="n">
        <v>-2573</v>
      </c>
    </row>
    <row r="6">
      <c r="A6" s="4" t="inlineStr">
        <is>
          <t>Inventories</t>
        </is>
      </c>
      <c r="B6" s="6" t="n">
        <v>153933</v>
      </c>
      <c r="C6" s="6" t="n">
        <v>191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 $ in Thousands</t>
        </is>
      </c>
      <c r="B1" s="2" t="inlineStr">
        <is>
          <t>Sep. 30, 2022</t>
        </is>
      </c>
      <c r="C1" s="2" t="inlineStr">
        <is>
          <t>Dec. 31, 2021</t>
        </is>
      </c>
    </row>
    <row r="2">
      <c r="A2" s="3" t="inlineStr">
        <is>
          <t>Disclosure Prepaid Expenses And Other Current Assets [Abstract]</t>
        </is>
      </c>
      <c r="B2" s="4" t="inlineStr">
        <is>
          <t xml:space="preserve"> </t>
        </is>
      </c>
      <c r="C2" s="4" t="inlineStr">
        <is>
          <t xml:space="preserve"> </t>
        </is>
      </c>
    </row>
    <row r="3">
      <c r="A3" s="4" t="inlineStr">
        <is>
          <t>Prepaid Expense and Other Assets, Current</t>
        </is>
      </c>
      <c r="B3" s="6" t="n">
        <v>12096</v>
      </c>
      <c r="C3" s="6" t="n">
        <v>13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RECEIVABLE (Details) - USD ($) $ in Thousands</t>
        </is>
      </c>
      <c r="B1" s="2" t="inlineStr">
        <is>
          <t>Sep. 30, 2022</t>
        </is>
      </c>
      <c r="C1" s="2" t="inlineStr">
        <is>
          <t>Dec. 31, 2021</t>
        </is>
      </c>
    </row>
    <row r="2">
      <c r="A2" s="3" t="inlineStr">
        <is>
          <t>Disclosure Note Receivable [Abstract]</t>
        </is>
      </c>
      <c r="B2" s="4" t="inlineStr">
        <is>
          <t xml:space="preserve"> </t>
        </is>
      </c>
      <c r="C2" s="4" t="inlineStr">
        <is>
          <t xml:space="preserve"> </t>
        </is>
      </c>
    </row>
    <row r="3">
      <c r="A3" s="4" t="inlineStr">
        <is>
          <t>Note receivable-current</t>
        </is>
      </c>
      <c r="B3" s="6" t="n">
        <v>2888</v>
      </c>
      <c r="C3" s="6" t="n">
        <v>2588</v>
      </c>
    </row>
    <row r="4">
      <c r="A4" s="4" t="inlineStr">
        <is>
          <t>Note receivable-non-current</t>
        </is>
      </c>
      <c r="B4" s="5" t="n">
        <v>3465</v>
      </c>
      <c r="C4" s="5" t="n">
        <v>7117</v>
      </c>
    </row>
    <row r="5">
      <c r="A5" s="4" t="inlineStr">
        <is>
          <t>Total Note receivable</t>
        </is>
      </c>
      <c r="B5" s="6" t="n">
        <v>6353</v>
      </c>
      <c r="C5" s="6" t="n">
        <v>97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NOTE RECEIVABLE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ote Receivable Description</t>
        </is>
      </c>
      <c r="B4" s="4" t="inlineStr">
        <is>
          <t xml:space="preserve"> </t>
        </is>
      </c>
      <c r="C4" s="4" t="inlineStr">
        <is>
          <t xml:space="preserve"> </t>
        </is>
      </c>
      <c r="D4" s="4" t="inlineStr">
        <is>
          <t>Scheduled principal payments plus accrued interest for the Note are due annually on March 31 of each year starting in 2020. The note receivable is recorded at amortized cost and accrues interest at a rate per annum initially equal to the weighted average of 5% of the outstanding principal up to $5 million and 2% of the outstanding principal above $5 million.</t>
        </is>
      </c>
      <c r="E4" s="4" t="inlineStr">
        <is>
          <t xml:space="preserve"> </t>
        </is>
      </c>
    </row>
    <row r="5">
      <c r="A5" s="4" t="inlineStr">
        <is>
          <t>Weighted average interest rate</t>
        </is>
      </c>
      <c r="B5" s="11" t="n">
        <v>0.0321</v>
      </c>
      <c r="C5" s="4" t="inlineStr">
        <is>
          <t xml:space="preserve"> </t>
        </is>
      </c>
      <c r="D5" s="11" t="n">
        <v>0.0321</v>
      </c>
      <c r="E5" s="4" t="inlineStr">
        <is>
          <t xml:space="preserve"> </t>
        </is>
      </c>
    </row>
    <row r="6">
      <c r="A6" s="4" t="inlineStr">
        <is>
          <t>Interest income</t>
        </is>
      </c>
      <c r="B6" s="10" t="n">
        <v>0.1</v>
      </c>
      <c r="C6" s="10" t="n">
        <v>0.1</v>
      </c>
      <c r="D6" s="10" t="n">
        <v>0.2</v>
      </c>
      <c r="E6" s="10" t="n">
        <v>0.2</v>
      </c>
    </row>
    <row r="7">
      <c r="A7" s="4" t="inlineStr">
        <is>
          <t>Instalment Collateral Shares</t>
        </is>
      </c>
      <c r="B7" s="5" t="n">
        <v>30000</v>
      </c>
      <c r="C7" s="4" t="inlineStr">
        <is>
          <t xml:space="preserve"> </t>
        </is>
      </c>
      <c r="D7" s="5" t="n">
        <v>30000</v>
      </c>
      <c r="E7" s="4" t="inlineStr">
        <is>
          <t xml:space="preserve"> </t>
        </is>
      </c>
    </row>
    <row r="8">
      <c r="A8" s="4" t="inlineStr">
        <is>
          <t>Debt instrument, Term</t>
        </is>
      </c>
      <c r="B8" s="4" t="inlineStr">
        <is>
          <t xml:space="preserve"> </t>
        </is>
      </c>
      <c r="C8" s="4" t="inlineStr">
        <is>
          <t xml:space="preserve"> </t>
        </is>
      </c>
      <c r="D8" s="4" t="inlineStr">
        <is>
          <t>5 years</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Weighted average interest rate</t>
        </is>
      </c>
      <c r="B11" s="8" t="n">
        <v>0.05</v>
      </c>
      <c r="C11" s="4" t="inlineStr">
        <is>
          <t xml:space="preserve"> </t>
        </is>
      </c>
      <c r="D11" s="8" t="n">
        <v>0.05</v>
      </c>
      <c r="E11" s="4" t="inlineStr">
        <is>
          <t xml:space="preserve"> </t>
        </is>
      </c>
    </row>
    <row r="12">
      <c r="A12" s="4" t="inlineStr">
        <is>
          <t>Outstanding principal amount</t>
        </is>
      </c>
      <c r="B12" s="4" t="inlineStr">
        <is>
          <t xml:space="preserve"> </t>
        </is>
      </c>
      <c r="C12" s="4" t="inlineStr">
        <is>
          <t xml:space="preserve"> </t>
        </is>
      </c>
      <c r="D12" s="6" t="n">
        <v>5</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t>
        </is>
      </c>
      <c r="B15" s="8" t="n">
        <v>0.02</v>
      </c>
      <c r="C15" s="4" t="inlineStr">
        <is>
          <t xml:space="preserve"> </t>
        </is>
      </c>
      <c r="D15" s="8" t="n">
        <v>0.02</v>
      </c>
      <c r="E15" s="4" t="inlineStr">
        <is>
          <t xml:space="preserve"> </t>
        </is>
      </c>
    </row>
    <row r="16">
      <c r="A16" s="4" t="inlineStr">
        <is>
          <t>Outstanding principal amount</t>
        </is>
      </c>
      <c r="B16" s="4" t="inlineStr">
        <is>
          <t xml:space="preserve"> </t>
        </is>
      </c>
      <c r="C16" s="4" t="inlineStr">
        <is>
          <t xml:space="preserve"> </t>
        </is>
      </c>
      <c r="D16" s="6" t="n">
        <v>5</v>
      </c>
      <c r="E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 $ in Thousands</t>
        </is>
      </c>
      <c r="B1" s="2" t="inlineStr">
        <is>
          <t>9 Months Ended</t>
        </is>
      </c>
    </row>
    <row r="2">
      <c r="B2" s="2" t="inlineStr">
        <is>
          <t>Sep. 30, 2022</t>
        </is>
      </c>
      <c r="C2" s="2" t="inlineStr">
        <is>
          <t>Dec. 31, 2021</t>
        </is>
      </c>
    </row>
    <row r="3">
      <c r="A3" s="4" t="inlineStr">
        <is>
          <t>2022</t>
        </is>
      </c>
      <c r="B3" s="6" t="n">
        <v>211</v>
      </c>
      <c r="C3" s="4" t="inlineStr">
        <is>
          <t xml:space="preserve"> </t>
        </is>
      </c>
    </row>
    <row r="4">
      <c r="A4" s="4" t="inlineStr">
        <is>
          <t>2023</t>
        </is>
      </c>
      <c r="B4" s="5" t="n">
        <v>772</v>
      </c>
      <c r="C4" s="4" t="inlineStr">
        <is>
          <t xml:space="preserve"> </t>
        </is>
      </c>
    </row>
    <row r="5">
      <c r="A5" s="4" t="inlineStr">
        <is>
          <t>2024</t>
        </is>
      </c>
      <c r="B5" s="5" t="n">
        <v>355</v>
      </c>
      <c r="C5" s="4" t="inlineStr">
        <is>
          <t xml:space="preserve"> </t>
        </is>
      </c>
    </row>
    <row r="6">
      <c r="A6" s="4" t="inlineStr">
        <is>
          <t>2025</t>
        </is>
      </c>
      <c r="B6" s="5" t="n">
        <v>67</v>
      </c>
      <c r="C6" s="4" t="inlineStr">
        <is>
          <t xml:space="preserve"> </t>
        </is>
      </c>
    </row>
    <row r="7">
      <c r="A7" s="4" t="inlineStr">
        <is>
          <t>2026</t>
        </is>
      </c>
      <c r="B7" s="5" t="n">
        <v>58</v>
      </c>
      <c r="C7" s="4" t="inlineStr">
        <is>
          <t xml:space="preserve"> </t>
        </is>
      </c>
    </row>
    <row r="8">
      <c r="A8" s="4" t="inlineStr">
        <is>
          <t>Total future minimum lease payments</t>
        </is>
      </c>
      <c r="B8" s="5" t="n">
        <v>1463</v>
      </c>
      <c r="C8" s="4" t="inlineStr">
        <is>
          <t xml:space="preserve"> </t>
        </is>
      </c>
    </row>
    <row r="9">
      <c r="A9" s="4" t="inlineStr">
        <is>
          <t>Less: Amount representing interest</t>
        </is>
      </c>
      <c r="B9" s="5" t="n">
        <v>-76</v>
      </c>
      <c r="C9" s="4" t="inlineStr">
        <is>
          <t xml:space="preserve"> </t>
        </is>
      </c>
    </row>
    <row r="10">
      <c r="A10" s="4" t="inlineStr">
        <is>
          <t>Present value of lease liabilities</t>
        </is>
      </c>
      <c r="B10" s="5" t="n">
        <v>1387</v>
      </c>
      <c r="C10" s="4" t="inlineStr">
        <is>
          <t xml:space="preserve"> </t>
        </is>
      </c>
    </row>
    <row r="11">
      <c r="A11" s="4" t="inlineStr">
        <is>
          <t>Less: current portion</t>
        </is>
      </c>
      <c r="B11" s="5" t="n">
        <v>-758</v>
      </c>
      <c r="C11" s="4" t="inlineStr">
        <is>
          <t xml:space="preserve"> </t>
        </is>
      </c>
    </row>
    <row r="12">
      <c r="A12" s="4" t="inlineStr">
        <is>
          <t>Long-term portion</t>
        </is>
      </c>
      <c r="B12" s="5" t="n">
        <v>629</v>
      </c>
      <c r="C12" s="4" t="inlineStr">
        <is>
          <t xml:space="preserve"> </t>
        </is>
      </c>
    </row>
    <row r="13">
      <c r="A13" s="3" t="inlineStr">
        <is>
          <t>Operating Leases</t>
        </is>
      </c>
      <c r="B13" s="4" t="inlineStr">
        <is>
          <t xml:space="preserve"> </t>
        </is>
      </c>
      <c r="C13" s="4" t="inlineStr">
        <is>
          <t xml:space="preserve"> </t>
        </is>
      </c>
    </row>
    <row r="14">
      <c r="A14" s="4" t="inlineStr">
        <is>
          <t>2022</t>
        </is>
      </c>
      <c r="B14" s="5" t="n">
        <v>180</v>
      </c>
      <c r="C14" s="4" t="inlineStr">
        <is>
          <t xml:space="preserve"> </t>
        </is>
      </c>
    </row>
    <row r="15">
      <c r="A15" s="4" t="inlineStr">
        <is>
          <t>2023</t>
        </is>
      </c>
      <c r="B15" s="5" t="n">
        <v>681</v>
      </c>
      <c r="C15" s="4" t="inlineStr">
        <is>
          <t xml:space="preserve"> </t>
        </is>
      </c>
    </row>
    <row r="16">
      <c r="A16" s="4" t="inlineStr">
        <is>
          <t>2024</t>
        </is>
      </c>
      <c r="B16" s="5" t="n">
        <v>319</v>
      </c>
      <c r="C16" s="4" t="inlineStr">
        <is>
          <t xml:space="preserve"> </t>
        </is>
      </c>
    </row>
    <row r="17">
      <c r="A17" s="4" t="inlineStr">
        <is>
          <t>2025</t>
        </is>
      </c>
      <c r="B17" s="5" t="n">
        <v>6</v>
      </c>
      <c r="C17" s="4" t="inlineStr">
        <is>
          <t xml:space="preserve"> </t>
        </is>
      </c>
    </row>
    <row r="18">
      <c r="A18" s="4" t="inlineStr">
        <is>
          <t>2026</t>
        </is>
      </c>
      <c r="B18" s="5" t="n">
        <v>0</v>
      </c>
      <c r="C18" s="4" t="inlineStr">
        <is>
          <t xml:space="preserve"> </t>
        </is>
      </c>
    </row>
    <row r="19">
      <c r="A19" s="4" t="inlineStr">
        <is>
          <t>Total future minimum lease payments</t>
        </is>
      </c>
      <c r="B19" s="5" t="n">
        <v>1186</v>
      </c>
      <c r="C19" s="4" t="inlineStr">
        <is>
          <t xml:space="preserve"> </t>
        </is>
      </c>
    </row>
    <row r="20">
      <c r="A20" s="4" t="inlineStr">
        <is>
          <t>Less: Amount representing interest</t>
        </is>
      </c>
      <c r="B20" s="5" t="n">
        <v>-61</v>
      </c>
      <c r="C20" s="4" t="inlineStr">
        <is>
          <t xml:space="preserve"> </t>
        </is>
      </c>
    </row>
    <row r="21">
      <c r="A21" s="4" t="inlineStr">
        <is>
          <t>Present value of lease liabilities</t>
        </is>
      </c>
      <c r="B21" s="5" t="n">
        <v>1125</v>
      </c>
      <c r="C21" s="4" t="inlineStr">
        <is>
          <t xml:space="preserve"> </t>
        </is>
      </c>
    </row>
    <row r="22">
      <c r="A22" s="4" t="inlineStr">
        <is>
          <t>Less: current portion</t>
        </is>
      </c>
      <c r="B22" s="5" t="n">
        <v>-663</v>
      </c>
      <c r="C22" s="6" t="n">
        <v>-512</v>
      </c>
    </row>
    <row r="23">
      <c r="A23" s="4" t="inlineStr">
        <is>
          <t>Long-term portion</t>
        </is>
      </c>
      <c r="B23" s="5" t="n">
        <v>462</v>
      </c>
      <c r="C23" s="5" t="n">
        <v>658</v>
      </c>
    </row>
    <row r="24">
      <c r="A24" s="3" t="inlineStr">
        <is>
          <t>Finance Leases</t>
        </is>
      </c>
      <c r="B24" s="4" t="inlineStr">
        <is>
          <t xml:space="preserve"> </t>
        </is>
      </c>
      <c r="C24" s="4" t="inlineStr">
        <is>
          <t xml:space="preserve"> </t>
        </is>
      </c>
    </row>
    <row r="25">
      <c r="A25" s="4" t="inlineStr">
        <is>
          <t>2022</t>
        </is>
      </c>
      <c r="B25" s="5" t="n">
        <v>31</v>
      </c>
      <c r="C25" s="4" t="inlineStr">
        <is>
          <t xml:space="preserve"> </t>
        </is>
      </c>
    </row>
    <row r="26">
      <c r="A26" s="4" t="inlineStr">
        <is>
          <t>2023</t>
        </is>
      </c>
      <c r="B26" s="5" t="n">
        <v>91</v>
      </c>
      <c r="C26" s="4" t="inlineStr">
        <is>
          <t xml:space="preserve"> </t>
        </is>
      </c>
    </row>
    <row r="27">
      <c r="A27" s="4" t="inlineStr">
        <is>
          <t>2024</t>
        </is>
      </c>
      <c r="B27" s="5" t="n">
        <v>36</v>
      </c>
      <c r="C27" s="4" t="inlineStr">
        <is>
          <t xml:space="preserve"> </t>
        </is>
      </c>
    </row>
    <row r="28">
      <c r="A28" s="4" t="inlineStr">
        <is>
          <t>2025</t>
        </is>
      </c>
      <c r="B28" s="5" t="n">
        <v>61</v>
      </c>
      <c r="C28" s="4" t="inlineStr">
        <is>
          <t xml:space="preserve"> </t>
        </is>
      </c>
    </row>
    <row r="29">
      <c r="A29" s="4" t="inlineStr">
        <is>
          <t>2026</t>
        </is>
      </c>
      <c r="B29" s="5" t="n">
        <v>58</v>
      </c>
      <c r="C29" s="4" t="inlineStr">
        <is>
          <t xml:space="preserve"> </t>
        </is>
      </c>
    </row>
    <row r="30">
      <c r="A30" s="4" t="inlineStr">
        <is>
          <t>Finance Lease, Liability, Payment, Due, Total</t>
        </is>
      </c>
      <c r="B30" s="5" t="n">
        <v>277</v>
      </c>
      <c r="C30" s="4" t="inlineStr">
        <is>
          <t xml:space="preserve"> </t>
        </is>
      </c>
    </row>
    <row r="31">
      <c r="A31" s="4" t="inlineStr">
        <is>
          <t>Less: Amount representing interest</t>
        </is>
      </c>
      <c r="B31" s="5" t="n">
        <v>-15</v>
      </c>
      <c r="C31" s="4" t="inlineStr">
        <is>
          <t xml:space="preserve"> </t>
        </is>
      </c>
    </row>
    <row r="32">
      <c r="A32" s="4" t="inlineStr">
        <is>
          <t>Present value of lease liabilities</t>
        </is>
      </c>
      <c r="B32" s="5" t="n">
        <v>262</v>
      </c>
      <c r="C32" s="4" t="inlineStr">
        <is>
          <t xml:space="preserve"> </t>
        </is>
      </c>
    </row>
    <row r="33">
      <c r="A33" s="4" t="inlineStr">
        <is>
          <t>Less: current portion</t>
        </is>
      </c>
      <c r="B33" s="5" t="n">
        <v>-95</v>
      </c>
      <c r="C33" s="5" t="n">
        <v>-157</v>
      </c>
    </row>
    <row r="34">
      <c r="A34" s="4" t="inlineStr">
        <is>
          <t>Long-term portion</t>
        </is>
      </c>
      <c r="B34" s="6" t="n">
        <v>167</v>
      </c>
      <c r="C34" s="6" t="n">
        <v>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1913</v>
      </c>
      <c r="C3" s="6" t="n">
        <v>-1067</v>
      </c>
    </row>
    <row r="4">
      <c r="A4" s="4" t="inlineStr">
        <is>
          <t>Total</t>
        </is>
      </c>
      <c r="B4" s="5" t="n">
        <v>5782</v>
      </c>
      <c r="C4" s="5" t="n">
        <v>3180</v>
      </c>
    </row>
    <row r="5">
      <c r="A5" s="4" t="inlineStr">
        <is>
          <t>Merchandising Equipment - Cool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5505</v>
      </c>
      <c r="C7" s="5" t="n">
        <v>3052</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177</v>
      </c>
      <c r="C10" s="5" t="n">
        <v>891</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013</v>
      </c>
      <c r="C13" s="6" t="n">
        <v>3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v>
      </c>
      <c r="C4" s="6" t="n">
        <v>300</v>
      </c>
      <c r="D4" s="6" t="n">
        <v>952</v>
      </c>
      <c r="E4" s="6" t="n">
        <v>5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Sep. 30, 2022</t>
        </is>
      </c>
      <c r="C1" s="2" t="inlineStr">
        <is>
          <t>Dec. 31, 2021</t>
        </is>
      </c>
    </row>
    <row r="2">
      <c r="A2" s="3" t="inlineStr">
        <is>
          <t>Finite-Lived Intangible Assets, Gross [Abstract]</t>
        </is>
      </c>
      <c r="B2" s="4" t="inlineStr">
        <is>
          <t xml:space="preserve"> </t>
        </is>
      </c>
      <c r="C2" s="4" t="inlineStr">
        <is>
          <t xml:space="preserve"> </t>
        </is>
      </c>
    </row>
    <row r="3">
      <c r="A3" s="4" t="inlineStr">
        <is>
          <t>Customer relationships</t>
        </is>
      </c>
      <c r="B3" s="6" t="n">
        <v>12263</v>
      </c>
      <c r="C3" s="6" t="n">
        <v>14248</v>
      </c>
    </row>
    <row r="4">
      <c r="A4" s="4" t="inlineStr">
        <is>
          <t>Less: accumulated amortization</t>
        </is>
      </c>
      <c r="B4" s="5" t="n">
        <v>-1349</v>
      </c>
      <c r="C4" s="5" t="n">
        <v>-1140</v>
      </c>
    </row>
    <row r="5">
      <c r="A5" s="4" t="inlineStr">
        <is>
          <t>Definite-lived intangible assets, net</t>
        </is>
      </c>
      <c r="B5" s="5" t="n">
        <v>10914</v>
      </c>
      <c r="C5" s="5" t="n">
        <v>13108</v>
      </c>
    </row>
    <row r="6">
      <c r="A6" s="3" t="inlineStr">
        <is>
          <t>Intangible Assets Not Subject To Amortization Abstract</t>
        </is>
      </c>
      <c r="B6" s="4" t="inlineStr">
        <is>
          <t xml:space="preserve"> </t>
        </is>
      </c>
      <c r="C6" s="4" t="inlineStr">
        <is>
          <t xml:space="preserve"> </t>
        </is>
      </c>
    </row>
    <row r="7">
      <c r="A7" s="4" t="inlineStr">
        <is>
          <t>Brands</t>
        </is>
      </c>
      <c r="B7" s="5" t="n">
        <v>2984</v>
      </c>
      <c r="C7" s="5" t="n">
        <v>3193</v>
      </c>
    </row>
    <row r="8">
      <c r="A8" s="4" t="inlineStr">
        <is>
          <t>Less: impairment</t>
        </is>
      </c>
      <c r="B8" s="5" t="n">
        <v>-2576</v>
      </c>
      <c r="C8" s="4" t="inlineStr">
        <is>
          <t xml:space="preserve"> </t>
        </is>
      </c>
    </row>
    <row r="9">
      <c r="A9" s="4" t="inlineStr">
        <is>
          <t>Indefinite-lived intangible assets, net</t>
        </is>
      </c>
      <c r="B9" s="5" t="n">
        <v>408</v>
      </c>
      <c r="C9" s="5" t="n">
        <v>3193</v>
      </c>
    </row>
    <row r="10">
      <c r="A10" s="4" t="inlineStr">
        <is>
          <t>Total Intangibles</t>
        </is>
      </c>
      <c r="B10" s="6" t="n">
        <v>11322</v>
      </c>
      <c r="C10" s="6" t="n">
        <v>16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6059</v>
      </c>
      <c r="C4" s="6" t="n">
        <v>-8005</v>
      </c>
    </row>
    <row r="5">
      <c r="A5" s="3" t="inlineStr">
        <is>
          <t>Adjustments to reconcile net loss to net cash provided by /(used in) by operating activities:</t>
        </is>
      </c>
      <c r="B5" s="4" t="inlineStr">
        <is>
          <t xml:space="preserve"> </t>
        </is>
      </c>
      <c r="C5" s="4" t="inlineStr">
        <is>
          <t xml:space="preserve"> </t>
        </is>
      </c>
    </row>
    <row r="6">
      <c r="A6" s="4" t="inlineStr">
        <is>
          <t>Depreciation expense</t>
        </is>
      </c>
      <c r="B6" s="5" t="n">
        <v>952</v>
      </c>
      <c r="C6" s="5" t="n">
        <v>520</v>
      </c>
    </row>
    <row r="7">
      <c r="A7" s="4" t="inlineStr">
        <is>
          <t>Amortization</t>
        </is>
      </c>
      <c r="B7" s="5" t="n">
        <v>402</v>
      </c>
      <c r="C7" s="5" t="n">
        <v>551</v>
      </c>
    </row>
    <row r="8">
      <c r="A8" s="4" t="inlineStr">
        <is>
          <t>Impairment of intangible assets</t>
        </is>
      </c>
      <c r="B8" s="5" t="n">
        <v>2379</v>
      </c>
      <c r="C8" s="5" t="n">
        <v>0</v>
      </c>
    </row>
    <row r="9">
      <c r="A9" s="4" t="inlineStr">
        <is>
          <t>Bad debt expense</t>
        </is>
      </c>
      <c r="B9" s="5" t="n">
        <v>705</v>
      </c>
      <c r="C9" s="5" t="n">
        <v>-207</v>
      </c>
    </row>
    <row r="10">
      <c r="A10" s="4" t="inlineStr">
        <is>
          <t>Amortization Of Deferred Other Costs</t>
        </is>
      </c>
      <c r="B10" s="5" t="n">
        <v>2354</v>
      </c>
      <c r="C10" s="5" t="n">
        <v>0</v>
      </c>
    </row>
    <row r="11">
      <c r="A11" s="4" t="inlineStr">
        <is>
          <t>Inventory excess and obsolescence</t>
        </is>
      </c>
      <c r="B11" s="5" t="n">
        <v>1078</v>
      </c>
      <c r="C11" s="5" t="n">
        <v>12</v>
      </c>
    </row>
    <row r="12">
      <c r="A12" s="4" t="inlineStr">
        <is>
          <t>Share-based compensation expense</t>
        </is>
      </c>
      <c r="B12" s="5" t="n">
        <v>14780</v>
      </c>
      <c r="C12" s="5" t="n">
        <v>28697</v>
      </c>
    </row>
    <row r="13">
      <c r="A13" s="4" t="inlineStr">
        <is>
          <t>Gain on lease cancellations</t>
        </is>
      </c>
      <c r="B13" s="5" t="n">
        <v>0</v>
      </c>
      <c r="C13" s="5" t="n">
        <v>-15</v>
      </c>
    </row>
    <row r="14">
      <c r="A14" s="4" t="inlineStr">
        <is>
          <t>Un-realized exchange gain (loss)</t>
        </is>
      </c>
      <c r="B14" s="5" t="n">
        <v>1007</v>
      </c>
      <c r="C14" s="5" t="n">
        <v>-77</v>
      </c>
    </row>
    <row r="15">
      <c r="A15" s="3" t="inlineStr">
        <is>
          <t>Changes in operating assets and liabilities:</t>
        </is>
      </c>
      <c r="B15" s="4" t="inlineStr">
        <is>
          <t xml:space="preserve"> </t>
        </is>
      </c>
      <c r="C15" s="4" t="inlineStr">
        <is>
          <t xml:space="preserve"> </t>
        </is>
      </c>
    </row>
    <row r="16">
      <c r="A16" s="4" t="inlineStr">
        <is>
          <t>Accounts receivable-net</t>
        </is>
      </c>
      <c r="B16" s="5" t="n">
        <v>-78967</v>
      </c>
      <c r="C16" s="5" t="n">
        <v>-28307</v>
      </c>
    </row>
    <row r="17">
      <c r="A17" s="4" t="inlineStr">
        <is>
          <t>Inventory-net</t>
        </is>
      </c>
      <c r="B17" s="5" t="n">
        <v>36211</v>
      </c>
      <c r="C17" s="5" t="n">
        <v>-103920</v>
      </c>
    </row>
    <row r="18">
      <c r="A18" s="4" t="inlineStr">
        <is>
          <t>Prepaid expenses and other current assets</t>
        </is>
      </c>
      <c r="B18" s="5" t="n">
        <v>1459</v>
      </c>
      <c r="C18" s="5" t="n">
        <v>-8203</v>
      </c>
    </row>
    <row r="19">
      <c r="A19" s="4" t="inlineStr">
        <is>
          <t>Accounts payable and accrued expenses</t>
        </is>
      </c>
      <c r="B19" s="5" t="n">
        <v>51462</v>
      </c>
      <c r="C19" s="5" t="n">
        <v>66695</v>
      </c>
    </row>
    <row r="20">
      <c r="A20" s="4" t="inlineStr">
        <is>
          <t>Accrued distributor termination fees</t>
        </is>
      </c>
      <c r="B20" s="5" t="n">
        <v>115551</v>
      </c>
      <c r="C20" s="5" t="n">
        <v>0</v>
      </c>
    </row>
    <row r="21">
      <c r="A21" s="4" t="inlineStr">
        <is>
          <t>Deferred tax-net</t>
        </is>
      </c>
      <c r="B21" s="5" t="n">
        <v>31329</v>
      </c>
      <c r="C21" s="5" t="n">
        <v>-182</v>
      </c>
    </row>
    <row r="22">
      <c r="A22" s="4" t="inlineStr">
        <is>
          <t>Other assets</t>
        </is>
      </c>
      <c r="B22" s="5" t="n">
        <v>56</v>
      </c>
      <c r="C22" s="5" t="n">
        <v>-185</v>
      </c>
    </row>
    <row r="23">
      <c r="A23" s="4" t="inlineStr">
        <is>
          <t>Other current liabilities</t>
        </is>
      </c>
      <c r="B23" s="5" t="n">
        <v>2291</v>
      </c>
      <c r="C23" s="5" t="n">
        <v>532</v>
      </c>
    </row>
    <row r="24">
      <c r="A24" s="4" t="inlineStr">
        <is>
          <t>Change in right of use assets and lease obligation-net</t>
        </is>
      </c>
      <c r="B24" s="5" t="n">
        <v>-126</v>
      </c>
      <c r="C24" s="5" t="n">
        <v>30</v>
      </c>
    </row>
    <row r="25">
      <c r="A25" s="4" t="inlineStr">
        <is>
          <t>Deferred revenue - long-term</t>
        </is>
      </c>
      <c r="B25" s="5" t="n">
        <v>154103</v>
      </c>
      <c r="C25" s="5" t="n">
        <v>0</v>
      </c>
    </row>
    <row r="26">
      <c r="A26" s="4" t="inlineStr">
        <is>
          <t>Net cash provided by/(used in) operating activities</t>
        </is>
      </c>
      <c r="B26" s="5" t="n">
        <v>170967</v>
      </c>
      <c r="C26" s="5" t="n">
        <v>-52064</v>
      </c>
    </row>
    <row r="27">
      <c r="A27" s="3" t="inlineStr">
        <is>
          <t>Cash flows from investing activities:</t>
        </is>
      </c>
      <c r="B27" s="4" t="inlineStr">
        <is>
          <t xml:space="preserve"> </t>
        </is>
      </c>
      <c r="C27" s="4" t="inlineStr">
        <is>
          <t xml:space="preserve"> </t>
        </is>
      </c>
    </row>
    <row r="28">
      <c r="A28" s="4" t="inlineStr">
        <is>
          <t>Proceeds from note receivable</t>
        </is>
      </c>
      <c r="B28" s="5" t="n">
        <v>2592</v>
      </c>
      <c r="C28" s="5" t="n">
        <v>1886</v>
      </c>
    </row>
    <row r="29">
      <c r="A29" s="4" t="inlineStr">
        <is>
          <t>Purchase of property and equipment</t>
        </is>
      </c>
      <c r="B29" s="5" t="n">
        <v>-3477</v>
      </c>
      <c r="C29" s="5" t="n">
        <v>-2395</v>
      </c>
    </row>
    <row r="30">
      <c r="A30" s="4" t="inlineStr">
        <is>
          <t>Net cash used in investing activities</t>
        </is>
      </c>
      <c r="B30" s="5" t="n">
        <v>-885</v>
      </c>
      <c r="C30" s="5" t="n">
        <v>-509</v>
      </c>
    </row>
    <row r="31">
      <c r="A31" s="3" t="inlineStr">
        <is>
          <t>Cash flows from financing activities:</t>
        </is>
      </c>
      <c r="B31" s="4" t="inlineStr">
        <is>
          <t xml:space="preserve"> </t>
        </is>
      </c>
      <c r="C31" s="4" t="inlineStr">
        <is>
          <t xml:space="preserve"> </t>
        </is>
      </c>
    </row>
    <row r="32">
      <c r="A32" s="4" t="inlineStr">
        <is>
          <t>Principal payments on finance lease obligations</t>
        </is>
      </c>
      <c r="B32" s="5" t="n">
        <v>-49</v>
      </c>
      <c r="C32" s="5" t="n">
        <v>-72</v>
      </c>
    </row>
    <row r="33">
      <c r="A33" s="4" t="inlineStr">
        <is>
          <t>Proceeds from issuance of common stock</t>
        </is>
      </c>
      <c r="B33" s="5" t="n">
        <v>0</v>
      </c>
      <c r="C33" s="5" t="n">
        <v>67769</v>
      </c>
    </row>
    <row r="34">
      <c r="A34" s="4" t="inlineStr">
        <is>
          <t>Proceeds from Stock Options Exercised</t>
        </is>
      </c>
      <c r="B34" s="5" t="n">
        <v>3104</v>
      </c>
      <c r="C34" s="5" t="n">
        <v>3242</v>
      </c>
    </row>
    <row r="35">
      <c r="A35" s="4" t="inlineStr">
        <is>
          <t>Proceeds from issuance of Series A preferred shares, net of issuance costs</t>
        </is>
      </c>
      <c r="B35" s="5" t="n">
        <v>542018</v>
      </c>
      <c r="C35" s="5" t="n">
        <v>0</v>
      </c>
    </row>
    <row r="36">
      <c r="A36" s="4" t="inlineStr">
        <is>
          <t>Dividends paid to Series A convertible preferred shareholders</t>
        </is>
      </c>
      <c r="B36" s="5" t="n">
        <v>-4596</v>
      </c>
      <c r="C36" s="5" t="n">
        <v>0</v>
      </c>
    </row>
    <row r="37">
      <c r="A37" s="4" t="inlineStr">
        <is>
          <t>Net cash provided by financing activities</t>
        </is>
      </c>
      <c r="B37" s="5" t="n">
        <v>540477</v>
      </c>
      <c r="C37" s="5" t="n">
        <v>70939</v>
      </c>
    </row>
    <row r="38">
      <c r="A38" s="4" t="inlineStr">
        <is>
          <t>Effect on exchange rate changes on cash</t>
        </is>
      </c>
      <c r="B38" s="5" t="n">
        <v>158</v>
      </c>
      <c r="C38" s="5" t="n">
        <v>-236</v>
      </c>
    </row>
    <row r="39">
      <c r="A39" s="4" t="inlineStr">
        <is>
          <t>Net increase in cash and restricted cash</t>
        </is>
      </c>
      <c r="B39" s="5" t="n">
        <v>710717</v>
      </c>
      <c r="C39" s="5" t="n">
        <v>18130</v>
      </c>
    </row>
    <row r="40">
      <c r="A40" s="4" t="inlineStr">
        <is>
          <t>Cash and restricted cash at beginning of the period</t>
        </is>
      </c>
      <c r="B40" s="5" t="n">
        <v>16255</v>
      </c>
      <c r="C40" s="5" t="n">
        <v>43248</v>
      </c>
    </row>
    <row r="41">
      <c r="A41" s="4" t="inlineStr">
        <is>
          <t>Cash and restricted cash at end of the period</t>
        </is>
      </c>
      <c r="B41" s="5" t="n">
        <v>726972</v>
      </c>
      <c r="C41" s="5" t="n">
        <v>61378</v>
      </c>
    </row>
    <row r="42">
      <c r="A42" s="3" t="inlineStr">
        <is>
          <t>Supplemental cash flow disclosures:</t>
        </is>
      </c>
      <c r="B42" s="4" t="inlineStr">
        <is>
          <t xml:space="preserve"> </t>
        </is>
      </c>
      <c r="C42" s="4" t="inlineStr">
        <is>
          <t xml:space="preserve"> </t>
        </is>
      </c>
    </row>
    <row r="43">
      <c r="A43" s="4" t="inlineStr">
        <is>
          <t>Taxes</t>
        </is>
      </c>
      <c r="B43" s="6" t="n">
        <v>591</v>
      </c>
      <c r="C43" s="6" t="n">
        <v>3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S (Details 1) $ in Thousands</t>
        </is>
      </c>
      <c r="B1" s="2" t="inlineStr">
        <is>
          <t>Sep. 30, 2022 USD ($)</t>
        </is>
      </c>
    </row>
    <row r="2">
      <c r="A2" s="3" t="inlineStr">
        <is>
          <t>Goodwill and Intangible Assets Disclosure [Abstract]</t>
        </is>
      </c>
      <c r="B2" s="4" t="inlineStr">
        <is>
          <t xml:space="preserve"> </t>
        </is>
      </c>
    </row>
    <row r="3">
      <c r="A3" s="4" t="inlineStr">
        <is>
          <t>2022</t>
        </is>
      </c>
      <c r="B3" s="6" t="n">
        <v>123</v>
      </c>
    </row>
    <row r="4">
      <c r="A4" s="4" t="inlineStr">
        <is>
          <t>2023</t>
        </is>
      </c>
      <c r="B4" s="5" t="n">
        <v>491</v>
      </c>
    </row>
    <row r="5">
      <c r="A5" s="4" t="inlineStr">
        <is>
          <t>2024</t>
        </is>
      </c>
      <c r="B5" s="5" t="n">
        <v>491</v>
      </c>
    </row>
    <row r="6">
      <c r="A6" s="4" t="inlineStr">
        <is>
          <t>2025</t>
        </is>
      </c>
      <c r="B6" s="5" t="n">
        <v>491</v>
      </c>
    </row>
    <row r="7">
      <c r="A7" s="4" t="inlineStr">
        <is>
          <t>2026</t>
        </is>
      </c>
      <c r="B7" s="5" t="n">
        <v>491</v>
      </c>
    </row>
    <row r="8">
      <c r="A8" s="4" t="inlineStr">
        <is>
          <t>Finite-Lived Intangible Asset, Expected Amortization, after Year Five</t>
        </is>
      </c>
      <c r="B8" s="5" t="n">
        <v>8827</v>
      </c>
    </row>
    <row r="9">
      <c r="A9" s="4" t="inlineStr">
        <is>
          <t>Total</t>
        </is>
      </c>
      <c r="B9" s="6" t="n">
        <v>109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INTANGIBLES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Including Goodwill)</t>
        </is>
      </c>
      <c r="B4" s="10" t="n">
        <v>12.5</v>
      </c>
      <c r="C4" s="4" t="inlineStr">
        <is>
          <t xml:space="preserve"> </t>
        </is>
      </c>
      <c r="D4" s="10" t="n">
        <v>12.5</v>
      </c>
      <c r="E4" s="4" t="inlineStr">
        <is>
          <t xml:space="preserve"> </t>
        </is>
      </c>
      <c r="F4" s="10" t="n">
        <v>14.5</v>
      </c>
    </row>
    <row r="5">
      <c r="A5" s="4" t="inlineStr">
        <is>
          <t>Amortized over estimated useful life</t>
        </is>
      </c>
      <c r="B5" s="4" t="inlineStr">
        <is>
          <t xml:space="preserve"> </t>
        </is>
      </c>
      <c r="C5" s="4" t="inlineStr">
        <is>
          <t xml:space="preserve"> </t>
        </is>
      </c>
      <c r="D5" s="4" t="inlineStr">
        <is>
          <t>25 years</t>
        </is>
      </c>
      <c r="E5" s="4" t="inlineStr">
        <is>
          <t xml:space="preserve"> </t>
        </is>
      </c>
      <c r="F5" s="4" t="inlineStr">
        <is>
          <t xml:space="preserve"> </t>
        </is>
      </c>
    </row>
    <row r="6">
      <c r="A6" s="4" t="inlineStr">
        <is>
          <t>Amortization expense</t>
        </is>
      </c>
      <c r="B6" s="10" t="n">
        <v>0.1</v>
      </c>
      <c r="C6" s="10" t="n">
        <v>0.1</v>
      </c>
      <c r="D6" s="10" t="n">
        <v>0.4</v>
      </c>
      <c r="E6" s="10" t="n">
        <v>0.4</v>
      </c>
      <c r="F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Current</t>
        </is>
      </c>
      <c r="B3" s="6" t="n">
        <v>27595</v>
      </c>
      <c r="C3" s="6" t="n">
        <v>35821</v>
      </c>
    </row>
    <row r="4">
      <c r="A4" s="4" t="inlineStr">
        <is>
          <t>Due to Pepsi</t>
        </is>
      </c>
      <c r="B4" s="5" t="n">
        <v>19312</v>
      </c>
      <c r="C4" s="5" t="n">
        <v>0</v>
      </c>
    </row>
    <row r="5">
      <c r="A5" s="4" t="inlineStr">
        <is>
          <t>Promotional allowances</t>
        </is>
      </c>
      <c r="B5" s="5" t="n">
        <v>43250</v>
      </c>
      <c r="C5" s="5" t="n">
        <v>19037</v>
      </c>
    </row>
    <row r="6">
      <c r="A6" s="4" t="inlineStr">
        <is>
          <t>Freight</t>
        </is>
      </c>
      <c r="B6" s="5" t="n">
        <v>19547</v>
      </c>
      <c r="C6" s="5" t="n">
        <v>15872</v>
      </c>
    </row>
    <row r="7">
      <c r="A7" s="4" t="inlineStr">
        <is>
          <t>Accrued Liabilities, Current</t>
        </is>
      </c>
      <c r="B7" s="5" t="n">
        <v>30094</v>
      </c>
      <c r="C7" s="5" t="n">
        <v>15311</v>
      </c>
    </row>
    <row r="8">
      <c r="A8" s="4" t="inlineStr">
        <is>
          <t>Unbilled Purchases</t>
        </is>
      </c>
      <c r="B8" s="5" t="n">
        <v>4149</v>
      </c>
      <c r="C8" s="5" t="n">
        <v>5438</v>
      </c>
    </row>
    <row r="9">
      <c r="A9" s="4" t="inlineStr">
        <is>
          <t>Total</t>
        </is>
      </c>
      <c r="B9" s="6" t="n">
        <v>143947</v>
      </c>
      <c r="C9" s="6" t="n">
        <v>91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2</t>
        </is>
      </c>
      <c r="C1" s="2" t="inlineStr">
        <is>
          <t>Dec. 31, 2021</t>
        </is>
      </c>
    </row>
    <row r="2">
      <c r="A2" s="3" t="inlineStr">
        <is>
          <t>Short-term</t>
        </is>
      </c>
      <c r="B2" s="4" t="inlineStr">
        <is>
          <t xml:space="preserve"> </t>
        </is>
      </c>
      <c r="C2" s="4" t="inlineStr">
        <is>
          <t xml:space="preserve"> </t>
        </is>
      </c>
    </row>
    <row r="3">
      <c r="A3" s="4" t="inlineStr">
        <is>
          <t>VAT payable</t>
        </is>
      </c>
      <c r="B3" s="6" t="n">
        <v>267</v>
      </c>
      <c r="C3" s="6" t="n">
        <v>0</v>
      </c>
    </row>
    <row r="4">
      <c r="A4" s="4" t="inlineStr">
        <is>
          <t>State Beverage Container Deposit</t>
        </is>
      </c>
      <c r="B4" s="5" t="n">
        <v>2975</v>
      </c>
      <c r="C4" s="5" t="n">
        <v>976</v>
      </c>
    </row>
    <row r="5">
      <c r="A5" s="4" t="inlineStr">
        <is>
          <t>Other</t>
        </is>
      </c>
      <c r="B5" s="5" t="n">
        <v>25</v>
      </c>
      <c r="C5" s="5" t="n">
        <v>0</v>
      </c>
    </row>
    <row r="6">
      <c r="A6" s="4" t="inlineStr">
        <is>
          <t>Total</t>
        </is>
      </c>
      <c r="B6" s="6" t="n">
        <v>3267</v>
      </c>
      <c r="C6" s="6" t="n">
        <v>9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Narrative) - USD ($)</t>
        </is>
      </c>
      <c r="C1" s="2" t="inlineStr">
        <is>
          <t>3 Months Ended</t>
        </is>
      </c>
      <c r="E1" s="2" t="inlineStr">
        <is>
          <t>6 Months Ended</t>
        </is>
      </c>
      <c r="F1" s="2" t="inlineStr">
        <is>
          <t>9 Months Ended</t>
        </is>
      </c>
    </row>
    <row r="2">
      <c r="B2" s="2" t="inlineStr">
        <is>
          <t>Aug. 01, 2022</t>
        </is>
      </c>
      <c r="C2" s="2" t="inlineStr">
        <is>
          <t>Sep. 30, 2022</t>
        </is>
      </c>
      <c r="D2" s="2" t="inlineStr">
        <is>
          <t>Sep. 30, 2021</t>
        </is>
      </c>
      <c r="E2" s="2" t="inlineStr">
        <is>
          <t>Jun. 30, 2022</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6" t="n">
        <v>154100000</v>
      </c>
      <c r="D4" s="4" t="inlineStr">
        <is>
          <t xml:space="preserve"> </t>
        </is>
      </c>
      <c r="E4" s="4" t="inlineStr">
        <is>
          <t xml:space="preserve"> </t>
        </is>
      </c>
      <c r="F4" s="6" t="n">
        <v>154100000</v>
      </c>
      <c r="G4" s="4" t="inlineStr">
        <is>
          <t xml:space="preserve"> </t>
        </is>
      </c>
      <c r="H4" s="6" t="n">
        <v>0</v>
      </c>
    </row>
    <row r="5">
      <c r="A5" s="4" t="inlineStr">
        <is>
          <t>Revenues</t>
        </is>
      </c>
      <c r="B5" s="4" t="inlineStr">
        <is>
          <t xml:space="preserve"> </t>
        </is>
      </c>
      <c r="C5" s="5" t="n">
        <v>188233000</v>
      </c>
      <c r="D5" s="6" t="n">
        <v>94909000</v>
      </c>
      <c r="E5" s="4" t="inlineStr">
        <is>
          <t xml:space="preserve"> </t>
        </is>
      </c>
      <c r="F5" s="5" t="n">
        <v>475640000</v>
      </c>
      <c r="G5" s="6" t="n">
        <v>210017000</v>
      </c>
      <c r="H5" s="4" t="inlineStr">
        <is>
          <t xml:space="preserve"> </t>
        </is>
      </c>
    </row>
    <row r="6">
      <c r="A6" s="4" t="inlineStr">
        <is>
          <t>Finite-Lived Intangible Assets, Accumulated Amortization</t>
        </is>
      </c>
      <c r="B6" s="4" t="inlineStr">
        <is>
          <t xml:space="preserve"> </t>
        </is>
      </c>
      <c r="C6" s="6" t="n">
        <v>1349000</v>
      </c>
      <c r="D6" s="4" t="inlineStr">
        <is>
          <t xml:space="preserve"> </t>
        </is>
      </c>
      <c r="E6" s="4" t="inlineStr">
        <is>
          <t xml:space="preserve"> </t>
        </is>
      </c>
      <c r="F6" s="5" t="n">
        <v>1349000</v>
      </c>
      <c r="G6" s="4" t="inlineStr">
        <is>
          <t xml:space="preserve"> </t>
        </is>
      </c>
      <c r="H6" s="6" t="n">
        <v>1140000</v>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0</v>
      </c>
      <c r="G7" s="6" t="n">
        <v>67769000</v>
      </c>
      <c r="H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issued</t>
        </is>
      </c>
      <c r="B10" s="5" t="n">
        <v>1466666</v>
      </c>
      <c r="C10" s="5" t="n">
        <v>1467000</v>
      </c>
      <c r="D10" s="4" t="inlineStr">
        <is>
          <t xml:space="preserve"> </t>
        </is>
      </c>
      <c r="E10" s="4" t="inlineStr">
        <is>
          <t xml:space="preserve"> </t>
        </is>
      </c>
      <c r="F10" s="5" t="n">
        <v>1467000</v>
      </c>
      <c r="G10" s="4" t="inlineStr">
        <is>
          <t xml:space="preserve"> </t>
        </is>
      </c>
      <c r="H10" s="5" t="n">
        <v>0</v>
      </c>
    </row>
    <row r="11">
      <c r="A11" s="4" t="inlineStr">
        <is>
          <t>Issuance of Series A, Fair value</t>
        </is>
      </c>
      <c r="B11" s="4" t="inlineStr">
        <is>
          <t xml:space="preserve"> </t>
        </is>
      </c>
      <c r="C11" s="4" t="inlineStr">
        <is>
          <t xml:space="preserve"> </t>
        </is>
      </c>
      <c r="D11" s="4" t="inlineStr">
        <is>
          <t xml:space="preserve"> </t>
        </is>
      </c>
      <c r="E11" s="4" t="inlineStr">
        <is>
          <t xml:space="preserve"> </t>
        </is>
      </c>
      <c r="F11" s="6" t="n">
        <v>832500000</v>
      </c>
      <c r="G11" s="4" t="inlineStr">
        <is>
          <t xml:space="preserve"> </t>
        </is>
      </c>
      <c r="H11" s="4" t="inlineStr">
        <is>
          <t xml:space="preserve"> </t>
        </is>
      </c>
    </row>
    <row r="12">
      <c r="A12" s="4" t="inlineStr">
        <is>
          <t>PepsiC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issued</t>
        </is>
      </c>
      <c r="B14" s="5" t="n">
        <v>14666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ommon stock outstanding</t>
        </is>
      </c>
      <c r="B15" s="4" t="inlineStr">
        <is>
          <t xml:space="preserve"> </t>
        </is>
      </c>
      <c r="C15" s="4" t="inlineStr">
        <is>
          <t xml:space="preserve"> </t>
        </is>
      </c>
      <c r="D15" s="4" t="inlineStr">
        <is>
          <t xml:space="preserve"> </t>
        </is>
      </c>
      <c r="E15" s="4" t="inlineStr">
        <is>
          <t xml:space="preserve"> </t>
        </is>
      </c>
      <c r="F15" s="11" t="n">
        <v>0.08500000000000001</v>
      </c>
      <c r="G15" s="4" t="inlineStr">
        <is>
          <t xml:space="preserve"> </t>
        </is>
      </c>
      <c r="H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6" t="n">
        <v>58800</v>
      </c>
      <c r="G16" s="4" t="inlineStr">
        <is>
          <t xml:space="preserve"> </t>
        </is>
      </c>
      <c r="H16" s="4" t="inlineStr">
        <is>
          <t xml:space="preserve"> </t>
        </is>
      </c>
    </row>
    <row r="17">
      <c r="A17" s="4" t="inlineStr">
        <is>
          <t>Accounts receivable due</t>
        </is>
      </c>
      <c r="B17" s="4" t="inlineStr">
        <is>
          <t xml:space="preserve"> </t>
        </is>
      </c>
      <c r="C17" s="6" t="n">
        <v>72300000</v>
      </c>
      <c r="D17" s="4" t="inlineStr">
        <is>
          <t xml:space="preserve"> </t>
        </is>
      </c>
      <c r="E17" s="4" t="inlineStr">
        <is>
          <t xml:space="preserve"> </t>
        </is>
      </c>
      <c r="F17" s="5" t="n">
        <v>72300000</v>
      </c>
      <c r="G17" s="4" t="inlineStr">
        <is>
          <t xml:space="preserve"> </t>
        </is>
      </c>
      <c r="H17" s="4" t="inlineStr">
        <is>
          <t xml:space="preserve"> </t>
        </is>
      </c>
    </row>
    <row r="18">
      <c r="A18" s="4" t="inlineStr">
        <is>
          <t>Cash paid by Pepsi</t>
        </is>
      </c>
      <c r="B18" s="4" t="inlineStr">
        <is>
          <t xml:space="preserve"> </t>
        </is>
      </c>
      <c r="C18" s="4" t="inlineStr">
        <is>
          <t xml:space="preserve"> </t>
        </is>
      </c>
      <c r="D18" s="4" t="inlineStr">
        <is>
          <t xml:space="preserve"> </t>
        </is>
      </c>
      <c r="E18" s="4" t="inlineStr">
        <is>
          <t xml:space="preserve"> </t>
        </is>
      </c>
      <c r="F18" s="5" t="n">
        <v>174700000</v>
      </c>
      <c r="G18" s="4" t="inlineStr">
        <is>
          <t xml:space="preserve"> </t>
        </is>
      </c>
      <c r="H18" s="4" t="inlineStr">
        <is>
          <t xml:space="preserve"> </t>
        </is>
      </c>
    </row>
    <row r="19">
      <c r="A19" s="4" t="inlineStr">
        <is>
          <t>Deferred revenue</t>
        </is>
      </c>
      <c r="B19" s="4" t="inlineStr">
        <is>
          <t xml:space="preserve"> </t>
        </is>
      </c>
      <c r="C19" s="5" t="n">
        <v>154100000</v>
      </c>
      <c r="D19" s="4" t="inlineStr">
        <is>
          <t xml:space="preserve"> </t>
        </is>
      </c>
      <c r="E19" s="4" t="inlineStr">
        <is>
          <t xml:space="preserve"> </t>
        </is>
      </c>
      <c r="F19" s="5" t="n">
        <v>154100000</v>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5" t="n">
        <v>1300000</v>
      </c>
      <c r="G20" s="4" t="inlineStr">
        <is>
          <t xml:space="preserve"> </t>
        </is>
      </c>
      <c r="H20" s="4" t="inlineStr">
        <is>
          <t xml:space="preserve"> </t>
        </is>
      </c>
    </row>
    <row r="21">
      <c r="A21" s="4" t="inlineStr">
        <is>
          <t>Accumulated amortization</t>
        </is>
      </c>
      <c r="B21" s="4" t="inlineStr">
        <is>
          <t xml:space="preserve"> </t>
        </is>
      </c>
      <c r="C21" s="5" t="n">
        <v>2400000</v>
      </c>
      <c r="D21" s="4" t="inlineStr">
        <is>
          <t xml:space="preserve"> </t>
        </is>
      </c>
      <c r="E21" s="4" t="inlineStr">
        <is>
          <t xml:space="preserve"> </t>
        </is>
      </c>
      <c r="F21" s="5" t="n">
        <v>2400000</v>
      </c>
      <c r="G21" s="4" t="inlineStr">
        <is>
          <t xml:space="preserve"> </t>
        </is>
      </c>
      <c r="H21" s="4" t="inlineStr">
        <is>
          <t xml:space="preserve"> </t>
        </is>
      </c>
    </row>
    <row r="22">
      <c r="A22" s="4" t="inlineStr">
        <is>
          <t>Liability payable due</t>
        </is>
      </c>
      <c r="B22" s="4" t="inlineStr">
        <is>
          <t xml:space="preserve"> </t>
        </is>
      </c>
      <c r="C22" s="5" t="n">
        <v>19300000</v>
      </c>
      <c r="D22" s="4" t="inlineStr">
        <is>
          <t xml:space="preserve"> </t>
        </is>
      </c>
      <c r="E22" s="4" t="inlineStr">
        <is>
          <t xml:space="preserve"> </t>
        </is>
      </c>
      <c r="F22" s="5" t="n">
        <v>19300000</v>
      </c>
      <c r="G22" s="4" t="inlineStr">
        <is>
          <t xml:space="preserve"> </t>
        </is>
      </c>
      <c r="H22" s="4" t="inlineStr">
        <is>
          <t xml:space="preserve"> </t>
        </is>
      </c>
    </row>
    <row r="23">
      <c r="A23" s="4" t="inlineStr">
        <is>
          <t>Excess of payments received</t>
        </is>
      </c>
      <c r="B23" s="4" t="inlineStr">
        <is>
          <t xml:space="preserve"> </t>
        </is>
      </c>
      <c r="C23" s="4" t="inlineStr">
        <is>
          <t xml:space="preserve"> </t>
        </is>
      </c>
      <c r="D23" s="4" t="inlineStr">
        <is>
          <t xml:space="preserve"> </t>
        </is>
      </c>
      <c r="E23" s="4" t="inlineStr">
        <is>
          <t xml:space="preserve"> </t>
        </is>
      </c>
      <c r="F23" s="5" t="n">
        <v>19300000</v>
      </c>
      <c r="G23" s="4" t="inlineStr">
        <is>
          <t xml:space="preserve"> </t>
        </is>
      </c>
      <c r="H23" s="4" t="inlineStr">
        <is>
          <t xml:space="preserve"> </t>
        </is>
      </c>
    </row>
    <row r="24">
      <c r="A24" s="4" t="inlineStr">
        <is>
          <t>Deferred contract asset in other assets</t>
        </is>
      </c>
      <c r="B24" s="4" t="inlineStr">
        <is>
          <t xml:space="preserve"> </t>
        </is>
      </c>
      <c r="C24" s="6" t="n">
        <v>282500000</v>
      </c>
      <c r="D24" s="4" t="inlineStr">
        <is>
          <t xml:space="preserve"> </t>
        </is>
      </c>
      <c r="E24" s="4" t="inlineStr">
        <is>
          <t xml:space="preserve"> </t>
        </is>
      </c>
      <c r="F24" s="5" t="n">
        <v>282500000</v>
      </c>
      <c r="G24" s="4" t="inlineStr">
        <is>
          <t xml:space="preserve"> </t>
        </is>
      </c>
      <c r="H24" s="4" t="inlineStr">
        <is>
          <t xml:space="preserve"> </t>
        </is>
      </c>
    </row>
    <row r="25">
      <c r="A25" s="4" t="inlineStr">
        <is>
          <t>PepsiCo Inc [Member] | Contract assets cur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deferred contract costs</t>
        </is>
      </c>
      <c r="B27" s="4" t="inlineStr">
        <is>
          <t xml:space="preserve"> </t>
        </is>
      </c>
      <c r="C27" s="4" t="inlineStr">
        <is>
          <t xml:space="preserve"> </t>
        </is>
      </c>
      <c r="D27" s="4" t="inlineStr">
        <is>
          <t xml:space="preserve"> </t>
        </is>
      </c>
      <c r="E27" s="4" t="inlineStr">
        <is>
          <t xml:space="preserve"> </t>
        </is>
      </c>
      <c r="F27" s="5" t="n">
        <v>14100000</v>
      </c>
      <c r="G27" s="4" t="inlineStr">
        <is>
          <t xml:space="preserve"> </t>
        </is>
      </c>
      <c r="H27" s="4" t="inlineStr">
        <is>
          <t xml:space="preserve"> </t>
        </is>
      </c>
    </row>
    <row r="28">
      <c r="A28" s="4" t="inlineStr">
        <is>
          <t>PepsiCo Inc [Member] | Contract assets non cur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deferred contract costs</t>
        </is>
      </c>
      <c r="B30" s="4" t="inlineStr">
        <is>
          <t xml:space="preserve"> </t>
        </is>
      </c>
      <c r="C30" s="4" t="inlineStr">
        <is>
          <t xml:space="preserve"> </t>
        </is>
      </c>
      <c r="D30" s="4" t="inlineStr">
        <is>
          <t xml:space="preserve"> </t>
        </is>
      </c>
      <c r="E30" s="4" t="inlineStr">
        <is>
          <t xml:space="preserve"> </t>
        </is>
      </c>
      <c r="F30" s="5" t="n">
        <v>266000000</v>
      </c>
      <c r="G30" s="4" t="inlineStr">
        <is>
          <t xml:space="preserve"> </t>
        </is>
      </c>
      <c r="H30" s="4" t="inlineStr">
        <is>
          <t xml:space="preserve"> </t>
        </is>
      </c>
    </row>
    <row r="31">
      <c r="A31" s="4" t="inlineStr">
        <is>
          <t>PepsiCo Inc [Member] | 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common stock</t>
        </is>
      </c>
      <c r="B33" s="6" t="n">
        <v>5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eries A, Fair value</t>
        </is>
      </c>
      <c r="B34" s="6" t="n">
        <v>832500000</v>
      </c>
      <c r="C34" s="4" t="inlineStr">
        <is>
          <t xml:space="preserve"> </t>
        </is>
      </c>
      <c r="D34" s="4" t="inlineStr">
        <is>
          <t xml:space="preserve"> </t>
        </is>
      </c>
      <c r="E34" s="4" t="inlineStr">
        <is>
          <t xml:space="preserve"> </t>
        </is>
      </c>
      <c r="F34" s="5" t="n">
        <v>832500000</v>
      </c>
      <c r="G34" s="4" t="inlineStr">
        <is>
          <t xml:space="preserve"> </t>
        </is>
      </c>
      <c r="H34" s="4" t="inlineStr">
        <is>
          <t xml:space="preserve"> </t>
        </is>
      </c>
    </row>
    <row r="35">
      <c r="A35" s="4" t="inlineStr">
        <is>
          <t>Deferred contract asset in other assets, representing the excess</t>
        </is>
      </c>
      <c r="B35" s="4" t="inlineStr">
        <is>
          <t xml:space="preserve"> </t>
        </is>
      </c>
      <c r="C35" s="4" t="inlineStr">
        <is>
          <t xml:space="preserve"> </t>
        </is>
      </c>
      <c r="D35" s="4" t="inlineStr">
        <is>
          <t xml:space="preserve"> </t>
        </is>
      </c>
      <c r="E35" s="4" t="inlineStr">
        <is>
          <t xml:space="preserve"> </t>
        </is>
      </c>
      <c r="F35" s="6" t="n">
        <v>550000000</v>
      </c>
      <c r="G35" s="4" t="inlineStr">
        <is>
          <t xml:space="preserve"> </t>
        </is>
      </c>
      <c r="H35" s="4" t="inlineStr">
        <is>
          <t xml:space="preserve"> </t>
        </is>
      </c>
    </row>
    <row r="36">
      <c r="A36" s="4" t="inlineStr">
        <is>
          <t>C D Financial L L C [Member] | Majority Shareholder [Member] | Buil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nthly expense</t>
        </is>
      </c>
      <c r="B38" s="4" t="inlineStr">
        <is>
          <t xml:space="preserve"> </t>
        </is>
      </c>
      <c r="C38" s="4" t="inlineStr">
        <is>
          <t xml:space="preserve"> </t>
        </is>
      </c>
      <c r="D38" s="4" t="inlineStr">
        <is>
          <t xml:space="preserve"> </t>
        </is>
      </c>
      <c r="E38" s="6" t="n">
        <v>35000</v>
      </c>
      <c r="F38" s="4" t="inlineStr">
        <is>
          <t xml:space="preserve"> </t>
        </is>
      </c>
      <c r="G38" s="4" t="inlineStr">
        <is>
          <t xml:space="preserve"> </t>
        </is>
      </c>
      <c r="H38" s="4" t="inlineStr">
        <is>
          <t xml:space="preserve"> </t>
        </is>
      </c>
    </row>
  </sheetData>
  <mergeCells count="3">
    <mergeCell ref="A1:A2"/>
    <mergeCell ref="C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ZZANINE EQUITY (Details Narrative) - USD ($) $ / shares in Units, $ in Millions</t>
        </is>
      </c>
      <c r="C1" s="2" t="inlineStr">
        <is>
          <t>9 Months Ended</t>
        </is>
      </c>
    </row>
    <row r="2">
      <c r="B2" s="2" t="inlineStr">
        <is>
          <t>Aug. 01,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ercentage of Voting Right, Preferred Stock</t>
        </is>
      </c>
      <c r="B4" s="4" t="inlineStr">
        <is>
          <t xml:space="preserve"> </t>
        </is>
      </c>
      <c r="C4" s="8" t="n">
        <v>0.5</v>
      </c>
      <c r="D4" s="4" t="inlineStr">
        <is>
          <t xml:space="preserve"> </t>
        </is>
      </c>
    </row>
    <row r="5">
      <c r="A5" s="4" t="inlineStr">
        <is>
          <t>Common stock, par value</t>
        </is>
      </c>
      <c r="B5" s="4" t="inlineStr">
        <is>
          <t xml:space="preserve"> </t>
        </is>
      </c>
      <c r="C5" s="7" t="n">
        <v>0.001</v>
      </c>
      <c r="D5" s="7" t="n">
        <v>0.001</v>
      </c>
    </row>
    <row r="6">
      <c r="A6" s="4" t="inlineStr">
        <is>
          <t>Series A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issued</t>
        </is>
      </c>
      <c r="B8" s="5" t="n">
        <v>1466666</v>
      </c>
      <c r="C8" s="5" t="n">
        <v>1467000</v>
      </c>
      <c r="D8" s="5" t="n">
        <v>0</v>
      </c>
    </row>
    <row r="9">
      <c r="A9" s="4" t="inlineStr">
        <is>
          <t>Net of issuance cost</t>
        </is>
      </c>
      <c r="B9" s="4" t="inlineStr">
        <is>
          <t xml:space="preserve"> </t>
        </is>
      </c>
      <c r="C9" s="6" t="n">
        <v>8</v>
      </c>
      <c r="D9" s="4" t="inlineStr">
        <is>
          <t xml:space="preserve"> </t>
        </is>
      </c>
    </row>
    <row r="10">
      <c r="A10" s="4" t="inlineStr">
        <is>
          <t>Preferred stock authorized</t>
        </is>
      </c>
      <c r="B10" s="4" t="inlineStr">
        <is>
          <t xml:space="preserve"> </t>
        </is>
      </c>
      <c r="C10" s="5" t="n">
        <v>1466666</v>
      </c>
      <c r="D10" s="4" t="inlineStr">
        <is>
          <t xml:space="preserve"> </t>
        </is>
      </c>
    </row>
    <row r="11">
      <c r="A11" s="4" t="inlineStr">
        <is>
          <t>Preferred stock par value.</t>
        </is>
      </c>
      <c r="B11" s="4" t="inlineStr">
        <is>
          <t xml:space="preserve"> </t>
        </is>
      </c>
      <c r="C11" s="7" t="n">
        <v>0.001</v>
      </c>
      <c r="D11" s="4" t="inlineStr">
        <is>
          <t xml:space="preserve"> </t>
        </is>
      </c>
    </row>
    <row r="12">
      <c r="A12" s="4" t="inlineStr">
        <is>
          <t>Preferred stock stated value</t>
        </is>
      </c>
      <c r="B12" s="4" t="inlineStr">
        <is>
          <t xml:space="preserve"> </t>
        </is>
      </c>
      <c r="C12" s="5" t="n">
        <v>375</v>
      </c>
      <c r="D12" s="4" t="inlineStr">
        <is>
          <t xml:space="preserve"> </t>
        </is>
      </c>
    </row>
    <row r="13">
      <c r="A13" s="4" t="inlineStr">
        <is>
          <t>Preferred stock, par value</t>
        </is>
      </c>
      <c r="B13" s="4" t="inlineStr">
        <is>
          <t xml:space="preserve"> </t>
        </is>
      </c>
      <c r="C13" s="12" t="n">
        <v>0.001</v>
      </c>
      <c r="D13" s="7" t="n">
        <v>0.001</v>
      </c>
    </row>
    <row r="14">
      <c r="A14" s="4" t="inlineStr">
        <is>
          <t>Preferred stock, Dividends per share</t>
        </is>
      </c>
      <c r="B14" s="4" t="inlineStr">
        <is>
          <t xml:space="preserve"> </t>
        </is>
      </c>
      <c r="C14" s="9" t="n">
        <v>3.13</v>
      </c>
      <c r="D14" s="4" t="inlineStr">
        <is>
          <t xml:space="preserve"> </t>
        </is>
      </c>
    </row>
    <row r="15">
      <c r="A15" s="4" t="inlineStr">
        <is>
          <t>Amount of issuance of common dividends</t>
        </is>
      </c>
      <c r="B15" s="4" t="inlineStr">
        <is>
          <t xml:space="preserve"> </t>
        </is>
      </c>
      <c r="C15" s="10" t="n">
        <v>282.5</v>
      </c>
      <c r="D15" s="4" t="inlineStr">
        <is>
          <t xml:space="preserve"> </t>
        </is>
      </c>
    </row>
    <row r="16">
      <c r="A16" s="4" t="inlineStr">
        <is>
          <t>Percentage of share authorized</t>
        </is>
      </c>
      <c r="B16" s="4" t="inlineStr">
        <is>
          <t xml:space="preserve"> </t>
        </is>
      </c>
      <c r="C16" s="8" t="n">
        <v>1</v>
      </c>
      <c r="D16" s="4" t="inlineStr">
        <is>
          <t xml:space="preserve"> </t>
        </is>
      </c>
    </row>
    <row r="17">
      <c r="A17" s="4" t="inlineStr">
        <is>
          <t>Dividend rate</t>
        </is>
      </c>
      <c r="B17" s="8" t="n">
        <v>0.05</v>
      </c>
      <c r="C17" s="8" t="n">
        <v>0.05</v>
      </c>
      <c r="D17" s="4" t="inlineStr">
        <is>
          <t xml:space="preserve"> </t>
        </is>
      </c>
    </row>
    <row r="18">
      <c r="A18" s="4" t="inlineStr">
        <is>
          <t>Accrued dividend</t>
        </is>
      </c>
      <c r="B18" s="4" t="inlineStr">
        <is>
          <t xml:space="preserve"> </t>
        </is>
      </c>
      <c r="C18" s="8" t="n">
        <v>0.05</v>
      </c>
      <c r="D18" s="4" t="inlineStr">
        <is>
          <t xml:space="preserve"> </t>
        </is>
      </c>
    </row>
    <row r="19">
      <c r="A19" s="4" t="inlineStr">
        <is>
          <t>Aggregate liquidation preference</t>
        </is>
      </c>
      <c r="B19" s="4" t="inlineStr">
        <is>
          <t xml:space="preserve"> </t>
        </is>
      </c>
      <c r="C19" s="6" t="n">
        <v>550</v>
      </c>
      <c r="D19" s="4" t="inlineStr">
        <is>
          <t xml:space="preserve"> </t>
        </is>
      </c>
    </row>
    <row r="20">
      <c r="A20" s="4" t="inlineStr">
        <is>
          <t>Issuance of Series A, Fair value</t>
        </is>
      </c>
      <c r="B20" s="4" t="inlineStr">
        <is>
          <t xml:space="preserve"> </t>
        </is>
      </c>
      <c r="C20" s="10" t="n">
        <v>832.5</v>
      </c>
      <c r="D20" s="4" t="inlineStr">
        <is>
          <t xml:space="preserve"> </t>
        </is>
      </c>
    </row>
    <row r="21">
      <c r="A21" s="4" t="inlineStr">
        <is>
          <t>Per Share of Aggregate Fair Value of Preferred Share</t>
        </is>
      </c>
      <c r="B21" s="4" t="inlineStr">
        <is>
          <t xml:space="preserve"> </t>
        </is>
      </c>
      <c r="C21" s="6" t="n">
        <v>568</v>
      </c>
      <c r="D21" s="4" t="inlineStr">
        <is>
          <t xml:space="preserve"> </t>
        </is>
      </c>
    </row>
    <row r="22">
      <c r="A22" s="4" t="inlineStr">
        <is>
          <t>Common stock issued upon conversion</t>
        </is>
      </c>
      <c r="B22" s="4" t="inlineStr">
        <is>
          <t xml:space="preserve"> </t>
        </is>
      </c>
      <c r="C22" s="5" t="n">
        <v>7333330</v>
      </c>
      <c r="D22" s="4" t="inlineStr">
        <is>
          <t xml:space="preserve"> </t>
        </is>
      </c>
    </row>
    <row r="23">
      <c r="A23" s="4" t="inlineStr">
        <is>
          <t>Conversion price</t>
        </is>
      </c>
      <c r="B23" s="4" t="inlineStr">
        <is>
          <t xml:space="preserve"> </t>
        </is>
      </c>
      <c r="C23" s="6" t="n">
        <v>75</v>
      </c>
      <c r="D23" s="4" t="inlineStr">
        <is>
          <t xml:space="preserve"> </t>
        </is>
      </c>
    </row>
    <row r="24">
      <c r="A24" s="4" t="inlineStr">
        <is>
          <t>Dividends</t>
        </is>
      </c>
      <c r="B24" s="4" t="inlineStr">
        <is>
          <t xml:space="preserve"> </t>
        </is>
      </c>
      <c r="C24" s="10" t="n">
        <v>4.6</v>
      </c>
      <c r="D24" s="4" t="inlineStr">
        <is>
          <t xml:space="preserve"> </t>
        </is>
      </c>
    </row>
    <row r="25">
      <c r="A25" s="4" t="inlineStr">
        <is>
          <t>Series A Preferred Stock [Member] | Maximum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version ratio</t>
        </is>
      </c>
      <c r="B27" s="4" t="inlineStr">
        <is>
          <t xml:space="preserve"> </t>
        </is>
      </c>
      <c r="C27" s="5" t="n">
        <v>5</v>
      </c>
      <c r="D27" s="4" t="inlineStr">
        <is>
          <t xml:space="preserve"> </t>
        </is>
      </c>
    </row>
    <row r="28">
      <c r="A28" s="4" t="inlineStr">
        <is>
          <t>Series A Preferred Stock [Member] | Minimum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nversion ratio</t>
        </is>
      </c>
      <c r="B30" s="4" t="inlineStr">
        <is>
          <t xml:space="preserve"> </t>
        </is>
      </c>
      <c r="C30" s="5" t="n">
        <v>1</v>
      </c>
      <c r="D30" s="4" t="inlineStr">
        <is>
          <t xml:space="preserve"> </t>
        </is>
      </c>
    </row>
    <row r="31">
      <c r="A31" s="4" t="inlineStr">
        <is>
          <t>Series A Preferred Stock [Member] | Securities Purchase Agreement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issued</t>
        </is>
      </c>
      <c r="B33" s="5" t="n">
        <v>1466666</v>
      </c>
      <c r="C33" s="4" t="inlineStr">
        <is>
          <t xml:space="preserve"> </t>
        </is>
      </c>
      <c r="D33" s="4" t="inlineStr">
        <is>
          <t xml:space="preserve"> </t>
        </is>
      </c>
    </row>
    <row r="34">
      <c r="A34" s="4" t="inlineStr">
        <is>
          <t>Cash consideration to related party</t>
        </is>
      </c>
      <c r="B34" s="4" t="inlineStr">
        <is>
          <t xml:space="preserve"> </t>
        </is>
      </c>
      <c r="C34" s="6" t="n">
        <v>550</v>
      </c>
      <c r="D34" s="4" t="inlineStr">
        <is>
          <t xml:space="preserve"> </t>
        </is>
      </c>
    </row>
    <row r="35">
      <c r="A35" s="4" t="inlineStr">
        <is>
          <t>Common stock shares outstanding</t>
        </is>
      </c>
      <c r="B35" s="4" t="inlineStr">
        <is>
          <t xml:space="preserve"> </t>
        </is>
      </c>
      <c r="C35" s="5" t="n">
        <v>3666665</v>
      </c>
      <c r="D35" s="4" t="inlineStr">
        <is>
          <t xml:space="preserve"> </t>
        </is>
      </c>
    </row>
    <row r="36">
      <c r="A36" s="4" t="inlineStr">
        <is>
          <t>8%</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Dividend rate</t>
        </is>
      </c>
      <c r="B38" s="4" t="inlineStr">
        <is>
          <t xml:space="preserve"> </t>
        </is>
      </c>
      <c r="C38" s="8" t="n">
        <v>0.08</v>
      </c>
      <c r="D38" s="4" t="inlineStr">
        <is>
          <t xml:space="preserve"> </t>
        </is>
      </c>
    </row>
    <row r="39">
      <c r="A39" s="4" t="inlineStr">
        <is>
          <t>10%</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Dividend rate</t>
        </is>
      </c>
      <c r="B41" s="4" t="inlineStr">
        <is>
          <t xml:space="preserve"> </t>
        </is>
      </c>
      <c r="C41" s="8" t="n">
        <v>0.1</v>
      </c>
      <c r="D41" s="4" t="inlineStr">
        <is>
          <t xml:space="preserve"> </t>
        </is>
      </c>
    </row>
    <row r="42">
      <c r="A42" s="4" t="inlineStr">
        <is>
          <t>12%</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Dividend rate</t>
        </is>
      </c>
      <c r="B44" s="4" t="inlineStr">
        <is>
          <t xml:space="preserve"> </t>
        </is>
      </c>
      <c r="C44" s="8" t="n">
        <v>0.12</v>
      </c>
      <c r="D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HOLDERS’ EQUITY (Details Narrative) - USD ($)</t>
        </is>
      </c>
      <c r="F1" s="2" t="inlineStr">
        <is>
          <t>9 Months Ended</t>
        </is>
      </c>
    </row>
    <row r="2">
      <c r="B2" s="2" t="inlineStr">
        <is>
          <t>Jun. 14, 2021</t>
        </is>
      </c>
      <c r="C2" s="2" t="inlineStr">
        <is>
          <t>Jun. 11, 2021</t>
        </is>
      </c>
      <c r="D2" s="2" t="inlineStr">
        <is>
          <t>Jun. 09, 2021</t>
        </is>
      </c>
      <c r="E2" s="2" t="inlineStr">
        <is>
          <t>Jun. 09, 2021</t>
        </is>
      </c>
      <c r="F2" s="2" t="inlineStr">
        <is>
          <t>Sep. 30, 2022</t>
        </is>
      </c>
      <c r="G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Options exercised</t>
        </is>
      </c>
      <c r="B4" s="4" t="inlineStr">
        <is>
          <t xml:space="preserve"> </t>
        </is>
      </c>
      <c r="C4" s="4" t="inlineStr">
        <is>
          <t xml:space="preserve"> </t>
        </is>
      </c>
      <c r="D4" s="4" t="inlineStr">
        <is>
          <t xml:space="preserve"> </t>
        </is>
      </c>
      <c r="E4" s="4" t="inlineStr">
        <is>
          <t xml:space="preserve"> </t>
        </is>
      </c>
      <c r="F4" s="6" t="n">
        <v>3104000</v>
      </c>
      <c r="G4" s="6" t="n">
        <v>3242000</v>
      </c>
    </row>
    <row r="5">
      <c r="A5" s="4" t="inlineStr">
        <is>
          <t>Number of options excercised</t>
        </is>
      </c>
      <c r="B5" s="4" t="inlineStr">
        <is>
          <t xml:space="preserve"> </t>
        </is>
      </c>
      <c r="C5" s="5" t="n">
        <v>873141</v>
      </c>
      <c r="D5" s="4" t="inlineStr">
        <is>
          <t xml:space="preserve"> </t>
        </is>
      </c>
      <c r="E5" s="4" t="inlineStr">
        <is>
          <t xml:space="preserve"> </t>
        </is>
      </c>
      <c r="F5" s="5" t="n">
        <v>979000</v>
      </c>
      <c r="G5" s="4" t="inlineStr">
        <is>
          <t xml:space="preserve"> </t>
        </is>
      </c>
    </row>
    <row r="6">
      <c r="A6" s="4" t="inlineStr">
        <is>
          <t>Sale of common stock</t>
        </is>
      </c>
      <c r="B6" s="4" t="inlineStr">
        <is>
          <t xml:space="preserve"> </t>
        </is>
      </c>
      <c r="C6" s="4" t="inlineStr">
        <is>
          <t xml:space="preserve"> </t>
        </is>
      </c>
      <c r="D6" s="4" t="inlineStr">
        <is>
          <t xml:space="preserve"> </t>
        </is>
      </c>
      <c r="E6" s="5" t="n">
        <v>6518267</v>
      </c>
      <c r="F6" s="4" t="inlineStr">
        <is>
          <t xml:space="preserve"> </t>
        </is>
      </c>
      <c r="G6" s="4" t="inlineStr">
        <is>
          <t xml:space="preserve"> </t>
        </is>
      </c>
    </row>
    <row r="7">
      <c r="A7" s="4" t="inlineStr">
        <is>
          <t>Public Offering Price</t>
        </is>
      </c>
      <c r="B7" s="4" t="inlineStr">
        <is>
          <t xml:space="preserve"> </t>
        </is>
      </c>
      <c r="C7" s="4" t="inlineStr">
        <is>
          <t xml:space="preserve"> </t>
        </is>
      </c>
      <c r="D7" s="9" t="n">
        <v>62.5</v>
      </c>
      <c r="E7" s="4" t="inlineStr">
        <is>
          <t xml:space="preserve"> </t>
        </is>
      </c>
      <c r="F7" s="4" t="inlineStr">
        <is>
          <t xml:space="preserve"> </t>
        </is>
      </c>
      <c r="G7" s="4" t="inlineStr">
        <is>
          <t xml:space="preserve"> </t>
        </is>
      </c>
    </row>
    <row r="8">
      <c r="A8" s="4" t="inlineStr">
        <is>
          <t>Additional Share Purchase</t>
        </is>
      </c>
      <c r="B8" s="4" t="inlineStr">
        <is>
          <t xml:space="preserve"> </t>
        </is>
      </c>
      <c r="C8" s="4" t="inlineStr">
        <is>
          <t xml:space="preserve"> </t>
        </is>
      </c>
      <c r="D8" s="5" t="n">
        <v>977740</v>
      </c>
      <c r="E8" s="4" t="inlineStr">
        <is>
          <t xml:space="preserve"> </t>
        </is>
      </c>
      <c r="F8" s="4" t="inlineStr">
        <is>
          <t xml:space="preserve"> </t>
        </is>
      </c>
      <c r="G8" s="4" t="inlineStr">
        <is>
          <t xml:space="preserve"> </t>
        </is>
      </c>
    </row>
    <row r="9">
      <c r="A9" s="4" t="inlineStr">
        <is>
          <t>Net Proceeds from sale of common stock</t>
        </is>
      </c>
      <c r="B9" s="4" t="inlineStr">
        <is>
          <t xml:space="preserve"> </t>
        </is>
      </c>
      <c r="C9" s="4" t="inlineStr">
        <is>
          <t xml:space="preserve"> </t>
        </is>
      </c>
      <c r="D9" s="4" t="inlineStr">
        <is>
          <t xml:space="preserve"> </t>
        </is>
      </c>
      <c r="E9" s="4" t="inlineStr">
        <is>
          <t xml:space="preserve"> </t>
        </is>
      </c>
      <c r="F9" s="6" t="n">
        <v>0</v>
      </c>
      <c r="G9" s="6" t="n">
        <v>67769000</v>
      </c>
    </row>
    <row r="10">
      <c r="A10" s="4" t="inlineStr">
        <is>
          <t>Selling Stock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common stock</t>
        </is>
      </c>
      <c r="B12" s="5" t="n">
        <v>6257455</v>
      </c>
      <c r="C12" s="5" t="n">
        <v>739188</v>
      </c>
      <c r="D12" s="4" t="inlineStr">
        <is>
          <t xml:space="preserve"> </t>
        </is>
      </c>
      <c r="E12" s="4" t="inlineStr">
        <is>
          <t xml:space="preserve"> </t>
        </is>
      </c>
      <c r="F12" s="4" t="inlineStr">
        <is>
          <t xml:space="preserve"> </t>
        </is>
      </c>
      <c r="G12" s="4" t="inlineStr">
        <is>
          <t xml:space="preserve"> </t>
        </is>
      </c>
    </row>
    <row r="13">
      <c r="A13" s="4" t="inlineStr">
        <is>
          <t>Net Proceeds from sale of common stock</t>
        </is>
      </c>
      <c r="B13" s="6" t="n">
        <v>375447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common stock</t>
        </is>
      </c>
      <c r="B16" s="4" t="inlineStr">
        <is>
          <t xml:space="preserve"> </t>
        </is>
      </c>
      <c r="C16" s="5" t="n">
        <v>1133953</v>
      </c>
      <c r="D16" s="4" t="inlineStr">
        <is>
          <t xml:space="preserve"> </t>
        </is>
      </c>
      <c r="E16" s="4" t="inlineStr">
        <is>
          <t xml:space="preserve"> </t>
        </is>
      </c>
      <c r="F16" s="4" t="inlineStr">
        <is>
          <t xml:space="preserve"> </t>
        </is>
      </c>
      <c r="G16" s="4" t="inlineStr">
        <is>
          <t xml:space="preserve"> </t>
        </is>
      </c>
    </row>
    <row r="17">
      <c r="A17" s="4" t="inlineStr">
        <is>
          <t>Net Proceeds from sale of common stock</t>
        </is>
      </c>
      <c r="B17" s="6" t="n">
        <v>677693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5" t="n">
        <v>113395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ncentive Plan 2015 and 201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 shares granted</t>
        </is>
      </c>
      <c r="B21" s="4" t="inlineStr">
        <is>
          <t xml:space="preserve"> </t>
        </is>
      </c>
      <c r="C21" s="4" t="inlineStr">
        <is>
          <t xml:space="preserve"> </t>
        </is>
      </c>
      <c r="D21" s="4" t="inlineStr">
        <is>
          <t xml:space="preserve"> </t>
        </is>
      </c>
      <c r="E21" s="4" t="inlineStr">
        <is>
          <t xml:space="preserve"> </t>
        </is>
      </c>
      <c r="F21" s="5" t="n">
        <v>1307539</v>
      </c>
      <c r="G21" s="5" t="n">
        <v>1349142</v>
      </c>
    </row>
    <row r="22">
      <c r="A22" s="4" t="inlineStr">
        <is>
          <t>Proceeds from Options exercised</t>
        </is>
      </c>
      <c r="B22" s="4" t="inlineStr">
        <is>
          <t xml:space="preserve"> </t>
        </is>
      </c>
      <c r="C22" s="4" t="inlineStr">
        <is>
          <t xml:space="preserve"> </t>
        </is>
      </c>
      <c r="D22" s="4" t="inlineStr">
        <is>
          <t xml:space="preserve"> </t>
        </is>
      </c>
      <c r="E22" s="4" t="inlineStr">
        <is>
          <t xml:space="preserve"> </t>
        </is>
      </c>
      <c r="F22" s="6" t="n">
        <v>3100000</v>
      </c>
      <c r="G22" s="6" t="n">
        <v>3200000</v>
      </c>
    </row>
    <row r="23">
      <c r="A23" s="4" t="inlineStr">
        <is>
          <t>Number of options excercised</t>
        </is>
      </c>
      <c r="B23" s="4" t="inlineStr">
        <is>
          <t xml:space="preserve"> </t>
        </is>
      </c>
      <c r="C23" s="4" t="inlineStr">
        <is>
          <t xml:space="preserve"> </t>
        </is>
      </c>
      <c r="D23" s="4" t="inlineStr">
        <is>
          <t xml:space="preserve"> </t>
        </is>
      </c>
      <c r="E23" s="4" t="inlineStr">
        <is>
          <t xml:space="preserve"> </t>
        </is>
      </c>
      <c r="F23" s="5" t="n">
        <v>901675</v>
      </c>
      <c r="G23" s="5" t="n">
        <v>826994</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referred stock shares (Details) - USD ($) $ in Thousands</t>
        </is>
      </c>
      <c r="B1" s="2" t="inlineStr">
        <is>
          <t>Sep. 30, 2022</t>
        </is>
      </c>
      <c r="C1" s="2" t="inlineStr">
        <is>
          <t>Dec. 31, 2021</t>
        </is>
      </c>
    </row>
    <row r="2">
      <c r="A2" s="4" t="inlineStr">
        <is>
          <t>Preferred Stock, Value, Issued</t>
        </is>
      </c>
      <c r="B2" s="6" t="n">
        <v>824488</v>
      </c>
      <c r="C2" s="6" t="n">
        <v>0</v>
      </c>
    </row>
    <row r="3">
      <c r="A3" s="4" t="inlineStr">
        <is>
          <t>Level 1</t>
        </is>
      </c>
      <c r="B3" s="4" t="inlineStr">
        <is>
          <t xml:space="preserve"> </t>
        </is>
      </c>
      <c r="C3" s="4" t="inlineStr">
        <is>
          <t xml:space="preserve"> </t>
        </is>
      </c>
    </row>
    <row r="4">
      <c r="A4" s="4" t="inlineStr">
        <is>
          <t>Preferred Stock, Value, Issued</t>
        </is>
      </c>
      <c r="B4" s="5" t="n">
        <v>0</v>
      </c>
      <c r="C4" s="4" t="inlineStr">
        <is>
          <t xml:space="preserve"> </t>
        </is>
      </c>
    </row>
    <row r="5">
      <c r="A5" s="4" t="inlineStr">
        <is>
          <t>Level 2</t>
        </is>
      </c>
      <c r="B5" s="4" t="inlineStr">
        <is>
          <t xml:space="preserve"> </t>
        </is>
      </c>
      <c r="C5" s="4" t="inlineStr">
        <is>
          <t xml:space="preserve"> </t>
        </is>
      </c>
    </row>
    <row r="6">
      <c r="A6" s="4" t="inlineStr">
        <is>
          <t>Preferred Stock, Value, Issued</t>
        </is>
      </c>
      <c r="B6" s="5" t="n">
        <v>408</v>
      </c>
      <c r="C6" s="4" t="inlineStr">
        <is>
          <t xml:space="preserve"> </t>
        </is>
      </c>
    </row>
    <row r="7">
      <c r="A7" s="4" t="inlineStr">
        <is>
          <t>Level 3</t>
        </is>
      </c>
      <c r="B7" s="4" t="inlineStr">
        <is>
          <t xml:space="preserve"> </t>
        </is>
      </c>
      <c r="C7" s="4" t="inlineStr">
        <is>
          <t xml:space="preserve"> </t>
        </is>
      </c>
    </row>
    <row r="8">
      <c r="A8" s="4" t="inlineStr">
        <is>
          <t>Preferred Stock, Value, Issued</t>
        </is>
      </c>
      <c r="B8" s="5" t="n">
        <v>824488</v>
      </c>
      <c r="C8" s="4" t="inlineStr">
        <is>
          <t xml:space="preserve"> </t>
        </is>
      </c>
    </row>
    <row r="9">
      <c r="A9" s="4" t="inlineStr">
        <is>
          <t>Series A convertible preferred shares | Level 1</t>
        </is>
      </c>
      <c r="B9" s="4" t="inlineStr">
        <is>
          <t xml:space="preserve"> </t>
        </is>
      </c>
      <c r="C9" s="4" t="inlineStr">
        <is>
          <t xml:space="preserve"> </t>
        </is>
      </c>
    </row>
    <row r="10">
      <c r="A10" s="4" t="inlineStr">
        <is>
          <t>Preferred Stock, Value, Issued</t>
        </is>
      </c>
      <c r="B10" s="5" t="n">
        <v>0</v>
      </c>
      <c r="C10" s="4" t="inlineStr">
        <is>
          <t xml:space="preserve"> </t>
        </is>
      </c>
    </row>
    <row r="11">
      <c r="A11" s="4" t="inlineStr">
        <is>
          <t>Series A convertible preferred shares | Level 2</t>
        </is>
      </c>
      <c r="B11" s="4" t="inlineStr">
        <is>
          <t xml:space="preserve"> </t>
        </is>
      </c>
      <c r="C11" s="4" t="inlineStr">
        <is>
          <t xml:space="preserve"> </t>
        </is>
      </c>
    </row>
    <row r="12">
      <c r="A12" s="4" t="inlineStr">
        <is>
          <t>Preferred Stock, Value, Issued</t>
        </is>
      </c>
      <c r="B12" s="5" t="n">
        <v>0</v>
      </c>
      <c r="C12" s="4" t="inlineStr">
        <is>
          <t xml:space="preserve"> </t>
        </is>
      </c>
    </row>
    <row r="13">
      <c r="A13" s="4" t="inlineStr">
        <is>
          <t>Series A convertible preferred shares | Level 3</t>
        </is>
      </c>
      <c r="B13" s="4" t="inlineStr">
        <is>
          <t xml:space="preserve"> </t>
        </is>
      </c>
      <c r="C13" s="4" t="inlineStr">
        <is>
          <t xml:space="preserve"> </t>
        </is>
      </c>
    </row>
    <row r="14">
      <c r="A14" s="4" t="inlineStr">
        <is>
          <t>Preferred Stock, Value, Issued</t>
        </is>
      </c>
      <c r="B14" s="5" t="n">
        <v>824488</v>
      </c>
      <c r="C14" s="4" t="inlineStr">
        <is>
          <t xml:space="preserve"> </t>
        </is>
      </c>
    </row>
    <row r="15">
      <c r="A15" s="4" t="inlineStr">
        <is>
          <t>Indefinite-Lived Intangible Assets [Member] | Level 1</t>
        </is>
      </c>
      <c r="B15" s="4" t="inlineStr">
        <is>
          <t xml:space="preserve"> </t>
        </is>
      </c>
      <c r="C15" s="4" t="inlineStr">
        <is>
          <t xml:space="preserve"> </t>
        </is>
      </c>
    </row>
    <row r="16">
      <c r="A16" s="4" t="inlineStr">
        <is>
          <t>Preferred Stock, Value, Issued</t>
        </is>
      </c>
      <c r="B16" s="5" t="n">
        <v>0</v>
      </c>
      <c r="C16" s="4" t="inlineStr">
        <is>
          <t xml:space="preserve"> </t>
        </is>
      </c>
    </row>
    <row r="17">
      <c r="A17" s="4" t="inlineStr">
        <is>
          <t>Indefinite-Lived Intangible Assets [Member] | Level 2</t>
        </is>
      </c>
      <c r="B17" s="4" t="inlineStr">
        <is>
          <t xml:space="preserve"> </t>
        </is>
      </c>
      <c r="C17" s="4" t="inlineStr">
        <is>
          <t xml:space="preserve"> </t>
        </is>
      </c>
    </row>
    <row r="18">
      <c r="A18" s="4" t="inlineStr">
        <is>
          <t>Preferred Stock, Value, Issued</t>
        </is>
      </c>
      <c r="B18" s="5" t="n">
        <v>408</v>
      </c>
      <c r="C18" s="4" t="inlineStr">
        <is>
          <t xml:space="preserve"> </t>
        </is>
      </c>
    </row>
    <row r="19">
      <c r="A19" s="4" t="inlineStr">
        <is>
          <t>Indefinite-Lived Intangible Assets [Member] | Level 3</t>
        </is>
      </c>
      <c r="B19" s="4" t="inlineStr">
        <is>
          <t xml:space="preserve"> </t>
        </is>
      </c>
      <c r="C19" s="4" t="inlineStr">
        <is>
          <t xml:space="preserve"> </t>
        </is>
      </c>
    </row>
    <row r="20">
      <c r="A20" s="4" t="inlineStr">
        <is>
          <t>Preferred Stock, Value, Issued</t>
        </is>
      </c>
      <c r="B20" s="6" t="n">
        <v>0</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Additional Information) (Details) - Series A convertible preferred shares - USD ($)</t>
        </is>
      </c>
      <c r="C1" s="2" t="inlineStr">
        <is>
          <t>9 Months Ended</t>
        </is>
      </c>
    </row>
    <row r="2">
      <c r="B2" s="2" t="inlineStr">
        <is>
          <t>Aug. 01, 2022</t>
        </is>
      </c>
      <c r="C2" s="2" t="inlineStr">
        <is>
          <t>Sep. 30, 2022</t>
        </is>
      </c>
      <c r="D2" s="2" t="inlineStr">
        <is>
          <t>Dec. 31, 2021</t>
        </is>
      </c>
    </row>
    <row r="3">
      <c r="A3" s="4" t="inlineStr">
        <is>
          <t>Preferred stock issued</t>
        </is>
      </c>
      <c r="B3" s="5" t="n">
        <v>1466666</v>
      </c>
      <c r="C3" s="5" t="n">
        <v>1467000</v>
      </c>
      <c r="D3" s="5" t="n">
        <v>0</v>
      </c>
    </row>
    <row r="4">
      <c r="A4" s="4" t="inlineStr">
        <is>
          <t>Volatility Rate</t>
        </is>
      </c>
      <c r="B4" s="8" t="n">
        <v>0.45</v>
      </c>
      <c r="C4" s="4" t="inlineStr">
        <is>
          <t xml:space="preserve"> </t>
        </is>
      </c>
      <c r="D4" s="4" t="inlineStr">
        <is>
          <t xml:space="preserve"> </t>
        </is>
      </c>
    </row>
    <row r="5">
      <c r="A5" s="4" t="inlineStr">
        <is>
          <t>Risk free interest rate</t>
        </is>
      </c>
      <c r="B5" s="11" t="n">
        <v>0.0269</v>
      </c>
      <c r="C5" s="4" t="inlineStr">
        <is>
          <t xml:space="preserve"> </t>
        </is>
      </c>
      <c r="D5" s="4" t="inlineStr">
        <is>
          <t xml:space="preserve"> </t>
        </is>
      </c>
    </row>
    <row r="6">
      <c r="A6" s="4" t="inlineStr">
        <is>
          <t>Dividend rate</t>
        </is>
      </c>
      <c r="B6" s="8" t="n">
        <v>0.05</v>
      </c>
      <c r="C6" s="8" t="n">
        <v>0.05</v>
      </c>
      <c r="D6" s="4" t="inlineStr">
        <is>
          <t xml:space="preserve"> </t>
        </is>
      </c>
    </row>
    <row r="7">
      <c r="A7" s="4" t="inlineStr">
        <is>
          <t>Closing Price</t>
        </is>
      </c>
      <c r="B7" s="9" t="n">
        <v>98.87</v>
      </c>
      <c r="C7" s="4" t="inlineStr">
        <is>
          <t xml:space="preserve"> </t>
        </is>
      </c>
      <c r="D7" s="4" t="inlineStr">
        <is>
          <t xml:space="preserve"> </t>
        </is>
      </c>
    </row>
    <row r="8">
      <c r="A8" s="4" t="inlineStr">
        <is>
          <t>Debt discount rate</t>
        </is>
      </c>
      <c r="B8" s="11" t="n">
        <v>0.125</v>
      </c>
      <c r="C8" s="4" t="inlineStr">
        <is>
          <t xml:space="preserve"> </t>
        </is>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 $ in Millions</t>
        </is>
      </c>
      <c r="B1" s="2" t="inlineStr">
        <is>
          <t>9 Months Ended</t>
        </is>
      </c>
    </row>
    <row r="2">
      <c r="B2" s="2" t="inlineStr">
        <is>
          <t>Sep. 30, 2022 USD ($)</t>
        </is>
      </c>
    </row>
    <row r="3">
      <c r="A3" s="3" t="inlineStr">
        <is>
          <t>Income Tax Disclosure [Abstract]</t>
        </is>
      </c>
      <c r="B3" s="4" t="inlineStr">
        <is>
          <t xml:space="preserve"> </t>
        </is>
      </c>
    </row>
    <row r="4">
      <c r="A4" s="4" t="inlineStr">
        <is>
          <t>Effective Income Tax Rate Reconciliation, Tax Credit, Percent</t>
        </is>
      </c>
      <c r="B4" s="11" t="n">
        <v>0.335</v>
      </c>
    </row>
    <row r="5">
      <c r="A5" s="4" t="inlineStr">
        <is>
          <t>Effective Income Tax Rate Reconciliation, State and Local Income Taxes, Percent</t>
        </is>
      </c>
      <c r="B5" s="8" t="n">
        <v>0.21</v>
      </c>
    </row>
    <row r="6">
      <c r="A6" s="4" t="inlineStr">
        <is>
          <t>Series A Preferred Stock fair value adjustment</t>
        </is>
      </c>
      <c r="B6" s="10" t="n">
        <v>282.5</v>
      </c>
    </row>
    <row r="7">
      <c r="A7" s="4" t="inlineStr">
        <is>
          <t>Deferred tax liability</t>
        </is>
      </c>
      <c r="B7" s="10" t="n">
        <v>71.4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Business —Celsius Holdings, Inc. (the “Company” or “Celsius Holdings”) was incorporated under the laws of the State of Nevada on April 26, 2005. On January 24, 2007, the Company entered into a merger agreement and plan of reorganization with Elite FX, Inc., a Florida corporation. Under the terms of the Merger Agreement, Elite FX, Inc. was merged into the Company’s subsidiary, Celsius, Inc. and became a wholly-owned subsidiary of the Company on January 26, 2007. In addition, on March 28, 2007 the Company established Celsius Netshipments, Inc. a Florida corporation as a subsidiary of the Company.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 the Company acquired 100 % of Func Food Group, Oyj (“Func Food”).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On August 1, 2022 (“Effective Date”), the Company and PepsiCo Inc. ("Pepsi"), entered into multiple agreements, including a Securities Purchase Agreement (“SPA”), Lock-Up Agreements, Registration Rights Agreement, a distribution agreement (“Distribution Agreement”), and a Channel Transition Agreement ("Transition Agreement"). The Securities Purchase Agreement, Lock-Up Agreements and Registration Rights Agreement pertain to the Company’s issuance of 1,466,666 shares of Series A Convertible Preferred Stock (“Series A” or “Series A Preferred Stock”) in exchange for cash proceeds of $ 550 million, excluding transaction costs. The Transition Agreement specifies payments to be made by Pepsi to Celsius for transitioning certain existing distribution rights to Pepsi. The Distribution Agreement resulted in Pepsi becoming the Company’s primary distribution supplier for the Company's products in the United States and certain international markets. See Note 13. Related Party Transactions and Note 14. Mezzanine Equity for more information. In connection with the Distribution Agreement and Transition Agreement, the Company terminated agreements with existing suppliers to transition territory rights to Pepsi. The Company recognized total termination expenses in sales and marketing of $ 155.4 million and $ 156.2 million in the three and nine-month periods ended September 30, 2022. These expenses were recognized by the Company upon delivery of termination notices to the other distributors, in accordance with ASC 420, Exit or Disposal Cost Obligations. The Company is engaged in the development, marketing, sale and distribution of “functional” calorie-burning functional energy drinks and liquid supplements under the Celsius® brand na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Details 1) - USD ($) $ / shares in Units, $ in Thousands</t>
        </is>
      </c>
      <c r="C1" s="2" t="inlineStr">
        <is>
          <t>9 Months Ended</t>
        </is>
      </c>
      <c r="D1" s="2" t="inlineStr">
        <is>
          <t>12 Months Ended</t>
        </is>
      </c>
    </row>
    <row r="2">
      <c r="B2" s="2" t="inlineStr">
        <is>
          <t>Jun. 11, 2021</t>
        </is>
      </c>
      <c r="C2" s="2" t="inlineStr">
        <is>
          <t>Sep.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alance at beginning</t>
        </is>
      </c>
      <c r="B4" s="4" t="inlineStr">
        <is>
          <t xml:space="preserve"> </t>
        </is>
      </c>
      <c r="C4" s="5" t="n">
        <v>3600000</v>
      </c>
      <c r="D4" s="4" t="inlineStr">
        <is>
          <t xml:space="preserve"> </t>
        </is>
      </c>
    </row>
    <row r="5">
      <c r="A5" s="4" t="inlineStr">
        <is>
          <t>Weighted Average Exercise Price, Balance at beginning</t>
        </is>
      </c>
      <c r="B5" s="4" t="inlineStr">
        <is>
          <t xml:space="preserve"> </t>
        </is>
      </c>
      <c r="C5" s="9" t="n">
        <v>7.47</v>
      </c>
      <c r="D5" s="4" t="inlineStr">
        <is>
          <t xml:space="preserve"> </t>
        </is>
      </c>
    </row>
    <row r="6">
      <c r="A6" s="4" t="inlineStr">
        <is>
          <t>Aggregate Intrinsic Value Balance at beginning</t>
        </is>
      </c>
      <c r="B6" s="4" t="inlineStr">
        <is>
          <t xml:space="preserve"> </t>
        </is>
      </c>
      <c r="C6" s="6" t="n">
        <v>241515</v>
      </c>
      <c r="D6" s="4" t="inlineStr">
        <is>
          <t xml:space="preserve"> </t>
        </is>
      </c>
    </row>
    <row r="7">
      <c r="A7" s="4" t="inlineStr">
        <is>
          <t>Share-Based Compensation Arrangement by Share-Based Payment Award, Options, Outstanding, Weighted Average Remaining Contractual Term</t>
        </is>
      </c>
      <c r="B7" s="4" t="inlineStr">
        <is>
          <t xml:space="preserve"> </t>
        </is>
      </c>
      <c r="C7" s="4" t="inlineStr">
        <is>
          <t xml:space="preserve"> </t>
        </is>
      </c>
      <c r="D7" s="4" t="inlineStr">
        <is>
          <t>6 years 4 months 13 days</t>
        </is>
      </c>
    </row>
    <row r="8">
      <c r="A8" s="4" t="inlineStr">
        <is>
          <t>Share-Based Compensation Arrangement by Share-Based Payment Award, Options, Grants in Period, Gross</t>
        </is>
      </c>
      <c r="B8" s="4" t="inlineStr">
        <is>
          <t xml:space="preserve"> </t>
        </is>
      </c>
      <c r="C8" s="5" t="n">
        <v>0</v>
      </c>
      <c r="D8" s="4" t="inlineStr">
        <is>
          <t xml:space="preserve"> </t>
        </is>
      </c>
    </row>
    <row r="9">
      <c r="A9" s="4" t="inlineStr">
        <is>
          <t>Share-Based Compensation Arrangements by Share-Based Payment Award, Options, Grants in Period, Weighted Average Exercise Price</t>
        </is>
      </c>
      <c r="B9" s="4" t="inlineStr">
        <is>
          <t xml:space="preserve"> </t>
        </is>
      </c>
      <c r="C9" s="6" t="n">
        <v>0</v>
      </c>
      <c r="D9" s="4" t="inlineStr">
        <is>
          <t xml:space="preserve"> </t>
        </is>
      </c>
    </row>
    <row r="10">
      <c r="A10" s="4" t="inlineStr">
        <is>
          <t>Options outstanding, Exercised</t>
        </is>
      </c>
      <c r="B10" s="5" t="n">
        <v>-873141</v>
      </c>
      <c r="C10" s="5" t="n">
        <v>-979000</v>
      </c>
      <c r="D10" s="4" t="inlineStr">
        <is>
          <t xml:space="preserve"> </t>
        </is>
      </c>
    </row>
    <row r="11">
      <c r="A11" s="4" t="inlineStr">
        <is>
          <t>Share-Based Compensation Arrangements by Share-Based Payment Award, Options, Exercises in Period, Weighted Average Exercise Price</t>
        </is>
      </c>
      <c r="B11" s="4" t="inlineStr">
        <is>
          <t xml:space="preserve"> </t>
        </is>
      </c>
      <c r="C11" s="9" t="n">
        <v>3.53</v>
      </c>
      <c r="D11" s="4" t="inlineStr">
        <is>
          <t xml:space="preserve"> </t>
        </is>
      </c>
    </row>
    <row r="12">
      <c r="A12" s="4" t="inlineStr">
        <is>
          <t>Weighted Averages Grant Date Fair Value Exercised</t>
        </is>
      </c>
      <c r="B12" s="4" t="inlineStr">
        <is>
          <t xml:space="preserve"> </t>
        </is>
      </c>
      <c r="C12" s="9" t="n">
        <v>79.17</v>
      </c>
      <c r="D12" s="4" t="inlineStr">
        <is>
          <t xml:space="preserve"> </t>
        </is>
      </c>
    </row>
    <row r="13">
      <c r="A13" s="4" t="inlineStr">
        <is>
          <t>Share-Based Compensation Arrangement by Share-Based Payment Award, Options, Exercises in Period, Intrinsic Value</t>
        </is>
      </c>
      <c r="B13" s="4" t="inlineStr">
        <is>
          <t xml:space="preserve"> </t>
        </is>
      </c>
      <c r="C13" s="6" t="n">
        <v>74001</v>
      </c>
      <c r="D13" s="4" t="inlineStr">
        <is>
          <t xml:space="preserve"> </t>
        </is>
      </c>
    </row>
    <row r="14">
      <c r="A14" s="4" t="inlineStr">
        <is>
          <t>Options outstanding, Forfeiture and cancelled</t>
        </is>
      </c>
      <c r="B14" s="4" t="inlineStr">
        <is>
          <t xml:space="preserve"> </t>
        </is>
      </c>
      <c r="C14" s="5" t="n">
        <v>-61000</v>
      </c>
      <c r="D14" s="4" t="inlineStr">
        <is>
          <t xml:space="preserve"> </t>
        </is>
      </c>
    </row>
    <row r="15">
      <c r="A15" s="4" t="inlineStr">
        <is>
          <t>Share-Based Compensation Arrangement by Share-Based Payment Award, Options, Forfeitures and Expirations in Period, Weighted Average Exercise Price</t>
        </is>
      </c>
      <c r="B15" s="4" t="inlineStr">
        <is>
          <t xml:space="preserve"> </t>
        </is>
      </c>
      <c r="C15" s="9" t="n">
        <v>5.05</v>
      </c>
      <c r="D15" s="4" t="inlineStr">
        <is>
          <t xml:space="preserve"> </t>
        </is>
      </c>
    </row>
    <row r="16">
      <c r="A16" s="4" t="inlineStr">
        <is>
          <t>Options outstanding, Balance at end</t>
        </is>
      </c>
      <c r="B16" s="4" t="inlineStr">
        <is>
          <t xml:space="preserve"> </t>
        </is>
      </c>
      <c r="C16" s="5" t="n">
        <v>2560000</v>
      </c>
      <c r="D16" s="5" t="n">
        <v>3600000</v>
      </c>
    </row>
    <row r="17">
      <c r="A17" s="4" t="inlineStr">
        <is>
          <t>Weighted Average Exercise Price, Balance at end</t>
        </is>
      </c>
      <c r="B17" s="4" t="inlineStr">
        <is>
          <t xml:space="preserve"> </t>
        </is>
      </c>
      <c r="C17" s="9" t="n">
        <v>8.92</v>
      </c>
      <c r="D17" s="9" t="n">
        <v>7.47</v>
      </c>
    </row>
    <row r="18">
      <c r="A18" s="4" t="inlineStr">
        <is>
          <t>Aggregate Intrinsic Value Balance at end</t>
        </is>
      </c>
      <c r="B18" s="4" t="inlineStr">
        <is>
          <t xml:space="preserve"> </t>
        </is>
      </c>
      <c r="C18" s="6" t="n">
        <v>213831</v>
      </c>
      <c r="D18" s="6" t="n">
        <v>241515</v>
      </c>
    </row>
    <row r="19">
      <c r="A19" s="4" t="inlineStr">
        <is>
          <t>Sharebased Compensation Arrangement By Sharebased Payment Award Options Outstanding Weighted Average Remaining Contractual Terms2</t>
        </is>
      </c>
      <c r="B19" s="4" t="inlineStr">
        <is>
          <t xml:space="preserve"> </t>
        </is>
      </c>
      <c r="C19" s="4" t="inlineStr">
        <is>
          <t>6 years 4 months 13 days</t>
        </is>
      </c>
      <c r="D19" s="4" t="inlineStr">
        <is>
          <t xml:space="preserve"> </t>
        </is>
      </c>
    </row>
    <row r="20">
      <c r="A20" s="4" t="inlineStr">
        <is>
          <t>Share-Based Compensation Arrangement by Share-Based Payment Award, Options, Exercisable, Number</t>
        </is>
      </c>
      <c r="B20" s="4" t="inlineStr">
        <is>
          <t xml:space="preserve"> </t>
        </is>
      </c>
      <c r="C20" s="5" t="n">
        <v>1920000</v>
      </c>
      <c r="D20" s="4" t="inlineStr">
        <is>
          <t xml:space="preserve"> </t>
        </is>
      </c>
    </row>
    <row r="21">
      <c r="A21" s="4" t="inlineStr">
        <is>
          <t>Share-Based Compensation Arrangement by Share-Based Payment Award, Options, Exercisable, Weighted Average Exercise Price</t>
        </is>
      </c>
      <c r="B21" s="4" t="inlineStr">
        <is>
          <t xml:space="preserve"> </t>
        </is>
      </c>
      <c r="C21" s="9" t="n">
        <v>6.48</v>
      </c>
      <c r="D21" s="4" t="inlineStr">
        <is>
          <t xml:space="preserve"> </t>
        </is>
      </c>
    </row>
    <row r="22">
      <c r="A22" s="4" t="inlineStr">
        <is>
          <t>Share-Based Compensation Arrangement by Share-Based Payment Award, Options, Exercises in Period, Intrinsic Value</t>
        </is>
      </c>
      <c r="B22" s="4" t="inlineStr">
        <is>
          <t xml:space="preserve"> </t>
        </is>
      </c>
      <c r="C22" s="6" t="n">
        <v>161633</v>
      </c>
      <c r="D22" s="4" t="inlineStr">
        <is>
          <t xml:space="preserve"> </t>
        </is>
      </c>
    </row>
    <row r="23">
      <c r="A23" s="4" t="inlineStr">
        <is>
          <t>Share-Based Compensation Arrangement by Share-Based Payment Award, Options, Exercisable, Weighted Average Remaining Contractual Term</t>
        </is>
      </c>
      <c r="B23" s="4" t="inlineStr">
        <is>
          <t xml:space="preserve"> </t>
        </is>
      </c>
      <c r="C23" s="4" t="inlineStr">
        <is>
          <t>5 years 5 months 26 days</t>
        </is>
      </c>
      <c r="D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2)</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Share-Based Payment Arrangement, Option, Exercise Price Range, Shares Outstanding | shares</t>
        </is>
      </c>
      <c r="B4" s="5" t="n">
        <v>2560</v>
      </c>
    </row>
    <row r="5">
      <c r="A5" s="4" t="inlineStr">
        <is>
          <t>Share-Based Payment Arrangement, Option, Exercise Price Range, Outstanding, Weighted Average Remaining Contractual Term</t>
        </is>
      </c>
      <c r="B5" s="4" t="inlineStr">
        <is>
          <t>5 years 9 months 29 days</t>
        </is>
      </c>
    </row>
    <row r="6">
      <c r="A6" s="4" t="inlineStr">
        <is>
          <t>Share-Based Payment Arrangement, Option, Exercise Price Range, Outstanding, Weighted Average Exercise Price | $ / shares</t>
        </is>
      </c>
      <c r="B6" s="9" t="n">
        <v>8.92</v>
      </c>
    </row>
    <row r="7">
      <c r="A7" s="4" t="inlineStr">
        <is>
          <t>Share-Based Payment Arrangement, Option, Exercise Price Range, Shares Exercisable | shares</t>
        </is>
      </c>
      <c r="B7" s="5" t="n">
        <v>1920</v>
      </c>
    </row>
    <row r="8">
      <c r="A8" s="4" t="inlineStr">
        <is>
          <t>Weighted Averaged Remaining Life</t>
        </is>
      </c>
      <c r="B8" s="4" t="inlineStr">
        <is>
          <t>5 years 3 months 18 days</t>
        </is>
      </c>
    </row>
    <row r="9">
      <c r="A9" s="4" t="inlineStr">
        <is>
          <t>Weighted Averaged Exercise Price | $ / shares</t>
        </is>
      </c>
      <c r="B9" s="9" t="n">
        <v>6.48</v>
      </c>
    </row>
    <row r="10">
      <c r="A10" s="4" t="inlineStr">
        <is>
          <t>Range Of Exercise Price1 [Member]</t>
        </is>
      </c>
      <c r="B10" s="4" t="inlineStr">
        <is>
          <t xml:space="preserve"> </t>
        </is>
      </c>
    </row>
    <row r="11">
      <c r="A11" s="3" t="inlineStr">
        <is>
          <t>Share-Based Payment Arrangement, Option, Exercise Price Range [Line Items]</t>
        </is>
      </c>
      <c r="B11" s="4" t="inlineStr">
        <is>
          <t xml:space="preserve"> </t>
        </is>
      </c>
    </row>
    <row r="12">
      <c r="A12" s="4" t="inlineStr">
        <is>
          <t>Share-Based Payment Arrangement, Option, Exercise Price Range, Shares Outstanding | shares</t>
        </is>
      </c>
      <c r="B12" s="5" t="n">
        <v>30</v>
      </c>
    </row>
    <row r="13">
      <c r="A13" s="4" t="inlineStr">
        <is>
          <t>Share-Based Payment Arrangement, Option, Exercise Price Range, Outstanding, Weighted Average Remaining Contractual Term</t>
        </is>
      </c>
      <c r="B13" s="4" t="inlineStr">
        <is>
          <t>1 year 8 months 8 days</t>
        </is>
      </c>
    </row>
    <row r="14">
      <c r="A14" s="4" t="inlineStr">
        <is>
          <t>Share-Based Payment Arrangement, Option, Exercise Price Range, Outstanding, Weighted Average Exercise Price | $ / shares</t>
        </is>
      </c>
      <c r="B14" s="9" t="n">
        <v>0.58</v>
      </c>
    </row>
    <row r="15">
      <c r="A15" s="4" t="inlineStr">
        <is>
          <t>Share-Based Payment Arrangement, Option, Exercise Price Range, Shares Exercisable | shares</t>
        </is>
      </c>
      <c r="B15" s="5" t="n">
        <v>30</v>
      </c>
    </row>
    <row r="16">
      <c r="A16" s="4" t="inlineStr">
        <is>
          <t>Weighted Averaged Remaining Life</t>
        </is>
      </c>
      <c r="B16" s="4" t="inlineStr">
        <is>
          <t>1 year 8 months 8 days</t>
        </is>
      </c>
    </row>
    <row r="17">
      <c r="A17" s="4" t="inlineStr">
        <is>
          <t>Weighted Averaged Exercise Price | $ / shares</t>
        </is>
      </c>
      <c r="B17" s="9" t="n">
        <v>0.58</v>
      </c>
    </row>
    <row r="18">
      <c r="A18" s="4" t="inlineStr">
        <is>
          <t>Range Of Exercise Price2 [Member]</t>
        </is>
      </c>
      <c r="B18" s="4" t="inlineStr">
        <is>
          <t xml:space="preserve"> </t>
        </is>
      </c>
    </row>
    <row r="19">
      <c r="A19" s="3" t="inlineStr">
        <is>
          <t>Share-Based Payment Arrangement, Option, Exercise Price Range [Line Items]</t>
        </is>
      </c>
      <c r="B19" s="4" t="inlineStr">
        <is>
          <t xml:space="preserve"> </t>
        </is>
      </c>
    </row>
    <row r="20">
      <c r="A20" s="4" t="inlineStr">
        <is>
          <t>Share-Based Payment Arrangement, Option, Exercise Price Range, Shares Outstanding | shares</t>
        </is>
      </c>
      <c r="B20" s="5" t="n">
        <v>5</v>
      </c>
    </row>
    <row r="21">
      <c r="A21" s="4" t="inlineStr">
        <is>
          <t>Share-Based Payment Arrangement, Option, Exercise Price Range, Outstanding, Weighted Average Remaining Contractual Term</t>
        </is>
      </c>
      <c r="B21" s="4" t="inlineStr">
        <is>
          <t>3 years 3 months 7 days</t>
        </is>
      </c>
    </row>
    <row r="22">
      <c r="A22" s="4" t="inlineStr">
        <is>
          <t>Share-Based Payment Arrangement, Option, Exercise Price Range, Outstanding, Weighted Average Exercise Price | $ / shares</t>
        </is>
      </c>
      <c r="B22" s="9" t="n">
        <v>1.97</v>
      </c>
    </row>
    <row r="23">
      <c r="A23" s="4" t="inlineStr">
        <is>
          <t>Share-Based Payment Arrangement, Option, Exercise Price Range, Shares Exercisable | shares</t>
        </is>
      </c>
      <c r="B23" s="5" t="n">
        <v>5</v>
      </c>
    </row>
    <row r="24">
      <c r="A24" s="4" t="inlineStr">
        <is>
          <t>Weighted Averaged Remaining Life</t>
        </is>
      </c>
      <c r="B24" s="4" t="inlineStr">
        <is>
          <t>3 years 3 months 7 days</t>
        </is>
      </c>
    </row>
    <row r="25">
      <c r="A25" s="4" t="inlineStr">
        <is>
          <t>Weighted Averaged Exercise Price | $ / shares</t>
        </is>
      </c>
      <c r="B25" s="9" t="n">
        <v>1.97</v>
      </c>
    </row>
    <row r="26">
      <c r="A26" s="4" t="inlineStr">
        <is>
          <t>Range Of Exercise Price3 [Member]</t>
        </is>
      </c>
      <c r="B26" s="4" t="inlineStr">
        <is>
          <t xml:space="preserve"> </t>
        </is>
      </c>
    </row>
    <row r="27">
      <c r="A27" s="3" t="inlineStr">
        <is>
          <t>Share-Based Payment Arrangement, Option, Exercise Price Range [Line Items]</t>
        </is>
      </c>
      <c r="B27" s="4" t="inlineStr">
        <is>
          <t xml:space="preserve"> </t>
        </is>
      </c>
    </row>
    <row r="28">
      <c r="A28" s="4" t="inlineStr">
        <is>
          <t>Share-Based Payment Arrangement, Option, Exercise Price Range, Shares Outstanding | shares</t>
        </is>
      </c>
      <c r="B28" s="5" t="n">
        <v>1736</v>
      </c>
    </row>
    <row r="29">
      <c r="A29" s="4" t="inlineStr">
        <is>
          <t>Share-Based Payment Arrangement, Option, Exercise Price Range, Outstanding, Weighted Average Remaining Contractual Term</t>
        </is>
      </c>
      <c r="B29" s="4" t="inlineStr">
        <is>
          <t>5 years 10 months 2 days</t>
        </is>
      </c>
    </row>
    <row r="30">
      <c r="A30" s="4" t="inlineStr">
        <is>
          <t>Share-Based Payment Arrangement, Option, Exercise Price Range, Outstanding, Weighted Average Exercise Price | $ / shares</t>
        </is>
      </c>
      <c r="B30" s="9" t="n">
        <v>3.83</v>
      </c>
    </row>
    <row r="31">
      <c r="A31" s="4" t="inlineStr">
        <is>
          <t>Share-Based Payment Arrangement, Option, Exercise Price Range, Shares Exercisable | shares</t>
        </is>
      </c>
      <c r="B31" s="5" t="n">
        <v>1400</v>
      </c>
    </row>
    <row r="32">
      <c r="A32" s="4" t="inlineStr">
        <is>
          <t>Weighted Averaged Remaining Life</t>
        </is>
      </c>
      <c r="B32" s="4" t="inlineStr">
        <is>
          <t>5 years 6 months 29 days</t>
        </is>
      </c>
    </row>
    <row r="33">
      <c r="A33" s="4" t="inlineStr">
        <is>
          <t>Weighted Averaged Exercise Price | $ / shares</t>
        </is>
      </c>
      <c r="B33" s="9" t="n">
        <v>3.93</v>
      </c>
    </row>
    <row r="34">
      <c r="A34" s="4" t="inlineStr">
        <is>
          <t>Range Of Exercise Price4 [Member]</t>
        </is>
      </c>
      <c r="B34" s="4" t="inlineStr">
        <is>
          <t xml:space="preserve"> </t>
        </is>
      </c>
    </row>
    <row r="35">
      <c r="A35" s="3" t="inlineStr">
        <is>
          <t>Share-Based Payment Arrangement, Option, Exercise Price Range [Line Items]</t>
        </is>
      </c>
      <c r="B35" s="4" t="inlineStr">
        <is>
          <t xml:space="preserve"> </t>
        </is>
      </c>
    </row>
    <row r="36">
      <c r="A36" s="4" t="inlineStr">
        <is>
          <t>Share-Based Payment Arrangement, Option, Exercise Price Range, Shares Outstanding | shares</t>
        </is>
      </c>
      <c r="B36" s="5" t="n">
        <v>409</v>
      </c>
    </row>
    <row r="37">
      <c r="A37" s="4" t="inlineStr">
        <is>
          <t>Share-Based Payment Arrangement, Option, Exercise Price Range, Outstanding, Weighted Average Remaining Contractual Term</t>
        </is>
      </c>
      <c r="B37" s="4" t="inlineStr">
        <is>
          <t>3 years 11 months 12 days</t>
        </is>
      </c>
    </row>
    <row r="38">
      <c r="A38" s="4" t="inlineStr">
        <is>
          <t>Share-Based Payment Arrangement, Option, Exercise Price Range, Outstanding, Weighted Average Exercise Price | $ / shares</t>
        </is>
      </c>
      <c r="B38" s="9" t="n">
        <v>5.7</v>
      </c>
    </row>
    <row r="39">
      <c r="A39" s="4" t="inlineStr">
        <is>
          <t>Share-Based Payment Arrangement, Option, Exercise Price Range, Shares Exercisable | shares</t>
        </is>
      </c>
      <c r="B39" s="5" t="n">
        <v>340</v>
      </c>
    </row>
    <row r="40">
      <c r="A40" s="4" t="inlineStr">
        <is>
          <t>Weighted Averaged Remaining Life</t>
        </is>
      </c>
      <c r="B40" s="4" t="inlineStr">
        <is>
          <t>3 years 2 months 26 days</t>
        </is>
      </c>
    </row>
    <row r="41">
      <c r="A41" s="4" t="inlineStr">
        <is>
          <t>Weighted Averaged Exercise Price | $ / shares</t>
        </is>
      </c>
      <c r="B41" s="9" t="n">
        <v>5.72</v>
      </c>
    </row>
    <row r="42">
      <c r="A42" s="4" t="inlineStr">
        <is>
          <t>Range Of Exercise Price5 [Member]</t>
        </is>
      </c>
      <c r="B42" s="4" t="inlineStr">
        <is>
          <t xml:space="preserve"> </t>
        </is>
      </c>
    </row>
    <row r="43">
      <c r="A43" s="3" t="inlineStr">
        <is>
          <t>Share-Based Payment Arrangement, Option, Exercise Price Range [Line Items]</t>
        </is>
      </c>
      <c r="B43" s="4" t="inlineStr">
        <is>
          <t xml:space="preserve"> </t>
        </is>
      </c>
    </row>
    <row r="44">
      <c r="A44" s="4" t="inlineStr">
        <is>
          <t>Share-Based Payment Arrangement, Option, Exercise Price Range, Shares Outstanding | shares</t>
        </is>
      </c>
      <c r="B44" s="5" t="n">
        <v>61</v>
      </c>
    </row>
    <row r="45">
      <c r="A45" s="4" t="inlineStr">
        <is>
          <t>Share-Based Payment Arrangement, Option, Exercise Price Range, Outstanding, Weighted Average Remaining Contractual Term</t>
        </is>
      </c>
      <c r="B45" s="4" t="inlineStr">
        <is>
          <t>7 years 10 months 2 days</t>
        </is>
      </c>
    </row>
    <row r="46">
      <c r="A46" s="4" t="inlineStr">
        <is>
          <t>Share-Based Payment Arrangement, Option, Exercise Price Range, Outstanding, Weighted Average Exercise Price | $ / shares</t>
        </is>
      </c>
      <c r="B46" s="9" t="n">
        <v>14.53</v>
      </c>
    </row>
    <row r="47">
      <c r="A47" s="4" t="inlineStr">
        <is>
          <t>Share-Based Payment Arrangement, Option, Exercise Price Range, Shares Exercisable | shares</t>
        </is>
      </c>
      <c r="B47" s="5" t="n">
        <v>40</v>
      </c>
    </row>
    <row r="48">
      <c r="A48" s="4" t="inlineStr">
        <is>
          <t>Weighted Averaged Remaining Life</t>
        </is>
      </c>
      <c r="B48" s="4" t="inlineStr">
        <is>
          <t>7 years 10 months 2 days</t>
        </is>
      </c>
    </row>
    <row r="49">
      <c r="A49" s="4" t="inlineStr">
        <is>
          <t>Weighted Averaged Exercise Price | $ / shares</t>
        </is>
      </c>
      <c r="B49" s="9" t="n">
        <v>14.53</v>
      </c>
    </row>
    <row r="50">
      <c r="A50" s="4" t="inlineStr">
        <is>
          <t>Range Of Exercise Price6 [Member]</t>
        </is>
      </c>
      <c r="B50" s="4" t="inlineStr">
        <is>
          <t xml:space="preserve"> </t>
        </is>
      </c>
    </row>
    <row r="51">
      <c r="A51" s="3" t="inlineStr">
        <is>
          <t>Share-Based Payment Arrangement, Option, Exercise Price Range [Line Items]</t>
        </is>
      </c>
      <c r="B51" s="4" t="inlineStr">
        <is>
          <t xml:space="preserve"> </t>
        </is>
      </c>
    </row>
    <row r="52">
      <c r="A52" s="4" t="inlineStr">
        <is>
          <t>Share-Based Payment Arrangement, Option, Exercise Price Range, Shares Outstanding | shares</t>
        </is>
      </c>
      <c r="B52" s="5" t="n">
        <v>18</v>
      </c>
    </row>
    <row r="53">
      <c r="A53" s="4" t="inlineStr">
        <is>
          <t>Share-Based Payment Arrangement, Option, Exercise Price Range, Outstanding, Weighted Average Remaining Contractual Term</t>
        </is>
      </c>
      <c r="B53" s="4" t="inlineStr">
        <is>
          <t>8 years 29 days</t>
        </is>
      </c>
    </row>
    <row r="54">
      <c r="A54" s="4" t="inlineStr">
        <is>
          <t>Share-Based Payment Arrangement, Option, Exercise Price Range, Outstanding, Weighted Average Exercise Price | $ / shares</t>
        </is>
      </c>
      <c r="B54" s="9" t="n">
        <v>21.8</v>
      </c>
    </row>
    <row r="55">
      <c r="A55" s="4" t="inlineStr">
        <is>
          <t>Share-Based Payment Arrangement, Option, Exercise Price Range, Shares Exercisable | shares</t>
        </is>
      </c>
      <c r="B55" s="5" t="n">
        <v>5</v>
      </c>
    </row>
    <row r="56">
      <c r="A56" s="4" t="inlineStr">
        <is>
          <t>Weighted Averaged Remaining Life</t>
        </is>
      </c>
      <c r="B56" s="4" t="inlineStr">
        <is>
          <t>8 years 29 days</t>
        </is>
      </c>
    </row>
    <row r="57">
      <c r="A57" s="4" t="inlineStr">
        <is>
          <t>Weighted Averaged Exercise Price | $ / shares</t>
        </is>
      </c>
      <c r="B57" s="9" t="n">
        <v>21.8</v>
      </c>
    </row>
    <row r="58">
      <c r="A58" s="4" t="inlineStr">
        <is>
          <t>Range Of Exercise Price7 [Member]</t>
        </is>
      </c>
      <c r="B58" s="4" t="inlineStr">
        <is>
          <t xml:space="preserve"> </t>
        </is>
      </c>
    </row>
    <row r="59">
      <c r="A59" s="3" t="inlineStr">
        <is>
          <t>Share-Based Payment Arrangement, Option, Exercise Price Range [Line Items]</t>
        </is>
      </c>
      <c r="B59" s="4" t="inlineStr">
        <is>
          <t xml:space="preserve"> </t>
        </is>
      </c>
    </row>
    <row r="60">
      <c r="A60" s="4" t="inlineStr">
        <is>
          <t>Share-Based Payment Arrangement, Option, Exercise Price Range, Shares Outstanding | shares</t>
        </is>
      </c>
      <c r="B60" s="5" t="n">
        <v>301</v>
      </c>
    </row>
    <row r="61">
      <c r="A61" s="4" t="inlineStr">
        <is>
          <t>Share-Based Payment Arrangement, Option, Exercise Price Range, Outstanding, Weighted Average Remaining Contractual Term</t>
        </is>
      </c>
      <c r="B61" s="4" t="inlineStr">
        <is>
          <t>8 years 3 months 3 days</t>
        </is>
      </c>
    </row>
    <row r="62">
      <c r="A62" s="4" t="inlineStr">
        <is>
          <t>Share-Based Payment Arrangement, Option, Exercise Price Range, Outstanding, Weighted Average Exercise Price | $ / shares</t>
        </is>
      </c>
      <c r="B62" s="9" t="n">
        <v>42.67</v>
      </c>
    </row>
    <row r="63">
      <c r="A63" s="4" t="inlineStr">
        <is>
          <t>Share-Based Payment Arrangement, Option, Exercise Price Range, Shares Exercisable | shares</t>
        </is>
      </c>
      <c r="B63" s="5" t="n">
        <v>100</v>
      </c>
    </row>
    <row r="64">
      <c r="A64" s="4" t="inlineStr">
        <is>
          <t>Weighted Averaged Remaining Life</t>
        </is>
      </c>
      <c r="B64" s="4" t="inlineStr">
        <is>
          <t>8 years 3 months 3 days</t>
        </is>
      </c>
    </row>
    <row r="65">
      <c r="A65" s="4" t="inlineStr">
        <is>
          <t>Weighted Averaged Exercise Price | $ / shares</t>
        </is>
      </c>
      <c r="B65" s="9" t="n">
        <v>42.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 / shares</t>
        </is>
      </c>
      <c r="B1" s="2" t="inlineStr">
        <is>
          <t>9 Months Ended</t>
        </is>
      </c>
    </row>
    <row r="2">
      <c r="B2" s="2" t="inlineStr">
        <is>
          <t>Sep. 30, 2022</t>
        </is>
      </c>
      <c r="C2" s="2" t="inlineStr">
        <is>
          <t>Sep. 30, 2021</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at beginning of period</t>
        </is>
      </c>
      <c r="B5" s="5" t="n">
        <v>300</v>
      </c>
      <c r="C5" s="5" t="n">
        <v>66000</v>
      </c>
    </row>
    <row r="6">
      <c r="A6" s="4" t="inlineStr">
        <is>
          <t>Unvested at beginning of period (in Dollars per share)</t>
        </is>
      </c>
      <c r="B6" s="9" t="n">
        <v>14.72</v>
      </c>
      <c r="C6" s="9" t="n">
        <v>14.78</v>
      </c>
    </row>
    <row r="7">
      <c r="A7" s="4" t="inlineStr">
        <is>
          <t>Transfers to restricted stock units</t>
        </is>
      </c>
      <c r="B7" s="5" t="n">
        <v>0</v>
      </c>
      <c r="C7" s="5" t="n">
        <v>-46000</v>
      </c>
    </row>
    <row r="8">
      <c r="A8" s="4" t="inlineStr">
        <is>
          <t>Restricted Stock Transfers To Restricted Stock Unitsin Dollars Per Share</t>
        </is>
      </c>
      <c r="B8" s="6" t="n">
        <v>0</v>
      </c>
      <c r="C8" s="9" t="n">
        <v>34.02</v>
      </c>
    </row>
    <row r="9">
      <c r="A9" s="4" t="inlineStr">
        <is>
          <t>Share-Based Compensation Arrangement by Share-Based Payment Award, Equity Instruments Other than Options, Grants in Period</t>
        </is>
      </c>
      <c r="B9" s="5" t="n">
        <v>0</v>
      </c>
      <c r="C9" s="5" t="n">
        <v>0</v>
      </c>
    </row>
    <row r="10">
      <c r="A10" s="4" t="inlineStr">
        <is>
          <t>Share-Based Compensation Arrangement by Share-Based Payment Award, Equity Instruments Other than Options, Grants in Period, Intrinsic Value, Amount Per Share</t>
        </is>
      </c>
      <c r="B10" s="6" t="n">
        <v>0</v>
      </c>
      <c r="C10" s="6" t="n">
        <v>0</v>
      </c>
    </row>
    <row r="11">
      <c r="A11" s="4" t="inlineStr">
        <is>
          <t>Vested</t>
        </is>
      </c>
      <c r="B11" s="5" t="n">
        <v>0</v>
      </c>
      <c r="C11" s="5" t="n">
        <v>-19000</v>
      </c>
    </row>
    <row r="12">
      <c r="A12" s="4" t="inlineStr">
        <is>
          <t>Share Based Compensation Arrangement By Share Based Payment Award Equity Instrument Vested Weighted Average Grant Date Fair Value</t>
        </is>
      </c>
      <c r="B12" s="6" t="n">
        <v>0</v>
      </c>
      <c r="C12" s="9" t="n">
        <v>22.3</v>
      </c>
    </row>
    <row r="13">
      <c r="A13" s="4" t="inlineStr">
        <is>
          <t>Forfeiture and cancelled</t>
        </is>
      </c>
      <c r="B13" s="5" t="n">
        <v>-300</v>
      </c>
      <c r="C13" s="5" t="n">
        <v>-1000</v>
      </c>
    </row>
    <row r="14">
      <c r="A14" s="4" t="inlineStr">
        <is>
          <t>Restricted Stock Forfeiture And Cancelled In Dollars Per Share</t>
        </is>
      </c>
      <c r="B14" s="9" t="n">
        <v>14.72</v>
      </c>
      <c r="C14" s="9" t="n">
        <v>34.02</v>
      </c>
    </row>
    <row r="15">
      <c r="A15" s="4" t="inlineStr">
        <is>
          <t>Unvested at end of period</t>
        </is>
      </c>
      <c r="B15" s="5" t="n">
        <v>0</v>
      </c>
      <c r="C15" s="5" t="n">
        <v>0</v>
      </c>
    </row>
    <row r="16">
      <c r="A16" s="4" t="inlineStr">
        <is>
          <t>Unvested at end of period (in Dollars per share)</t>
        </is>
      </c>
      <c r="B16" s="6" t="n">
        <v>0</v>
      </c>
      <c r="C16" s="6" t="n">
        <v>0</v>
      </c>
    </row>
    <row r="17">
      <c r="A17" s="4" t="inlineStr">
        <is>
          <t>Restricted Stock Units (R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vested at beginning of period</t>
        </is>
      </c>
      <c r="B19" s="5" t="n">
        <v>566000</v>
      </c>
      <c r="C19" s="5" t="n">
        <v>0</v>
      </c>
    </row>
    <row r="20">
      <c r="A20" s="4" t="inlineStr">
        <is>
          <t>Unvested at beginning of period (in Dollars per share)</t>
        </is>
      </c>
      <c r="B20" s="9" t="n">
        <v>52.66</v>
      </c>
      <c r="C20" s="6" t="n">
        <v>0</v>
      </c>
    </row>
    <row r="21">
      <c r="A21" s="4" t="inlineStr">
        <is>
          <t>Transfers to restricted stock units</t>
        </is>
      </c>
      <c r="B21" s="5" t="n">
        <v>0</v>
      </c>
      <c r="C21" s="5" t="n">
        <v>46000</v>
      </c>
    </row>
    <row r="22">
      <c r="A22" s="4" t="inlineStr">
        <is>
          <t>Restricted Stock Transfers To Restricted Stock Unitsin Dollars Per Share</t>
        </is>
      </c>
      <c r="B22" s="6" t="n">
        <v>0</v>
      </c>
      <c r="C22" s="9" t="n">
        <v>34.02</v>
      </c>
    </row>
    <row r="23">
      <c r="A23" s="4" t="inlineStr">
        <is>
          <t>Share-Based Compensation Arrangement by Share-Based Payment Award, Equity Instruments Other than Options, Grants in Period</t>
        </is>
      </c>
      <c r="B23" s="5" t="n">
        <v>207000</v>
      </c>
      <c r="C23" s="5" t="n">
        <v>546000</v>
      </c>
    </row>
    <row r="24">
      <c r="A24" s="4" t="inlineStr">
        <is>
          <t>Share-Based Compensation Arrangement by Share-Based Payment Award, Equity Instruments Other than Options, Grants in Period, Intrinsic Value, Amount Per Share</t>
        </is>
      </c>
      <c r="B24" s="9" t="n">
        <v>81.73999999999999</v>
      </c>
      <c r="C24" s="9" t="n">
        <v>51.03</v>
      </c>
    </row>
    <row r="25">
      <c r="A25" s="4" t="inlineStr">
        <is>
          <t>Vested</t>
        </is>
      </c>
      <c r="B25" s="5" t="n">
        <v>-183000</v>
      </c>
      <c r="C25" s="5" t="n">
        <v>-1000</v>
      </c>
    </row>
    <row r="26">
      <c r="A26" s="4" t="inlineStr">
        <is>
          <t>Share Based Compensation Arrangement By Share Based Payment Award Equity Instrument Vested Weighted Average Grant Date Fair Value</t>
        </is>
      </c>
      <c r="B26" s="9" t="n">
        <v>56.33</v>
      </c>
      <c r="C26" s="6" t="n">
        <v>0</v>
      </c>
    </row>
    <row r="27">
      <c r="A27" s="4" t="inlineStr">
        <is>
          <t>Forfeiture and cancelled</t>
        </is>
      </c>
      <c r="B27" s="5" t="n">
        <v>-47000</v>
      </c>
      <c r="C27" s="5" t="n">
        <v>-15000</v>
      </c>
    </row>
    <row r="28">
      <c r="A28" s="4" t="inlineStr">
        <is>
          <t>Restricted Stock Forfeiture And Cancelled In Dollars Per Share</t>
        </is>
      </c>
      <c r="B28" s="9" t="n">
        <v>64.37</v>
      </c>
      <c r="C28" s="9" t="n">
        <v>50.67</v>
      </c>
    </row>
    <row r="29">
      <c r="A29" s="4" t="inlineStr">
        <is>
          <t>Unvested at end of period</t>
        </is>
      </c>
      <c r="B29" s="5" t="n">
        <v>543000</v>
      </c>
      <c r="C29" s="5" t="n">
        <v>576000</v>
      </c>
    </row>
    <row r="30">
      <c r="A30" s="4" t="inlineStr">
        <is>
          <t>Unvested at end of period (in Dollars per share)</t>
        </is>
      </c>
      <c r="B30" s="9" t="n">
        <v>63.93</v>
      </c>
      <c r="C30" s="9" t="n">
        <v>50.82</v>
      </c>
    </row>
    <row r="31">
      <c r="A31" s="4" t="inlineStr">
        <is>
          <t>Performance Share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Unvested at beginning of period</t>
        </is>
      </c>
      <c r="B33" s="5" t="n">
        <v>15000</v>
      </c>
      <c r="C33" s="5" t="n">
        <v>0</v>
      </c>
    </row>
    <row r="34">
      <c r="A34" s="4" t="inlineStr">
        <is>
          <t>Unvested at beginning of period (in Dollars per share)</t>
        </is>
      </c>
      <c r="B34" s="9" t="n">
        <v>64.65000000000001</v>
      </c>
      <c r="C34" s="6" t="n">
        <v>0</v>
      </c>
    </row>
    <row r="35">
      <c r="A35" s="4" t="inlineStr">
        <is>
          <t>Share-Based Compensation Arrangement by Share-Based Payment Award, Equity Instruments Other than Options, Grants in Period</t>
        </is>
      </c>
      <c r="B35" s="5" t="n">
        <v>76000</v>
      </c>
      <c r="C35" s="5" t="n">
        <v>0</v>
      </c>
    </row>
    <row r="36">
      <c r="A36" s="4" t="inlineStr">
        <is>
          <t>Share-Based Compensation Arrangement by Share-Based Payment Award, Equity Instruments Other than Options, Grants in Period, Intrinsic Value, Amount Per Share</t>
        </is>
      </c>
      <c r="B36" s="9" t="n">
        <v>102.92</v>
      </c>
      <c r="C36" s="6" t="n">
        <v>0</v>
      </c>
    </row>
    <row r="37">
      <c r="A37" s="4" t="inlineStr">
        <is>
          <t>Vested</t>
        </is>
      </c>
      <c r="B37" s="5" t="n">
        <v>-18000</v>
      </c>
      <c r="C37" s="5" t="n">
        <v>0</v>
      </c>
    </row>
    <row r="38">
      <c r="A38" s="4" t="inlineStr">
        <is>
          <t>Share Based Compensation Arrangement By Share Based Payment Award Equity Instrument Vested Weighted Average Grant Date Fair Value</t>
        </is>
      </c>
      <c r="B38" s="9" t="n">
        <v>96.47</v>
      </c>
      <c r="C38" s="6" t="n">
        <v>0</v>
      </c>
    </row>
    <row r="39">
      <c r="A39" s="4" t="inlineStr">
        <is>
          <t>Forfeiture and cancelled</t>
        </is>
      </c>
      <c r="B39" s="5" t="n">
        <v>0</v>
      </c>
      <c r="C39" s="5" t="n">
        <v>0</v>
      </c>
    </row>
    <row r="40">
      <c r="A40" s="4" t="inlineStr">
        <is>
          <t>Restricted Stock Forfeiture And Cancelled In Dollars Per Share</t>
        </is>
      </c>
      <c r="B40" s="6" t="n">
        <v>0</v>
      </c>
      <c r="C40" s="6" t="n">
        <v>0</v>
      </c>
    </row>
    <row r="41">
      <c r="A41" s="4" t="inlineStr">
        <is>
          <t>Unvested at end of period</t>
        </is>
      </c>
      <c r="B41" s="5" t="n">
        <v>73000</v>
      </c>
      <c r="C41" s="5" t="n">
        <v>0</v>
      </c>
    </row>
    <row r="42">
      <c r="A42" s="4" t="inlineStr">
        <is>
          <t>Unvested at end of period (in Dollars per share)</t>
        </is>
      </c>
      <c r="B42" s="9" t="n">
        <v>96.47</v>
      </c>
      <c r="C4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TOCK-BASED COMPENSATION (Details Narrative) - USD ($) $ / shares in Units, $ in Thousands</t>
        </is>
      </c>
      <c r="C1" s="2" t="inlineStr">
        <is>
          <t>1 Months Ended</t>
        </is>
      </c>
      <c r="D1" s="2" t="inlineStr">
        <is>
          <t>3 Months Ended</t>
        </is>
      </c>
      <c r="J1" s="2" t="inlineStr">
        <is>
          <t>9 Months Ended</t>
        </is>
      </c>
    </row>
    <row r="2">
      <c r="B2" s="2" t="inlineStr">
        <is>
          <t>Jan. 18, 2007</t>
        </is>
      </c>
      <c r="C2" s="2" t="inlineStr">
        <is>
          <t>Apr. 30, 2015</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Number of Shares Authorized</t>
        </is>
      </c>
      <c r="B4" s="4" t="inlineStr">
        <is>
          <t xml:space="preserve"> </t>
        </is>
      </c>
      <c r="C4" s="5"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Number of Shares Available for Grant</t>
        </is>
      </c>
      <c r="B5" s="4" t="inlineStr">
        <is>
          <t xml:space="preserve"> </t>
        </is>
      </c>
      <c r="C5" s="4" t="inlineStr">
        <is>
          <t xml:space="preserve"> </t>
        </is>
      </c>
      <c r="D5" s="5" t="n">
        <v>4600000</v>
      </c>
      <c r="E5" s="4" t="inlineStr">
        <is>
          <t xml:space="preserve"> </t>
        </is>
      </c>
      <c r="F5" s="4" t="inlineStr">
        <is>
          <t xml:space="preserve"> </t>
        </is>
      </c>
      <c r="G5" s="4" t="inlineStr">
        <is>
          <t xml:space="preserve"> </t>
        </is>
      </c>
      <c r="H5" s="4" t="inlineStr">
        <is>
          <t xml:space="preserve"> </t>
        </is>
      </c>
      <c r="I5" s="4" t="inlineStr">
        <is>
          <t xml:space="preserve"> </t>
        </is>
      </c>
      <c r="J5" s="5" t="n">
        <v>4600000</v>
      </c>
      <c r="K5" s="4" t="inlineStr">
        <is>
          <t xml:space="preserve"> </t>
        </is>
      </c>
    </row>
    <row r="6">
      <c r="A6" s="4" t="inlineStr">
        <is>
          <t>Stock issued during period value stock options purchase</t>
        </is>
      </c>
      <c r="B6" s="4" t="inlineStr">
        <is>
          <t xml:space="preserve"> </t>
        </is>
      </c>
      <c r="C6" s="4" t="inlineStr">
        <is>
          <t xml:space="preserve"> </t>
        </is>
      </c>
      <c r="D6" s="6" t="n">
        <v>1844</v>
      </c>
      <c r="E6" s="6" t="n">
        <v>449</v>
      </c>
      <c r="F6" s="6" t="n">
        <v>810</v>
      </c>
      <c r="G6" s="6" t="n">
        <v>728</v>
      </c>
      <c r="H6" s="6" t="n">
        <v>1799</v>
      </c>
      <c r="I6" s="6" t="n">
        <v>717</v>
      </c>
      <c r="J6" s="4" t="inlineStr">
        <is>
          <t xml:space="preserve"> </t>
        </is>
      </c>
      <c r="K6" s="4" t="inlineStr">
        <is>
          <t xml:space="preserve"> </t>
        </is>
      </c>
    </row>
    <row r="7">
      <c r="A7" s="4" t="inlineStr">
        <is>
          <t>Average share price (in dollar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row>
    <row r="8">
      <c r="A8" s="4" t="inlineStr">
        <is>
          <t>Share-Based Payment Arrangement, Nonvested Award, Option, Cost Not yet Recognized, Amount</t>
        </is>
      </c>
      <c r="B8" s="4" t="inlineStr">
        <is>
          <t xml:space="preserve"> </t>
        </is>
      </c>
      <c r="C8" s="4" t="inlineStr">
        <is>
          <t xml:space="preserve"> </t>
        </is>
      </c>
      <c r="D8" s="5" t="n">
        <v>4400</v>
      </c>
      <c r="E8" s="4" t="inlineStr">
        <is>
          <t xml:space="preserve"> </t>
        </is>
      </c>
      <c r="F8" s="4" t="inlineStr">
        <is>
          <t xml:space="preserve"> </t>
        </is>
      </c>
      <c r="G8" s="4" t="inlineStr">
        <is>
          <t xml:space="preserve"> </t>
        </is>
      </c>
      <c r="H8" s="4" t="inlineStr">
        <is>
          <t xml:space="preserve"> </t>
        </is>
      </c>
      <c r="I8" s="4" t="inlineStr">
        <is>
          <t xml:space="preserve"> </t>
        </is>
      </c>
      <c r="J8" s="6" t="n">
        <v>4400</v>
      </c>
      <c r="K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 2 months 12 days</t>
        </is>
      </c>
      <c r="K9" s="4" t="inlineStr">
        <is>
          <t xml:space="preserve"> </t>
        </is>
      </c>
    </row>
    <row r="10">
      <c r="A10" s="4" t="inlineStr">
        <is>
          <t>Options to purchase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00000</v>
      </c>
      <c r="K10" s="4" t="inlineStr">
        <is>
          <t xml:space="preserve"> </t>
        </is>
      </c>
    </row>
    <row r="11">
      <c r="A11" s="4" t="inlineStr">
        <is>
          <t>Unvested award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 years</t>
        </is>
      </c>
      <c r="K17" s="4" t="inlineStr">
        <is>
          <t xml:space="preserve"> </t>
        </is>
      </c>
    </row>
    <row r="18">
      <c r="A18" s="4" t="inlineStr">
        <is>
          <t>Share-Based Payment Arrangement, Nonvested Award, Excluding Option, Cost Not yet Recognized, Amount</t>
        </is>
      </c>
      <c r="B18" s="4" t="inlineStr">
        <is>
          <t xml:space="preserve"> </t>
        </is>
      </c>
      <c r="C18" s="4" t="inlineStr">
        <is>
          <t xml:space="preserve"> </t>
        </is>
      </c>
      <c r="D18" s="5" t="n">
        <v>29300</v>
      </c>
      <c r="E18" s="4" t="inlineStr">
        <is>
          <t xml:space="preserve"> </t>
        </is>
      </c>
      <c r="F18" s="4" t="inlineStr">
        <is>
          <t xml:space="preserve"> </t>
        </is>
      </c>
      <c r="G18" s="5" t="n">
        <v>36100</v>
      </c>
      <c r="H18" s="4" t="inlineStr">
        <is>
          <t xml:space="preserve"> </t>
        </is>
      </c>
      <c r="I18" s="4" t="inlineStr">
        <is>
          <t xml:space="preserve"> </t>
        </is>
      </c>
      <c r="J18" s="6" t="n">
        <v>29300</v>
      </c>
      <c r="K18" s="6" t="n">
        <v>36100</v>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2 years 2 months 12 days</t>
        </is>
      </c>
      <c r="K21" s="4" t="inlineStr">
        <is>
          <t xml:space="preserve"> </t>
        </is>
      </c>
    </row>
    <row r="22">
      <c r="A22" s="4" t="inlineStr">
        <is>
          <t>Aggregate target payo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0</v>
      </c>
      <c r="K22" s="4" t="inlineStr">
        <is>
          <t xml:space="preserve"> </t>
        </is>
      </c>
    </row>
    <row r="23">
      <c r="A23" s="4" t="inlineStr">
        <is>
          <t>Immediate vesting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2</v>
      </c>
      <c r="K23" s="4" t="inlineStr">
        <is>
          <t xml:space="preserve"> </t>
        </is>
      </c>
    </row>
    <row r="24">
      <c r="A24" s="4" t="inlineStr">
        <is>
          <t>Share-Based Compensation Arrangement by Share-Based Payment Award, Options, Vested in Perio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00</v>
      </c>
      <c r="K24" s="4" t="inlineStr">
        <is>
          <t xml:space="preserve"> </t>
        </is>
      </c>
    </row>
    <row r="25">
      <c r="A25" s="4" t="inlineStr">
        <is>
          <t>Share-Based Payment Arrangement, Nonvested Award, Excluding Option, Cost Not yet Recognized, Amount</t>
        </is>
      </c>
      <c r="B25" s="4" t="inlineStr">
        <is>
          <t xml:space="preserve"> </t>
        </is>
      </c>
      <c r="C25" s="4" t="inlineStr">
        <is>
          <t xml:space="preserve"> </t>
        </is>
      </c>
      <c r="D25" s="6" t="n">
        <v>6800</v>
      </c>
      <c r="E25" s="4" t="inlineStr">
        <is>
          <t xml:space="preserve"> </t>
        </is>
      </c>
      <c r="F25" s="4" t="inlineStr">
        <is>
          <t xml:space="preserve"> </t>
        </is>
      </c>
      <c r="G25" s="4" t="inlineStr">
        <is>
          <t xml:space="preserve"> </t>
        </is>
      </c>
      <c r="H25" s="4" t="inlineStr">
        <is>
          <t xml:space="preserve"> </t>
        </is>
      </c>
      <c r="I25" s="4" t="inlineStr">
        <is>
          <t xml:space="preserve"> </t>
        </is>
      </c>
      <c r="J25" s="5" t="n">
        <v>6800</v>
      </c>
      <c r="K25" s="4" t="inlineStr">
        <is>
          <t xml:space="preserve"> </t>
        </is>
      </c>
    </row>
    <row r="26">
      <c r="A26" s="4" t="inlineStr">
        <is>
          <t>Ves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Options, Vested in Perio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700</v>
      </c>
      <c r="K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800</v>
      </c>
      <c r="K31" s="5" t="n">
        <v>28700</v>
      </c>
    </row>
    <row r="32">
      <c r="A32" s="4" t="inlineStr">
        <is>
          <t>Share-Based Compensation Arrangement by Share-Based Payment Award, Options, Vested in Period,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12100</v>
      </c>
      <c r="H32" s="4" t="inlineStr">
        <is>
          <t xml:space="preserve"> </t>
        </is>
      </c>
      <c r="I32" s="4" t="inlineStr">
        <is>
          <t xml:space="preserve"> </t>
        </is>
      </c>
      <c r="J32" s="4" t="inlineStr">
        <is>
          <t xml:space="preserve"> </t>
        </is>
      </c>
      <c r="K32" s="6" t="n">
        <v>15300</v>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service or vesting period of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 years</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service or vesting period of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row>
    <row r="39">
      <c r="A39" s="4" t="inlineStr">
        <is>
          <t>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Description</t>
        </is>
      </c>
      <c r="B42" s="4" t="inlineStr">
        <is>
          <t xml:space="preserve"> </t>
        </is>
      </c>
      <c r="C42" s="4" t="inlineStr">
        <is>
          <t xml:space="preserve">In addition, there is a provision in the 2015 Plan for an annual increase to the maximum number of shares authorized under the 2015 Plan, which increase shall be added on the first day of the calendar year beginning January 1, 2016, equal to 15% of the number of shares outstanding as of such date (note 15).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Number of Shares Available for Grant</t>
        </is>
      </c>
      <c r="B43" s="4" t="inlineStr">
        <is>
          <t xml:space="preserve"> </t>
        </is>
      </c>
      <c r="C43" s="4" t="inlineStr">
        <is>
          <t xml:space="preserve"> </t>
        </is>
      </c>
      <c r="D43" s="5" t="n">
        <v>4600000</v>
      </c>
      <c r="E43" s="4" t="inlineStr">
        <is>
          <t xml:space="preserve"> </t>
        </is>
      </c>
      <c r="F43" s="4" t="inlineStr">
        <is>
          <t xml:space="preserve"> </t>
        </is>
      </c>
      <c r="G43" s="4" t="inlineStr">
        <is>
          <t xml:space="preserve"> </t>
        </is>
      </c>
      <c r="H43" s="4" t="inlineStr">
        <is>
          <t xml:space="preserve"> </t>
        </is>
      </c>
      <c r="I43" s="4" t="inlineStr">
        <is>
          <t xml:space="preserve"> </t>
        </is>
      </c>
      <c r="J43" s="5" t="n">
        <v>4600000</v>
      </c>
      <c r="K43" s="4" t="inlineStr">
        <is>
          <t xml:space="preserve"> </t>
        </is>
      </c>
    </row>
    <row r="44">
      <c r="A44" s="4" t="inlineStr">
        <is>
          <t>Stock issued during period value stock options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600</v>
      </c>
      <c r="K44" s="4" t="inlineStr">
        <is>
          <t xml:space="preserve"> </t>
        </is>
      </c>
    </row>
    <row r="45">
      <c r="A45" s="4" t="inlineStr">
        <is>
          <t>Average share price (in dollars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8.92</v>
      </c>
      <c r="K45" s="4" t="inlineStr">
        <is>
          <t xml:space="preserve"> </t>
        </is>
      </c>
    </row>
    <row r="46">
      <c r="A46" s="4" t="inlineStr">
        <is>
          <t>Fair Value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3800</v>
      </c>
      <c r="K46" s="4" t="inlineStr">
        <is>
          <t xml:space="preserve"> </t>
        </is>
      </c>
    </row>
    <row r="47">
      <c r="A47" s="4" t="inlineStr">
        <is>
          <t>Purchas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4750</v>
      </c>
    </row>
    <row r="48">
      <c r="A48" s="4" t="inlineStr">
        <is>
          <t>Stock Incentive Plan 2015 and 2016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Number of Shares Available for Grant</t>
        </is>
      </c>
      <c r="B50" s="4" t="inlineStr">
        <is>
          <t xml:space="preserve"> </t>
        </is>
      </c>
      <c r="C50" s="4" t="inlineStr">
        <is>
          <t xml:space="preserve"> </t>
        </is>
      </c>
      <c r="D50" s="5" t="n">
        <v>5000000</v>
      </c>
      <c r="E50" s="4" t="inlineStr">
        <is>
          <t xml:space="preserve"> </t>
        </is>
      </c>
      <c r="F50" s="4" t="inlineStr">
        <is>
          <t xml:space="preserve"> </t>
        </is>
      </c>
      <c r="G50" s="4" t="inlineStr">
        <is>
          <t xml:space="preserve"> </t>
        </is>
      </c>
      <c r="H50" s="4" t="inlineStr">
        <is>
          <t xml:space="preserve"> </t>
        </is>
      </c>
      <c r="I50" s="4" t="inlineStr">
        <is>
          <t xml:space="preserve"> </t>
        </is>
      </c>
      <c r="J50" s="5" t="n">
        <v>5000000</v>
      </c>
      <c r="K50" s="4" t="inlineStr">
        <is>
          <t xml:space="preserve"> </t>
        </is>
      </c>
    </row>
  </sheetData>
  <mergeCells count="3">
    <mergeCell ref="A1:A2"/>
    <mergeCell ref="D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MMITMENTS AND CONTINGENCIES (Details Narrative) - USD ($) $ in Millions</t>
        </is>
      </c>
      <c r="C1" s="2" t="inlineStr">
        <is>
          <t>1 Months Ended</t>
        </is>
      </c>
    </row>
    <row r="2">
      <c r="B2" s="2" t="inlineStr">
        <is>
          <t>Oct. 12, 2022</t>
        </is>
      </c>
      <c r="C2" s="2" t="inlineStr">
        <is>
          <t>Nov. 30, 2020</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Percentage of Fee Received</t>
        </is>
      </c>
      <c r="B4" s="4" t="inlineStr">
        <is>
          <t xml:space="preserve"> </t>
        </is>
      </c>
      <c r="C4" s="8" t="n">
        <v>0.03</v>
      </c>
      <c r="D4" s="4" t="inlineStr">
        <is>
          <t xml:space="preserve"> </t>
        </is>
      </c>
    </row>
    <row r="5">
      <c r="A5" s="4" t="inlineStr">
        <is>
          <t>contingent commitment to third parties</t>
        </is>
      </c>
      <c r="B5" s="4" t="inlineStr">
        <is>
          <t xml:space="preserve"> </t>
        </is>
      </c>
      <c r="C5" s="4" t="inlineStr">
        <is>
          <t xml:space="preserve"> </t>
        </is>
      </c>
      <c r="D5" s="6" t="n">
        <v>17</v>
      </c>
    </row>
    <row r="6">
      <c r="A6" s="4" t="inlineStr">
        <is>
          <t>Subsequent Even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greement settlement amount</t>
        </is>
      </c>
      <c r="B8" s="10" t="n">
        <v>7.8</v>
      </c>
      <c r="C8" s="4" t="inlineStr">
        <is>
          <t xml:space="preserve"> </t>
        </is>
      </c>
      <c r="D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BSEQUENT EVENTS (Additional Information) (Details) - $ / shares</t>
        </is>
      </c>
      <c r="B1" s="2" t="inlineStr">
        <is>
          <t>9 Months Ended</t>
        </is>
      </c>
    </row>
    <row r="2">
      <c r="B2" s="2" t="inlineStr">
        <is>
          <t>Sep. 30, 2022</t>
        </is>
      </c>
      <c r="C2" s="2" t="inlineStr">
        <is>
          <t>Aug. 0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Common Stock, Par or Stated Value Per Share</t>
        </is>
      </c>
      <c r="B4" s="7" t="n">
        <v>0.001</v>
      </c>
      <c r="C4" s="4" t="inlineStr">
        <is>
          <t xml:space="preserve"> </t>
        </is>
      </c>
      <c r="D4" s="7" t="n">
        <v>0.001</v>
      </c>
    </row>
    <row r="5">
      <c r="A5" s="4" t="inlineStr">
        <is>
          <t>Series A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issued</t>
        </is>
      </c>
      <c r="B7" s="5" t="n">
        <v>1467000</v>
      </c>
      <c r="C7" s="5" t="n">
        <v>1466666</v>
      </c>
      <c r="D7" s="5" t="n">
        <v>0</v>
      </c>
    </row>
    <row r="8">
      <c r="A8" s="4" t="inlineStr">
        <is>
          <t>Preferred stock, par value</t>
        </is>
      </c>
      <c r="B8" s="7" t="n">
        <v>0.001</v>
      </c>
      <c r="C8" s="4" t="inlineStr">
        <is>
          <t xml:space="preserve"> </t>
        </is>
      </c>
      <c r="D8" s="7" t="n">
        <v>0.001</v>
      </c>
    </row>
    <row r="9">
      <c r="A9" s="4" t="inlineStr">
        <is>
          <t>Accrued dividend</t>
        </is>
      </c>
      <c r="B9" s="8" t="n">
        <v>0.05</v>
      </c>
      <c r="C9" s="4" t="inlineStr">
        <is>
          <t xml:space="preserve"> </t>
        </is>
      </c>
      <c r="D9" s="4" t="inlineStr">
        <is>
          <t xml:space="preserve"> </t>
        </is>
      </c>
    </row>
    <row r="10">
      <c r="A10" s="4" t="inlineStr">
        <is>
          <t>Securities Purchase Agreement [Member] | Series A Preferred Stock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eferred stock issued</t>
        </is>
      </c>
      <c r="B12" s="4" t="inlineStr">
        <is>
          <t xml:space="preserve"> </t>
        </is>
      </c>
      <c r="C12" s="5" t="n">
        <v>1466666</v>
      </c>
      <c r="D12" s="4" t="inlineStr">
        <is>
          <t xml:space="preserve"> </t>
        </is>
      </c>
    </row>
    <row r="13">
      <c r="A13" s="4" t="inlineStr">
        <is>
          <t>Common stock shares outstanding</t>
        </is>
      </c>
      <c r="B13" s="5" t="n">
        <v>3666665</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 US GAAP ”) for interim financial information and with the instructions to Form 10-Q and Rule 10-01 of Regulation S-X. Accordingly, the consolidated financial statements do not include all of the information and notes required by US GAAP for complete financial statements. In the opinion of management, all adjustments considered necessary for a fair presentation have been included and such adjustments are of a normal recurring nature. The results for three and nine months ended September 30, 2022 are not necessarily indicative of the results expected for any future period or the full year. These unaudited consolidated financial statements have been prepared on a basis that is substantially consistent with the accounting principles applied in our Annual Report on Form 10-K for the fiscal year ended December 31, 2021 (the “2021 Form 10-K”). These unaudited consolidated financial statements and the accompanying notes should be read in conjunction with the 2021 Form 10-K. The consolidated financial statements of the Company include the Company and its wholly owned subsidiaries. All inter-company balances and transactions have been eliminated.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promotional allowance, the useful lives of property and equipment, impairment of goodwill and intangibles, valuation of stock-based compensation, deferred tax asset valuation allowance, preferred share valuation, termination expense, and sales returns. Additionally, the business and economic uncertainty resulting from the novel coronavirus (COVID-19) pandemic has made such estimates and assumptions more difficult to calculate. Accordingly, actual results and outcomes could differ from those estimates. 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 Concentrations of Risk — Substantially all of the Company’s revenue derives from the sale of Celsius® functional energy drinks and liquid supplements. Financial instruments that potentially subject the Company to concentrations of credit risk consist primarily of cash, accounts receivable and notes receivable. The Company places its cash with high-quality financial institutions. At times, balances in the Company’s cash accounts may exceed the Federal Deposit Insurance Corporation limit. At September 30, 2022, the Company had approximately $ 726.7 million in excess of the Federal Deposit Insurance Corporation limit. For the nine months ended September 30, 2022, the Company had two customers which accounted for revenue concentrations of more than 10 percent. Costco accounted for approximately 15.1 % and Pepsi accounted for approximately 12.4 % of the Company's revenue for the nine months ended September 30, 2022. For the nine months ended September 30, 2021, the Company had two customers which accounted for a revenue concentration of more than 10%. Costco and Amazon accounted for 11.3 % and 10.0 % of revenue, respectively. At September 30, 2022, Pepsi represented the only customer with a 10 percent or greater concentration of accounts receivable representing 61.8 % of the accounts receivable balance. At December 31, 2021, the Company had two customers with a 10 percent or greater concentration of accounts receivable. Publix accounted for approximately 10.3 % and Amazon accounted for 22.7 % of our accounts receivable balance, at December 31,2021 . Cash Equivalents — The Company considers all highly liquid instruments with original maturities of three months or less when purchased to be cash equivalents. At September 30, 2022 and December 31, 2021, the Company did not have any investments with original maturities of three months or less. Restricted Cash — As disclosed in note 4. Revenues , the Company received upfront payments from Pepsi in August 2022. Funds received from Pepsi are contractually restricted and can only be used to satisfy termination payments due to former suppliers or have to be repaid to Pepsi. These upfront payments received from Pepsi cannot be used for general operating activities of the Company and have been classified as restricted based on the terms of the Transition Agreement. 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t September 30, 2022 and December 31, 2021, there was an allowance for doubtful accounts of approximately $ 1.5 million and $ 0.8 million , respectively. Inventories — Inventories include only the purchase cost and are stated at the lower of cost and net realizable value. Cost is determined using the FIFO method. Inventories consist of raw materials and finished products. The Company establishes an inventory allowance to reduce the value of the inventory during the period in which such materials and products are no longer usable or marketable. Specifically, the Company reviews inventory utilization during the past twelve months and also customer orders for subsequent months. If there has been no utilization during the last 12 months and there are no orders in-place in future months which will require the use of an inventory item, then the inventory item will be included as part of the allowance during the period being evaluated. Inventory allowance pertains to excess and obsolete products and certain quality control costs. Management will then specifically evaluate whether these items may be utilized within a reasonable time frame (e.g., 3 to 6 months). At September 30, 2022 and December 31, 2021, there was an inventory allowance for excess and obsolete products of approximately $ 4.0 million and $ 2.6 million , respectively. The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nine months ended September 30, 2022 and 2021 . Long-lived Asset Geographic Data — The following table sets forth long-lived asset i nformation, which includes property and equipment and right-of-use assets and excludes goodwill and intangibles, where individual countries represent a significant portion of the total:
September 30, December 31,
United States $ 5,462 $ 3,043
Sweden 1,249 1,050
Finland 383 301
Norway 15 —
Long-lived assets related to foreign operations 1,647 1,351
Total long-lived assets-net $ 7,109 $ 4,394 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 st ,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September 30, 2022 , there were no indicators of impairment. Intangible assets — Intangible assets are comprised of customer relationships and brands acquired in a business combination. The Company amortizes intangible assets with a definitive life over their respective useful lives. The addition of the Pepsi distribution network has shifted the Company's focus to the US market and as a consequence it was determined that impairment indicators for the Func Foods Brands indefinite intangible asset were present. The Company no longer anticipates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fair value. As a result of the quantitative assessment, the Company recorded an impairment charge of $ 2.4 million during the three months ended September 30, 2022 and is presented within General and Administrative expenses on the Consolidated Statements of Operations. Revenue Recognition —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Sales taxes and other similar taxes are excluded from revenue. Management believes that adequate provision has been made for cash discounts, returns and spoilage based on the Company’s historical experience.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distribution agreements. Deferred Revenue — Amounts received from certain distributors at inception of their distribution contracts are accounted for as deferred revenue. As of September 30, 2022, the Company had approximately $ 154.1 million , of which $ 146.3 million is classified as long-term and $ 7.8 million is short-term. The long-term and short-term deferred revenue are included in deferred revenue-non-current and deferred revenue-current within the consolidated balance sheets and are contract liabilities related to termination payments received from Pepsi. As of December 31, 2021 , the Company did no t have any deferred revenue related to contract liabilities. There was no deferred revenue recognized in net sales during 2021. Accrued distributor termination fees — The termination fee provided by Pepsi as an upfront payment, has been recorded in deferred revenue and is being amortized according to the twenty-year agreement term. Termination charges related to certain of the Company’s prior distributors are included in selling and marketing expenses upon termination. The Company recognized termination expenses of approximately $ 155.4 million and $ 156.2 million for the three and nine months ended September 30, 2022, respectively. The Company also has a balance of $ 115.6 million in accrued distributor termination fees related to the Pepsi agreement as well as payment due back to Pepsi in the amount of $ 19.3 million as the projected payments to the prior distributors was less than the payment received from Pepsi. 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September 30, 2022 or December 31, 2021 , respectively. Advertising Costs — Advertising costs are expensed as incurred. The Company uses mainly radio, local sampling events, sponsorships, endorsements, and digital advertising. The Company incurred marketing and advertising expenses of approximately $ 25.8 million and $ 11.2 million , for the three months ended September 30, 2022 and 2021 respectively. During the nine months ended September 30, 2022 and 2021, the Company incurred marketing and advertising expenses of approximately $ 55.0 million and $ 23.8 million , respectively. Research and Development — Research and development costs are charged to general and administrative expenses as incurred and consist primarily of consulting fees, raw material usage and test productions of beverages. The Company incurred expenses of approximately $ 0.1 million and $ 0.3 million during the three months ended September 30, 2022 and 2021, respectively. During the nine months ended September 30, 2022 and 2021, the Company incurred approximately $ 0.3 million and $ 0.7 million , respectively. 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 of Operations as foreign exchange gains or losses. For three months ended September 30, 2022 exchange losses have amounted to approximately $ 0.3 million while during the three months ended September 30, 2021, the Company recognized foreign currency losses of approximately $ 0.3 million mainly related to fluctuations in exchange rates. For the nine months ended September 30, 2022 exchange losses have amounted to approximately $ 0.9 million while during the nine months ended September 30, 2021, the Company recognized foreign currency losses of approximately $ 0.5 million mainly related to fluctuations in exchange rates. Translation gains and losses that arise from the translation of net assets from functional currency to the reporting currency, as well as exchange gains and losses on intercompany balances of long-term investment nature, are included in Other Comprehensive Income. The Company incurred foreign currency translation net loss during the three months ended September 30, 2022 of approximately $ 2.0 million and a net gain of approximately $ 1.3 million during the three months ended September 30, 2021. The Company incurred foreign currency translation net loss during the nine months ended September 30, 2022 of approximately $ 4.8 million and a net gain of approximately $ 1.4 million during the nine months ended September 30, 2021. The Company's operations in different countries required that it transacts in the following currencies: Chinese-Yuan Norwegian-Krone Swedish-Krona Finland-Euro Fair Value of Financial Instruments — The carrying value of cash, accounts receivable, accounts payable, other current liabilities and accrued expenses approximate fair value due to their relative short-term maturity and market interest rates. Income Taxes —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8 through 2020 remain subject to potential examination by the taxing authorities. Earnings per Share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ill be calculated based on the shareholders’ proportionate share of weighted average shares of common stock outstanding on an if-converted basis. See note 3. Earnings Per Share for more information. 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 based awards for up to 5 million shares. In addition, there is a provision for an annual increase of 15 % to the shares included under the plan, with the shares to be added on the first day of each calendar year, beginning on January 1, 2017 ( note 18). As of September 30, 2022, total shares availa ble are 4.6 million. Cost of Revenue — Cost of Revenue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 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 Shipping and Handling Costs — Shipping and handling costs for freight expense on goods shipped are included in cost of sales. Freight expense on goods shipped for three months ended September 30, 2022 and 2021 was approximately $ 14.6 million and $ 8.5 million , respectively. Freight expense on goods shipped for the nine months ended September 30, 2022 and 2021 was approximately $ 26.3 million . and $ 18.1 million , respectively.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The Company has elected the relief provid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The Company is currently assessing the impact of adoption of this standard on our consolidated financial statements. Adoption of the new standard is not expected to have a material impact on our consolidated financial statements. Liquidity — These financial statements have been prepared assuming the Company will be able to continue as a going concern. At September 30, 2022, the Company had an accumulated deficit of approximately $ 217.5 million which includes a net loss of approximately $ 166.1 million for the nine months ended September 30, 2022. During the nine months ended September 30, 2022, the Company’s net cash provided by operating activities totaled approximately $ 171 million . As of September 30, 2021, the Company had an accumulated deficit of $ 63.4 million which includes a net loss available to common stockholders of $ 8 million for the nine months ended September 30, 2021. During the nine months ended September 30, 2021 the Company’s net cash used in operating activities totaled approximately $ 52.1 million . If our sales volumes do not meet our projections, expenses exceed our expectations, or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Correction of Immaterial Errors — During the third quarter of 2021, the Company performed immaterial corrections to the previously reported consolidated financial statements related to the acquisition of Func Food Group Ovi ("Func Food") in 2019. As of September 30, 2021, goodwill increased by $ 3.7 million and deferred tax liabilities increased by $ 3.5 million attributable to tax implications of acquired intangible assets that had not been recorded in the purchase accounting treatment acquisition. The impact on the consolidated statements of operations and comprehensive income for the nine months ended September 30, 2021 resulted in a $ 0.2 million deferred tax benefit. Correction of previously issued financial statement s — Subsequent to filing the Company’s Quarterly Reports on Form 10-Q for the periods ended June 30, 2021 and September 30, 2021, the Company determined that the calculation of share based compensation related to grants of stock options and restricted stock units (“RSUs”) issued to former employees and retired directors was materially understated during the three-and six-month periods ended June 30, 2021 and three-and nine-month periods ended September 30, 2021 (the “Affected Periods”), based on the application of US GAAP. During the Affected Periods, the stock options and RSUs were modified and the expense should have been calculated and recognized using the fair market value of the awards as of the date of modification and recognized over the remaining service period.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impact of the misstatement to its interim reporting periods ending June 30, 2021, and September 30, 2021, was material. Accordingly, the Company restated its interim consolidated financial statements for the three- and six-months ended June 30, 2021, and three-and nine-months ended September 30, 2021, respectively, and included that restated financial information within its annual report for the period ending December 31, 2021. In connection with the filing of this Quarterly Report, the Company has revised the accompanying financial statements, and the related notes to reflect the correction of those misstatements that impacted such periods. The effects of the adjustments to the Company's previously reported unaudited 2021 quarterly consolidated statements of operations and comprehensive income (loss) on a standalone quarter basis are as follows:
Consolidated Statement of Operations and Comprehensive Income Consolidated Statement of Operations and Comprehensive Income
For the three months ended September 30, 2021 (unaudited) For the nine months ended September 30, 2021 (unaudited)
As Reported Adjustment As Restated As Reported Adjustment As Restated
Revenue $ 94,909 $ — $ 94,909 $ 210,017 $ — $ 210,017
Gross Profit 37,693 — 37,693 86,522 — 86,522
General and administrative expenses 1 11,140 12,117 23,257 28,066 15,297 43,363
Total operating expense 33,761 12,117 45,878 78,177 15,297 93,474
Income (loss) from operations 3,932 ( 12,117 ) ( 8,185 ) 8,345 ( 15,297 ) ( 6,952 )
Net income (loss) before income taxes 3,580 ( 12,117 ) ( 8,537 ) 8,125 ( 15,297 ) ( 7,172 )
Net income (loss) $ 2,746 $ ( 12,117 ) $ ( 9,371 ) $ 7,292 $ ( 15,297 ) $ ( 8,005 )
Net income (loss) per share
Basic $ 0.04 $ ( 0.17 ) $ ( 0.13 ) $ 0.10 $ ( 0.21 ) $ ( 0.11 )
Diluted $ 0.03 $ - $ - $ 0.09 $ - $ - 1 In order to correct previously reported share-based compensation for three months and nine months ended September 30, 2021, the Company is recognizing additional share-based compensation expense of approximately $ 12.1 million and $ 15.3 million, respectively. The effects of the adjustments to the Company's previously reported unaudited 2021 quarterly consolidated balance sheet are as follows:
Consolidated Balance Sheet (unaudited)
September 30, 2021
As Reported Adjustment As Restated
Current assets $ 252,562 $ — $ 252,562
Total assets 294,978 — 294,978
Current liabilities $ 93,421 $ — $ 93,421
Total liabilities 97,580 — 97,580
Additional paid-in capital $ 244,294 $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3. EARNINGS PER S HARE The Company computes earnings per share in accordance with ASC Topic 260, Earnings per Share (“ASC 260”), which requires earnings per share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as calculated based on the shareholders’ proportionate share of weighted average shares of common stock outstanding on an if-converted basis. The Series A Convertible Preferred Stock do not participate in losses, thus no such losses have been allocated to the Series A Convertible Preferred Stock in the periods presented below. For purposes of determining diluted earnings per common share, basic earnings per common share was further adjusted to include the effect of potential dilutive common shares outstanding, including unvested restricted stock and performance-based stock units, using the more dilutive of either the two-class method or the treasury stock method, and Series A Convertible Preferred Stock using the if-converted method. Stock options and warrants that were out-of-the-money were not included in the denominator for the calculation of diluted EPS. 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Three months ended September 30, For the nine months ended September 30,
2022 2021 2022 2021
Net loss attributed to common shareholders
Net loss $ ( 181,896 ) $ ( 9,371 ) $ ( 166,059 ) $ ( 8,005 )
Less: dividends paid to Series A convertible preferred shareholders ( 4,596 ) - ( 4,596 ) -
Net loss attributed to common shareholders $ ( 186,492 ) $ ( 9,371 ) $ ( 170,655 ) $ ( 8,005 )
Net loss per common share:
Basic and dilutive $ ( 2.46 ) $ ( 0.13 ) $ ( 2.26 ) $ ( 0.11 )
Weighted average common shares outstanding:
Basic and dilutive 75,796 74,609 75,625 73,759 For the three and nine months ended September 30, 2022, 10,186 thousand and 10,230 thousand of potentially dilutive securities were excluded from the computation of diluted net loss per share related to common shareholders as their effect was antidilutive. For the three and nine months ended September 30, 2021, 3,865 thousand and 4,375 thousand , of potentially dilutive shares outstanding, were excluded from the computation of diluted net loss per share related to common shareholders as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1:24Z</dcterms:created>
  <dcterms:modified xmlns:dcterms="http://purl.org/dc/terms/" xmlns:xsi="http://www.w3.org/2001/XMLSchema-instance" xsi:type="dcterms:W3CDTF">2022-11-09T21:01:24Z</dcterms:modified>
</cp:coreProperties>
</file>